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ummary of Significant Accounti" sheetId="8" r:id="rId8"/>
    <s:sheet name="Acquisitions" sheetId="9" r:id="rId9"/>
    <s:sheet name="Financing Arrangements" sheetId="10" r:id="rId10"/>
    <s:sheet name="Accrued Expenses" sheetId="11" r:id="rId11"/>
    <s:sheet name="Stockholders' Equity" sheetId="12" r:id="rId12"/>
    <s:sheet name="Income Taxes" sheetId="13" r:id="rId13"/>
    <s:sheet name="Segment Reporting, Geographical" sheetId="14" r:id="rId14"/>
    <s:sheet name="Commitments and Contingencies" sheetId="15" r:id="rId15"/>
    <s:sheet name="Quarterly Financial Data" sheetId="16" r:id="rId16"/>
    <s:sheet name="Summary of Significant Accoun17" sheetId="17" r:id="rId17"/>
    <s:sheet name="Summary of Significant Accoun18" sheetId="18" r:id="rId18"/>
    <s:sheet name="Acquisitions (Tables)" sheetId="19" r:id="rId19"/>
    <s:sheet name="Financing Arrangements (Tables)" sheetId="20" r:id="rId20"/>
    <s:sheet name="Accrued Expenses (Tables)" sheetId="21" r:id="rId21"/>
    <s:sheet name="Stockholders' Equity (Tables)" sheetId="22" r:id="rId22"/>
    <s:sheet name="Income Taxes (Tables)" sheetId="23" r:id="rId23"/>
    <s:sheet name="Segment Reporting, Geographic24" sheetId="24" r:id="rId24"/>
    <s:sheet name="Commitments and Contingencies (" sheetId="25" r:id="rId25"/>
    <s:sheet name="Quarterly Financial Data (Table"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Acquisitions - Acquisition of V" sheetId="40" r:id="rId40"/>
    <s:sheet name="Acquisitions - Allocation of Pu" sheetId="41" r:id="rId41"/>
    <s:sheet name="Acquisitions - DermEbx and Radi" sheetId="42" r:id="rId42"/>
    <s:sheet name="Financing Arrangements - Additi" sheetId="43" r:id="rId43"/>
    <s:sheet name="Financing Arrangements - Amount" sheetId="44" r:id="rId44"/>
    <s:sheet name="Financing Arrangements - Intere" sheetId="45" r:id="rId45"/>
    <s:sheet name="Accrued Expenses - Accrued Expe" sheetId="46" r:id="rId46"/>
    <s:sheet name="Stockholders' Equity - Addition" sheetId="47" r:id="rId47"/>
    <s:sheet name="Stockholders' Equity - Summary " sheetId="48" r:id="rId48"/>
    <s:sheet name="Stockholders' Equity - Stock-Ba" sheetId="49" r:id="rId49"/>
    <s:sheet name="Stockholders' Equity - Options " sheetId="50" r:id="rId50"/>
    <s:sheet name="Stockholders' Equity - Summar51" sheetId="51" r:id="rId51"/>
    <s:sheet name="Income Taxes - Components of In" sheetId="52" r:id="rId52"/>
    <s:sheet name="Income Taxes - Summary of Effec" sheetId="53" r:id="rId53"/>
    <s:sheet name="Income Taxes - Deferred Tax Ass" sheetId="54" r:id="rId54"/>
    <s:sheet name="Income Taxes - Additional Infor" sheetId="55" r:id="rId55"/>
    <s:sheet name="Segment Reporting, Geographic56" sheetId="56" r:id="rId56"/>
    <s:sheet name="Segment Reporting, Geographic57" sheetId="57" r:id="rId57"/>
    <s:sheet name="Segment Reporting, Geographic58" sheetId="58" r:id="rId58"/>
    <s:sheet name="Commitment and Contingencies - " sheetId="59" r:id="rId59"/>
    <s:sheet name="Commitments and Contingencies -" sheetId="60" r:id="rId60"/>
    <s:sheet name="Commitments and Contingencies61" sheetId="61" r:id="rId61"/>
    <s:sheet name="Quarterly Financial Data - Quar" sheetId="62" r:id="rId62"/>
    <s:sheet name="Quarterly Financial Data - Qu63" sheetId="63" r:id="rId63"/>
  </s:sheets>
  <s:definedNames/>
  <s:calcPr calcId="124519" calcMode="auto" fullCalcOnLoad="1"/>
</s:workbook>
</file>

<file path=xl/sharedStrings.xml><?xml version="1.0" encoding="utf-8"?>
<sst xmlns="http://schemas.openxmlformats.org/spreadsheetml/2006/main" uniqueCount="807">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CAD</t>
  </si>
  <si>
    <t>Entity Registrant Name</t>
  </si>
  <si>
    <t>ICAD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Accelerated Filer</t>
  </si>
  <si>
    <t>Entity Common Stock, Shares Outstanding</t>
  </si>
  <si>
    <t>Entity Public Float</t>
  </si>
  <si>
    <t>Consolidated Balance Sheets - USD ($) $ in Thousands</t>
  </si>
  <si>
    <t>Dec. 31, 2014</t>
  </si>
  <si>
    <t>Current assets:</t>
  </si>
  <si>
    <t>Cash and cash equivalents</t>
  </si>
  <si>
    <t>Trade accounts receivable, net of allowance for doubtful accounts of $236 in 2015 and $203 in 2014</t>
  </si>
  <si>
    <t>Inventory, net</t>
  </si>
  <si>
    <t>Prepaid expenses and other current assets</t>
  </si>
  <si>
    <t>Total current assets</t>
  </si>
  <si>
    <t>Property and equipment:</t>
  </si>
  <si>
    <t>Equipment</t>
  </si>
  <si>
    <t>Leasehold improvements</t>
  </si>
  <si>
    <t>Furniture and fixtures</t>
  </si>
  <si>
    <t>Marketing assets</t>
  </si>
  <si>
    <t>Total property and equipment</t>
  </si>
  <si>
    <t>Less accumulated depreciation and amortization</t>
  </si>
  <si>
    <t>Net property and equipment</t>
  </si>
  <si>
    <t>Other assets:</t>
  </si>
  <si>
    <t>Other assets</t>
  </si>
  <si>
    <t>Intangible assets, net of accumulated amortization of $10,896 in 2015 and $14,738 in 2014</t>
  </si>
  <si>
    <t>Goodwill</t>
  </si>
  <si>
    <t>Total other assets</t>
  </si>
  <si>
    <t>Total assets</t>
  </si>
  <si>
    <t>Current liabilities:</t>
  </si>
  <si>
    <t>Accounts payable</t>
  </si>
  <si>
    <t>Accrued expenses</t>
  </si>
  <si>
    <t>Interest payable</t>
  </si>
  <si>
    <t>Notes and capital lease payable, short-term portion</t>
  </si>
  <si>
    <t>Deferred revenue</t>
  </si>
  <si>
    <t>Total current liabilities</t>
  </si>
  <si>
    <t>Other long-term liabilities</t>
  </si>
  <si>
    <t>Deferred revenue, long-term portion</t>
  </si>
  <si>
    <t>Settlement costs, long-term portion</t>
  </si>
  <si>
    <t>Capital lease - long-term portion</t>
  </si>
  <si>
    <t>Notes payable, long-term portion</t>
  </si>
  <si>
    <t>Total liabilities</t>
  </si>
  <si>
    <t>Commitments and contingencies (Note 8)</t>
  </si>
  <si>
    <t xml:space="preserve"> </t>
  </si>
  <si>
    <t>Stockholders' equity:</t>
  </si>
  <si>
    <t>Preferred stock, $.01 par value: authorized 1,000,000 shares; none issued.</t>
  </si>
  <si>
    <t>Common stock, $ .01 par value: authorized 30,000,000 shares; issued 15,923,349 in 2015 and 15,732,177 in 2014; outstanding 15,737,518 in 2015 and 15,546,346 in 2014</t>
  </si>
  <si>
    <t>Additional paid-in capital</t>
  </si>
  <si>
    <t>Accumulated deficit</t>
  </si>
  <si>
    <t>Treasury stock at cost, 185,831 shares in 2015 and 2014</t>
  </si>
  <si>
    <t>Total stockholders' equity</t>
  </si>
  <si>
    <t>Total liabilities and stockholders' equity</t>
  </si>
  <si>
    <t>Consolidated Balance Sheets (Parenthetical) - USD ($) $ in Thousands</t>
  </si>
  <si>
    <t>Statement of Financial Position [Abstract]</t>
  </si>
  <si>
    <t>Allowance for doubtful accounts on trade accounts receivable</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Revenue:</t>
  </si>
  <si>
    <t>Products</t>
  </si>
  <si>
    <t>Service and supplies</t>
  </si>
  <si>
    <t>Total revenue</t>
  </si>
  <si>
    <t>Cost of Revenue:</t>
  </si>
  <si>
    <t>Amortization and depreciation</t>
  </si>
  <si>
    <t>Total cost of revenue</t>
  </si>
  <si>
    <t>Gross profit</t>
  </si>
  <si>
    <t>Operating expenses:</t>
  </si>
  <si>
    <t>Engineering and product development</t>
  </si>
  <si>
    <t>Marketing and sales</t>
  </si>
  <si>
    <t>General and administrative</t>
  </si>
  <si>
    <t>Goodwill and long-lived asset impairment</t>
  </si>
  <si>
    <t>Total operating expenses</t>
  </si>
  <si>
    <t>Income (loss) from operations</t>
  </si>
  <si>
    <t>Other (expense) income:</t>
  </si>
  <si>
    <t>Interest expense</t>
  </si>
  <si>
    <t>Gain (loss) from change in fair value of warrant liability</t>
  </si>
  <si>
    <t>Loss from extinguishment of debt</t>
  </si>
  <si>
    <t>Interest income</t>
  </si>
  <si>
    <t>Other expense, net</t>
  </si>
  <si>
    <t>Loss before income tax expense</t>
  </si>
  <si>
    <t>Income tax expense</t>
  </si>
  <si>
    <t>Net loss and comprehensive loss</t>
  </si>
  <si>
    <t>Net loss per share:</t>
  </si>
  <si>
    <t>Basic</t>
  </si>
  <si>
    <t>Diluted</t>
  </si>
  <si>
    <t>Weighted average number of shares used in computing loss per share:</t>
  </si>
  <si>
    <t>Consolidated Statements of Stockholders' Equity - USD ($) $ in Thousands</t>
  </si>
  <si>
    <t>Total</t>
  </si>
  <si>
    <t>Common Stock [Member]</t>
  </si>
  <si>
    <t>Additional Paid-in Capital [Member]</t>
  </si>
  <si>
    <t>Accumulated Deficit [Member]</t>
  </si>
  <si>
    <t>Treasury Stock [Member]</t>
  </si>
  <si>
    <t>Beginning Balance at Dec. 31, 2012</t>
  </si>
  <si>
    <t>Beginning Balance, shares at Dec. 31, 2012</t>
  </si>
  <si>
    <t>Issuance of common stock relative to vesting of restricted stock, net of 5,249, 9,904 and 13,058 shares forfeited for tax obligations in 2013, 2014 and 2015 respectively</t>
  </si>
  <si>
    <t>Issuance of common stock relative to vesting of restricted stock, net of 5,249, 9,904 and 13,058 shares forfeited for tax obligations in 2013, 2014 and 2015 respectively,Shares</t>
  </si>
  <si>
    <t>Issuance of common stock pursuant to stock option plans</t>
  </si>
  <si>
    <t>Issuance of common stock pursuant to stock option plans, shares</t>
  </si>
  <si>
    <t>Stock-based compensation</t>
  </si>
  <si>
    <t>Net loss</t>
  </si>
  <si>
    <t>Ending Balance at Dec. 31, 2013</t>
  </si>
  <si>
    <t>Ending Balance, shares at Dec. 31, 2013</t>
  </si>
  <si>
    <t>Issuance of common stock for warrants exercised</t>
  </si>
  <si>
    <t>Issuance of common stock for warrants exercised, shares</t>
  </si>
  <si>
    <t>Issuance of stock for acquisitions</t>
  </si>
  <si>
    <t>Issuance of stock for acquisitions, shares</t>
  </si>
  <si>
    <t>Sale of common stock</t>
  </si>
  <si>
    <t>Sale of common stock, shares</t>
  </si>
  <si>
    <t>Ending Balance at Dec. 31, 2014</t>
  </si>
  <si>
    <t>Ending Balance, shares at Dec. 31, 2014</t>
  </si>
  <si>
    <t>Ending Balance at Dec. 31, 2015</t>
  </si>
  <si>
    <t>Ending Balance, shares at Dec. 31, 2015</t>
  </si>
  <si>
    <t>Consolidated Statements of Stockholders' Equity (Parenthetical) - shares</t>
  </si>
  <si>
    <t>Shares forfeited for tax obligations</t>
  </si>
  <si>
    <t>Consolidated Statements of Cash Flows - USD ($) $ in Thousands</t>
  </si>
  <si>
    <t>Cash flow from operating activities:</t>
  </si>
  <si>
    <t>Adjustments to reconcile net loss to net cash provided by (used for) operating activities:</t>
  </si>
  <si>
    <t>Amortization</t>
  </si>
  <si>
    <t>Depreciation</t>
  </si>
  <si>
    <t>Bad debt provision</t>
  </si>
  <si>
    <t>Stock-based compensation expense</t>
  </si>
  <si>
    <t>Amortization of debt discount and debt costs</t>
  </si>
  <si>
    <t>Interest on settlement obligations</t>
  </si>
  <si>
    <t>Loss (gain) from change in fair value of warrant liability</t>
  </si>
  <si>
    <t>Loss on disposal of assets</t>
  </si>
  <si>
    <t>Loss on extinguishment of debt</t>
  </si>
  <si>
    <t>Changes in operating assets and liabilities, net of acquisition:</t>
  </si>
  <si>
    <t>Accounts receivable</t>
  </si>
  <si>
    <t>Inventory</t>
  </si>
  <si>
    <t>Prepaid and other assets</t>
  </si>
  <si>
    <t>Total adjustments</t>
  </si>
  <si>
    <t>Net cash (used for) provided by operating activities</t>
  </si>
  <si>
    <t>Cash flow from investing activities:</t>
  </si>
  <si>
    <t>Additions to patents, technology and other</t>
  </si>
  <si>
    <t>Additions to property and equipment</t>
  </si>
  <si>
    <t>Acquisition of Radion Inc, and DermEbx</t>
  </si>
  <si>
    <t>Acquisition of VuComp M-Vu Breast Density</t>
  </si>
  <si>
    <t>Net cash used for investing activities</t>
  </si>
  <si>
    <t>Cash flow from financing activities:</t>
  </si>
  <si>
    <t>Issuance of common stock for cash, net</t>
  </si>
  <si>
    <t>Stock option exercises</t>
  </si>
  <si>
    <t>Warrant exercise</t>
  </si>
  <si>
    <t>Taxes paid related to restricted stock issuance</t>
  </si>
  <si>
    <t>Principal payments of capital lease obligations</t>
  </si>
  <si>
    <t>Principal repayment of debt financing, net</t>
  </si>
  <si>
    <t>Net cash (used for) provided by financing activities</t>
  </si>
  <si>
    <t>Increase (decrease) in cash and equivalents</t>
  </si>
  <si>
    <t>Cash and equivalents, beginning of year</t>
  </si>
  <si>
    <t>Cash and equivalents, end of year</t>
  </si>
  <si>
    <t>Supplemental disclosure of cash flow information:</t>
  </si>
  <si>
    <t>Interest paid</t>
  </si>
  <si>
    <t>Taxes paid</t>
  </si>
  <si>
    <t>Equipment purchased under capital lease</t>
  </si>
  <si>
    <t>Non-cash items from investing and financing activities:</t>
  </si>
  <si>
    <t>Settlement of warrant liability with purchase of common stock</t>
  </si>
  <si>
    <t>Issuance of common stock related to acquisition of Radion, Inc and DermEbx</t>
  </si>
  <si>
    <t>Summary of Significant Accounting Policies</t>
  </si>
  <si>
    <t>Accounting Policies [Abstract]</t>
  </si>
  <si>
    <t>(1) Summary of Significant Accounting
Policies
(a) Nature of Operations and Use of Estimates
iCAD, Inc. and subsidiaries (the “Company” or
“iCAD”) is a provider of advanced image analysis,
workflow solutions and radiation therapy for the early
identification and treatment of cancer.
The Company has grown primarily through acquisitions to become a
broad player in the oncology market. Its solutions include advanced
image analysis and workflow solutions that enable healthcare
professionals to better serve patients by identifying pathologies
and pinpointing the most prevalent cancers earlier, a comprehensive
range of high-performance, upgradeable Computer-Aided Detection
(CAD) systems and workflow solutions for mammography, MRI and CT,
and the Xoft eBx system which is an isotope-free cancer treatment
platform technology. CAD is reimbursable in the U.S. under federal
and most third-party insurance programs.
The Company intends to continue the extension of its image analysis
and clinical decision support solutions for mammography, MRI and CT
imaging. iCAD believes that advances in digital imaging techniques
should bolster its efforts to develop additional commercially
viable CAD/advanced image analysis and workflow products. The
Company’s management believes that early detection in
combination with earlier targeted intervention will provide
patients and care providers with the best tools available to
achieve better clinical outcomes resulting in a market demand that
will drive top line growth.
The Company’s headquarters are located in Nashua, New
Hampshire, with manufacturing and contract manufacturing facilities
in New Hampshire and Massachusetts, and, an operations, research,
development, manufacturing and warehousing facility in San Jose,
California.
The Company operates in two segments: Cancer Detection
(“Detection”) and Cancer Therapy
(“Therapy”). The Detection segment consists of advanced
image analysis and workflow products, and the Therapy segment
consists of radiation therapy products. The Company sells its
products throughout the world through its direct sales organization
as well as through various OEM partners, distributors and
resellers. See Note 7 for segment, major customer and geographical
inform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
(b) Principles of Consolidation
The consolidated financial statements include the accounts of the
Company and its wholly owned subsidiaries: Xoft, Inc. and Xoft
Solutions, LLC. All material inter-company transactions and
balances have been eliminated in consolidation.
(c) Cash and cash equivalents
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 bearing cash balances exceed federally insured limits.
Interest-bearing amounts on deposit in excess of federally insured
limits at December 31, 2015 approximated $14.5 million.
(d) Financial instruments
Financial instruments consist of cash and cash equivalents,
accounts receivable, accounts payable, and notes payable. Due to
their short term nature and market rates of interest, the carrying
amounts of the financial instruments approximated fair value as of
December 31, 2015 and 2014.
(e) Accounts Receivable and Allowance for Doubtful
Accounts
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
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15 and 2014 is
adequate.
The following table summarizes the allowance for doubtful accounts
for the three years ended December 31, 2015 (in
thousands):
2015 2014 2013
Balance at beginning of period $ 203 $ 73 $ 48
Additions charged to costs and expenses 383 167 35
Reductions (350 ) (37 ) (10 )
Balance at end of period $ 236 $ 203 $ 73
(f) Inventory
Inventory is valued at the lower of cost or market value, with cost
determined by the first-in, first-out method. The Company regularly
reviews inventory quantities on hand and records an allowance for
excess and/or obsolete inventory primarily based upon the estimated
usage of its inventory as well as other factors. At
December 31, 2015 and 2014, inventories consisted of the
following (in thousands):
As of
December 31,
2015 2014
Raw materials $ 2,900 $ 955
Work in process 154 54
Finished Goods 1,261 1,205
Inventory $ 4,315 $ 2,214
(g) Property and Equipment
Property and equipment are stated at cost and depreciated using the
straight-line method over the estimated useful lives of the assets
or the remaining lease term, if shorter, for leasehold improvements
(see below).
Estimated life
Equipment
3-5 years
Leasehold improvements 3-5 years
Furniture and fixtures 3-5 years
Marketing assets 3-5 years
(h) Long 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uses “events and circumstances” criteria
to determine when, if at all, an asset (or asset group) is
evaluated for recoverability. Thus, there is no set interval or
frequency for recoverability evaluation. In accordance with ASC
360-10-35-21, the following factors are examples of events or
changes in circumstances that indicate the carrying amount of an
asset (asset group) may not be recoverable and thus is to be
evaluated for recoverability.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As a result of external factors and general uncertainty related to
reimbursement for the treatment of non-melanoma skin cancer, the
Company evaluated the long-lived assets of the Therapy segment and
reviewed them for potential impairment. The Company determined the
“Asset Group” to be the assets of the Therapy segment,
which the Company considered to be the lowest level for which the
identifiable cash flows were largely independent of the cash flows
of other assets and liabilities.
In accordance with ASC 360-10-35-17, if the carrying amount of an
asset or asset group (in use or under development) is evaluated and
found not to be fully recoverable (the carrying amount exceeds the
estimated gross, undiscounted cash flows from use and disposition),
then an impairment loss must be recognized. The impairment loss is
measured as the excess of the carrying amount over the
asset’s (or asset group’s) fair value.
In connection with the preparation of the financial statements for
the second quarter ended June 30, 2015, the Company completed
its analysis pursuant to ASC 360-10-35-17 and determined that the
carrying value of the Asset Group was approximately $36.8 million,
which exceeded the undiscounted cash flows by approximately $2.8
million. Accordingly the Company completed the Step 2 analysis to
determine the fair value of the asset group. The Company recorded
long-lived asset impairment charges of approximately $13.4 million
in the second quarter ended June 30, 2015 and as a result the
long lived assets in the Asset Group were recorded at their current
fair values.
A considerable amount of judgment and assumptions are required in
performing the impairment tests, principally in determining the
fair value of the Asset Group.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Intangible assets subject to amortization consist primarily of
patents, technology, customer relationships and trade names
purchased in the Company’s previous acquisitions. These
assets, which include assets from the acquisition of the assets of
VuComp, DermEbx and Radion and the acquisition of Xoft, Inc., are
amortized on a straight-line basis consistent with the pattern of
economic benefit over their estimated useful lives of 5 to 15
years. A summary of intangible assets for 2015 and 2014 are as
follows (in thousands):
2015 2014 Weighted
Gross Carrying Amount
Patents and licenses $ 579 $ 767 5 years
Technology 14,075 25,639 10 years
Customer relationships 268 5,548 7 years
Tradename 248 288 10 years
Total amortizable intangible assets 15,170 32,242
Accumulated Amortization
Patents and licenses $ 451 $ 517
Technology 9,996 13,076
Customer relationships 201 896
Tradename 248 249
Total accumulated amortization 10,896 14,738
Total amortizable intangible assets, net $ 4,274 $ 17,504
Amortization expense related to intangible assets was approximately
$1,768, $2,270 and $1,724 for the years ended December 31,
2015, 2014, and 2013, respectively. Estimated remaining
amortization of the Company’s intangible assets is as follows
(in thousands):
For the years ended
December 31: Estimated
2016 $ 920
2017 897
2018 676
2019 392
2020 324
Thereafter 1,065
$ 4,274
(i) Goodwill
In accordance with FASB Accounting Standards Codification
(“ASC”) Topic 350-20, “Intangibles -
Goodwill and Other”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would record an impairment charge if such an assessment
were to indicate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As a result of external factors and general uncertainty related to
reimbursement for non-melanoma skin cancer and in conjunction with
the long-lived asset impairment testing, the Company performed an
impairment assessment of the Therapy reporting unit as of
June 30, 2015. As a result the Company recorded a goodwill
impairment charge of $14.0 million during the quarter ended
June 30, 2015.
The implied fair value of the Therapy reporting unit was determined
in the same manner as the manner in which the amount of goodwill
recognized in a business combination is determined. The excess of
the fair value of the reporting unit over the amounts assigned to
its assets and liabilities is the implied amount of goodwill. The
Company identified the intangible assets that were valued during
this process, including technology, customer relationships and
trade-names. The allocation process was performed only for purposes
of testing goodwill for impairment.
The Company determined the fair value of the Therapy reporting unit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The discount rate of approximately 17% is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Step 2 test resulted in an approximate fair value of goodwill
of $5.7 million which resulted in a goodwill impairment loss of
$14.0 million.
As discussed in Note 3, the Company acquired VuComp’s
M-Vu ®
The Company performed an annual impairment assessment at
October 1, 2015 and compared the fair value of each reporting
unit to its carrying value as of this date. The fair value of each
reporting unit exceeded the carrying value by approximately 584%
for the Detection reporting unit and 144% for the Therapy reporting
unit.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d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d internal
forecasts to estimate future cash flows and includes an estimate of
long-term future growth rates based on the most recent views of the
long-term forecast for each segment. Accordingly, actual results
can differ from those assumed in the forecasts. The discount rate
of approximately 17% is derived from a capital asset pricing model
and analyzing published rates for industries relevant to the
reporting units to estimate the cost of equity financing. The
Company uses discount rates that are commensurate with the risks
and uncertainty inherent in the respective businesses and in the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subsidiaries that could otherwise qualify as comparable, and the
specific circumstances surrounding a market transaction (e.g.,
synergies between the parties, terms and conditions of the
transaction, etc.) may be different or irrelevant with respect to
the business.
The Company corroborated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 the methodologies appropriately.
A rollforward of goodwill activity by reportable segment is as
follows:
Detection Therapy Total
Accumulated Goodwill $
— $
— $ 47,937
Accumulated impairment
—
— (26,828 )
Fair value allocation 7,663 13,446
—
Balance at December 31, 2013 7,663 13,446 21,109
Acquisition of DermEbx and Radion
— 6,154 6,154
Balance at December 31, 2014 7,663 19,600 27,263
Acquisition measurement period adjustments
— 116 116
Acquisition of VuComp 800
— 800
Impairment
— (13,981 ) (13,981 )
Balance at December 31, 2015 $ 8,463 $ 5,735 $ 14,198
Accumulated Goodwill 800 6,270 55,007
Fair value allocation 7,663 13,446
—
Accumulated impairment
— (13,981 ) (40,809 )
Balance at December 31, 2015 $ 8,463 $ 5,735 $ 14,198
(j) Revenue Recognition
The Company recognizes revenue primarily from the sale of products,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 Multiple-Deliverable Revenue Arrangement Certain Arrangements That Contain Software
Elements “Software” Leases”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 Revenue Recognition
Revenue from certain CAD products is recognized in accordance with
ASC 985-605. Sales of this product include training, and the
Company has established VSOE for this element. Product revenue is
determined based on the residual value in the arrangement and is
recognized when delivered. Revenue for training is deferred and
recognized when the training has been completed.
The Company recognizes post contract customer support revenue
together with the initial licensing fee for certain MRI products in
accordance with 985-605-25-71.
Sales of the Company’s Therapy segment products typically
include a controller, accessories, source agreements and services.
The Company allocates revenue to the deliverables in the
arrangement based on the BESP in accordance with ASU 2009-13.
Product revenue is generally recognized when the product has been
delivered and service and/or supplies revenue is typically
recognized over the life of the service and/or supplies. The
Company includes in service and supplies revenue the following: the
sale of physics and management services, the lease of electronic
brachytherapy equipment, development fees, supplies and the right
to use the Company’s AxxentHub software. Physics and
management services revenue and development fees are considered to
be delivered as the services are performed or over the estimated
life of the agreement. The Company typically bills items monthly
over the life of the agreement except for development fees, which
are generally billed in advance or over a 12 month period and the
fee for treatment supplies which is generally billed in
advance.
The Company defers revenue from the sale of certain service
contracts and recognizes the related revenue on a straight-line
basis in accordance with ASC Topic 605-20,
“ Services
(k)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medical
device tax.
(l) Warranty Costs
The Company provides for the estimated cost of standard product
warranty against defects in material and workmanship based on
historical warranty trends, including the cost of product returns
during the warranty period. Warranty provisions and claims for the
years ended December 31, 2015, 2014 and 2013, were as follows
(in thousands):
2015 2014 2013
Beginning accrual balance $ 14 $ 25 $ 36
Warranty provision 54 58 96
Usage (49 ) (69 ) (107 )
Ending accrual balance $ 19 $ 14 $ 25
The warranty accrual above includes long-term warranty obligations
of $2,000, $5,000 and $8,000 for the years ended December 31,
2015, 2014 and 2013, respectively.
(m) Engineering and Product Development Costs
Engineering and product development costs relate to research and
development efforts including Company sponsored clinical trials
which are expensed as incurred.
(n) Advertising Costs
The Company expenses advertising costs as incurred. Advertising
expense for the years ended December 31, 2015, 2014 and 2013
was approximately $950,000, $882,000 and $639,000 respectively.
(o) Net Loss per Common Share
The Company follows FASB ASC 260-10, “Earnings per
Share”, which requires the presentation of both basic and
diluted earnings per share on the face of the statements of
operation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A summary of the Company’s calculation of net loss per share
is as follows (in thousands, except per share amounts):
2015 2014 2013
Net loss available to common shareholders $ (32,447 ) $ (1,009 ) $ (7,608 )
Basic shares used in the calculation of earnings per share 15,686 14,096 10,842
Effect of dilutive securities:
Stock options
—
—
—
Restricted stock
—
—
—
Diluted shares used in the calculation of earnings per share 15,686 14,096 10,842
Net loss per share:
Basic $ (2.07 ) $ (0.07 ) $ (0.70 )
Diluted $ (2.07 ) $ (0.07 ) $ (0.70 )
The following table summarizes the number of shares of common stock
for securities, warrants and restricted stock that were not
included in the calculation of diluted net loss per share because
such shares are antidilutive:
2015 2014 2013
Common stock options 1,571,998 1,417,887 1,334,955
Warrants
—
— 550,000
Restricted Stock 516,396 309,317 216,250
2,088,394 1,727,204 2,101,205
Restricted common stock can be issued to directors, executives or
employees of the Company and are subject to time-based vesting.
These potential shares were excluded from the computation of basic
loss per share as these shares are not considered outstanding until
vested.
(p) Income Taxes
The Company follows the liability method under ASC Topic 740,
“Income Taxes”, (“ASC 740”). The primary
objectives of accounting for taxes under ASC 740 are to
(a) recognize the amount of tax payable for the current year
and (b) recognize the amount of deferred tax liability or
asset for the future tax consequences of events that have been
reflected in the Company’s financial statements or tax
returns. The Company has provided a full valuation allowance
against its deferred tax assets at December 31, 2015 and 2014,
as it is more likely than not that the deferred tax asset will not
be realized. Any subsequent changes in the valuation allowance will
be recorded through operations in the provision (benefit) for
income taxes.
ASC 740-1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740-10
also provides guidance on de-recognition, classification, interest
and penalties, disclosure and transition.
(q) Stock-Based Compensation
The Company maintains stock-based incentive plans, under which it
provides stock incentives to employees, directors and contractors.
The Company may grant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follows FASB ASC
Topic 718, “Compensation – Stock Compensation”
(“ASC 718”), for all stock-based compensation. Under
this application, the Company is required to record compensation
expense over the vesting period for all awards granted.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the risk free rate, expected dividend
yield, and the number of options that will be forfeited prior to
the completion of their vesting requirements.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
(r) Fair Value Measurements
The Company follows the provisions of FASB ASC Topic 820,
“Fair Value Measurement and Disclosures” (“ASC
820”). This topic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assets that are measured at fair value on a
recurring basis relate to the Company’s money market
accounts. The Company’s liabilities that are measured at fair
value on a recurring basis relate to contingent consideration
resulting from the acquisition of Xoft and the warrants issued in
connection with the financing arrangement.
The money market funds are included in cash and cash equivalents in
the accompanying balance sheet, and are considered a level 1
investment as they are valued at quoted</t>
  </si>
  <si>
    <t>Acquisitions</t>
  </si>
  <si>
    <t>Business Combinations [Abstract]</t>
  </si>
  <si>
    <t>(2) Acquisitions
Acquisition of VuComp M-Vu Breast Density Assets
On April 29, 2015, pursuant to the terms of the Asset Purchase
Agreement with VuComp, the Company purchased VuComp’s M-Vu
Breast Density asset for $1,700,000 in cash. The Company considered
the acquisition to be an acquisition of a business as the Company
acquired the Breast Density product and certain customer
liabilities which were considered to be an integrated set of
activities at acquisition. Under the terms of the agreement, the
Company acquired the breast density intellectual property product,
which has been integrated with the Company’s PowerLook
Advanced Mammography Platform (AMP). PowerLook AMP is a modular
solution designed to provide advanced tools for breast disease
detection and analysis, including CAD for tomosynthesis. As the
Company considered this to be a business combination, the assets
were valued in accordance with ASC Topic 805, “ Business
Combinations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acquired
technology is being amortized over the estimated useful life of
approximately eight years and nine months from the closing of the
transaction. The following is a summary of the preliminary
allocation of the total purchase price based on the estimated fair
values as of the date of the acquisition and the amortizable
life:
Amount Estimated Amortizable Life
Developed Technology 900
8 years 9 months
Goodwill 800
Purchase price $ 1,700
The assets obtained in the acquisition of VuComp’s M-Vu
Breast Density product and the anticipated future revenues are
included in the Detection segment and, accordingly, the goodwill
resulting from the purchase price allocation is included in
goodwill of the Detection segment.
DermEbx and Radion:
On July 15, 2014, the Company entered into two Asset Purchase
Agreements, one with Radion, Inc. (“Radion”) the other
with DermEbx, a series of Radion Capital Partners LLC
(“DermEbx”) (the “Radion/DermEbx
Acquisition”). Pursuant to the Asset Purchase Agreement with
DermEbx, the Company purchased substantially all of the assets of
DermEbx, including all of DermEbx’s intellectual property and
customer contracts. The Company paid the following consideration to
DermEbx: (i) $1,600,000 in cash and (ii) 600,000
restricted shares of the Company’s common stock, $0.01 par
value per share. The 600,000 restricted shares were subject to the
following provisions; 25% was locked up until the date that was two
trading days after the Company announced its fourth quarter 2014
earnings, which occurred on March 2, 2015; 30% of the shares
were to be locked up for a period of 24 months from the date of the
agreement; and 30% of the shares were to be locked up for a period
of 36 months from the date of the agreement. In addition, the
Company delivered the remaining 15%, or 90,000, of the restricted
shares to US Bank, N.A., as escrow agent, which were to be held in
escrow for a period of 18 months pursuant to the terms of an escrow
agreement. The 90,000 escrow shares acted as the source of payment
for the indemnification of the Company by DermEbx under the DermEbx
Asset Purchase Agreement. On October 7, 2015, the Company and
each of Radion and DermEbx entered into a working capital
settlement agreement pursuant to which the restrictions on the
shares were lifted, the escrow shares were released from escrow and
the parties agreed to settle all amounts owed under the Asset
Purchase Agreements.
Pursuant to the terms of the Asset Purchase Agreement with Radion,
the Company purchased substantially all of the assets of Radion,
including all of Radion’s intellectual property and customer
contracts. The Company paid the following consideration to Radion:
(i) $2,382,000 in cash which included $182,000 payoff of an
existing note payable and (ii) the issuance to Radion of
600,000 restricted shares of the Company’s common stock. The
600,000 restricted shares were subject to the following provisions;
25% of the shares were locked up until the date that was two
trading days after the Company announces its fourth quarter 2014
earnings, which occurred on March 2, 2015; 30% of the shares
shall be locked up for a period of 24 months from the date of the
agreement; and 30% of the shares were to be locked up for a period
of 36 months from the date of the agreement. In addition the
Company delivered the remaining 15% or 90,000 of the restricted
shares to US Bank, N.A., as escrow agent, which were to be held in
escrow for a period of 18 months pursuant to the terms of an escrow
agreement. The 90,000 escrow shares acted as the source of payment
for the indemnification of the Company by Radion under the Radion
Asset Purchase Agreement. On October 7, 2015, the Company and
each of Radion and DermEbx entered into a working capital
settlement agreement pursuant to which the restrictions on the
shares were lifted, the escrow shares were released from escrow and
the parties agreed to settle all amounts owed under the Asset
Purchase Agreements.
Prior to the Radion DermEbx Acquisition in July 2014, the Sellers
represented one of the Company’s significant customers in the
Therapy segment. The Company recognized approximately $0.5 million
of Therapy service revenue, for a total of $2.1 million related to
Sellers, in the six months ended June 30, 2014, and these
amounts are included in the results for the year ended
December 31, 2014.
The amounts allocated to purchased and developed software, customer
relationships, trade names, employee non-compete agreements and
backlog were estimated primarily through the use of discounted cash
flow valuation techniques. Appraisal assumptions utilized under
these methods include a forecast of estimated future net cash
flows, as well as discounting the future net cash flows to their
present value. Acquired intangible assets are being amortized over
the estimated useful lives as set forth in the following table. The
following is a summary of the allocation of the total purchase
price based on the estimated fair values of the assets acquired and
liabilities assumed as of the date of the acquisition and the
amortizable lives of the intangible assets:
Amount Estimated Amortizable Life
Current assets $ 3,457
Property and equipment 2,625
3 – 7 Years
Identifiable intangible assets 6,050
5 – 10 Years
Goodwill 6,154
Current liabilities (4,316 )
Long-term liabilities (2,114 )
Purchase price $ 11,856
The goodwill of $6.2 million is deductible for income tax
purposes.</t>
  </si>
  <si>
    <t>Financing Arrangements</t>
  </si>
  <si>
    <t>Debt Disclosure [Abstract]</t>
  </si>
  <si>
    <t>(3) Financing Arrangements
In December, 2011, the Company entered into several agreements with
entities affiliated with Deerfield Management, a healthcare
investment fund (“Deerfield”), pursuant to which
Deerfield agreed to provide $15 million in funding to the Company.
The agreements consist of a Facility Agreement (the “Facility
Agreement”), a Revenue Purchase Agreement (the “Revenue
Purchase Agreement”) and the issuance of warrants to purchase
up to 550,000 shares of the Company’s common stock at an
exercise price of $3.50 (the “Warrants”).
On April 30, 2014, the Company agreed to pay Deerfield $4.1
million to terminate the Revenue Purchase Agreement, which
eliminated the ability to extend the last debt payment for an
additional year and eliminated the payment obligation for 2017
under the Revenue Purchase Agreement. The Company recorded a loss
of $0.9 million in connection with termination of the Revenue
Purchase Agreement. In addition, Deerfield exercised their
Warrants, for an aggregate purchase price of $1,575,000, and the
Company issued 450,000 shares of common stock to Deerfield,
pursuant to the terms of the Warrants. The Warrants to purchase an
additional 100,000 shares of common stock were cancelled, since
these Warrants were exercisable only in the event the Company
extended the last debt payment for an additional year.
On March 31, 2015, the Company repaid in full the aggregate
amount outstanding under the Deerfield Facility Agreement. The
Facility Agreement was to mature on December 29, 2016 and was
able to be repaid prior to the maturity date at the Company’s
option without penalty or premium. The Company used cash on hand to
pay the $11.25 million outstanding principal amount due under the
Facility Agreement and approximately $162,000 in accrued and unpaid
interest on such principal amount.
The Company recorded a loss on the extinguishment of debt of
approximately $1.7 million at the termination date in the quarter
ended March 31, 2015.
The following amounts are included in the consolidated balance
sheet as of December 31, 2014 related to the Facility
Agreement:
December 31, 2014
Principal Amount of Facility Agreement $ 15,000
Unamortized discount (1,898 )
Principal repayment (3,750 )
Carrying amount of Facility Agreement 9,352
Less current portion of Facility Agreement (3,750 )
Notes payable long-term portion $ 5,602
The following amounts are included in interest expense in our
consolidated statement of operations for the years ended
December 31, 2015 and 2014:
December 31, 2015 December 31, 2014
Cash interest expense $ 163 $ 1,189
Non-cash amortization of debt discount 254 1,053
Amortization of debt costs 13 110
Amortization of settlement obligations 146 206
Interest expense capital lease 74 82
Total interest expense $ 650 $ 2,640
Cash interest expense represents the amount of interest expected to
be paid in cash under the agreements, which represents the interest
of 5.75% on the Facility Agreement that was terminated in March
2015 and the cash payments on the Revenue Purchase Agreement that
was terminated in April 2014. Non-cash amortization is the
amortization of the discount on the Facility Agreement. The
amortization of debt costs represents the costs incurred with the
financing, which is primarily the facility fee and the
finder’s fee which had been capitalized and was expensed
using the effective interest method. The facility fee and finders
fee amortization was written off with the termination of the
Facility Agreement and is included in the loss on extinguishment of
debt. The amortization of the settlement obligations represent the
interest associated with the settlement agreements for both Zeiss
and Hologic, Inc.(“Hologic”), see Note 8(f) to our
Consolidated Financial Statements.</t>
  </si>
  <si>
    <t>Accrued Expenses</t>
  </si>
  <si>
    <t>Payables and Accruals [Abstract]</t>
  </si>
  <si>
    <t>(4) Accrued Expenses
Accrued expenses consist of the following at December 31 (in
thousands):
2015 2014
Accrued salary and related expenses $ 1,765 $ 2,518
Accrued accounts payable 1,518 1,589
Accrued professional fees 425 414
Accrued short term settlement costs 418 698
Other accrued expenses 52 287
Deferred rent 42 48
$ 4,220 $ 5,554</t>
  </si>
  <si>
    <t>Stockholders' Equity</t>
  </si>
  <si>
    <t>Equity [Abstract]</t>
  </si>
  <si>
    <t>(5) Stockholders’
Equity
(a) Stock Options
The Company has five stock option or stock incentive plans, which
are described as follows:
The 2002 Stock Option Plan (the “2002
Plan”).
The 2002 Plan was adopted by the Company’s stockholders in
June 2002. The 2002 Plan provides for the granting of
non-qualifying and incentive stock options to employees and other
persons to purchase up to an aggregate of 100,000 shares of the
Company’s common stock. The purchase price of each share for
which an option is granted is determined by the Board of Directors
or the Committee appointed by the Board of Directors provided that
the purchase price of each share for which an incentive option is
granted cannot be less than the fair market value of the
Company’s common stock on the date of grant, except for
options granted to 10% stockholders for whom the exercise price
cannot be less than 110% of the market price. Incentive options
granted to date under the 2002 Plan vest 100% over periods
extending from six months to five years from the date of grant and
expire no later than ten years after the date of grant, except for
10% holders whose options expire not later than five years after
the date of grant. Non-qualifying options granted under the 2002
Plan are generally exercisable over a ten year period, vesting 1/3
each on the first, second, and third anniversaries of the date of
grant. At December 31, 2015, there are no further options
available for grant under the 2002 Plan.
The 2004 Stock Incentive Plan (the “2004
Plan”).
The 2004 Plan was adopted by the Company’s stockholders in
June 2004. The 2004 Plan provides for the grant of any or all of
the following types of awards: (a) stock options,
(b) restricted stock, (c) deferred stock and
(d) other stock-based awards. The 2004 Plan provides for the
granting of non-qualifying and incentive stock options to employees
and other persons to purchase up to an aggregate of 200,000 shares
of the Company’s common stock. The purchase price of each
share for which an option is granted is determined by the Board of
Directors or the Committee appointed by the Board of Directors
provided that the purchase price of each share for which an option
is granted cannot be less than the fair market value of the
Company’s common stock on the date of grant, except for
incentive options granted to 10% stockholders for whom the exercise
price cannot be less than 110% of the market price. Incentive
options granted under the 2004 Plan generally vest 100% over
periods extending from the date of grant to five years from the
date of grant and expire not later than ten years after the date of
grant, except for 10% holders whose options expire not later than
five years after the date of grant. Non-qualifying options granted
under the 2004 Plan are generally exercisable over a ten year
period, vesting 1/3 each on the first, second, and third
anniversaries of the date of grant. At December 31, 2015,
there are no further shares available for grant under the 2004
Plan.
The 2005 Stock Incentive Plan (the “2005
Plan”).
The 2005 Plan was adopted by the Company’s stockholders in
June 2005. The 2005 Plan provides for the grant of any or all of
the following types of awards: (a) stock options,
(b) restricted stock, (c) deferred stock and
(d) other stock-based awards. The 2005 Plan provides for the
granting of non-qualifying and incentive stock options to employees
and other persons to purchase up to an aggregate of 120,000 shares
of the Company’s common stock. The purchase price of each
share for which an option is granted is determined by the Board of
Directors or the Committee appointed by the Board of Directors
provided that the purchase price of each share for which an option
is granted cannot be less than the fair market value of the
Company’s common stock on the date of grant, except for
incentive options granted to 10% stockholders for whom the exercise
price cannot be less than 110% of the market price. Incentive
options granted under the 2005 Plan generally vest 100% over
periods extending from the date of grant to three years from the
date of grant and expire not later than five years after the date
of grant, except for 10% stockholders whose options expire not
later than five years after the date of grant. Non-qualifying
options granted under the 2005 Plan are generally exercisable over
a ten year period, vesting 1/3 each on the first, second, and third
anniversaries of the date of grant. At December 31, 2015,
there are no further options available for grant under the 2005
Plan.
The 2007 Stock Incentive Plan (the “2007
Plan”).
The 2007 Plan was adopted by the Company’s stockholders in
July 2007 and amended in June 2009. The 2007 Plan provides for the
grant of any or all of the following types of awards:
(a) stock options, (b) restricted stock,
(c) deferred stock and (d) other stock-based awards.
Awards may be granted singly, in combination, or in tandem. Subject
to anti-dilution adjustments as provided in the 2007 Plan,
(i) the 2007 Plan provides for a total of 1,050,000 shares of
the Company’s common stock to be available for
distribution pursuant to the 2007 Plan, and (ii) the maximum
number of shares of the Company’s common stock with respect
to which stock options, restricted stock, deferred stock, or other
stock-based awards may be granted to any participant under the 2007
Plan during any calendar year or part of a year may not exceed
160,000 shares.
The 2007 Plan provides that it will be administered by the
Company’s Board of Directors (“Board”) or a
committee of two or more members of the Board appointed by the
Board.
The administrator will generally have the authority to administer
the 2007 Plan, determine participants who will be granted awards
under the 2007 Plan, the size and types of awards, the terms and
conditions of awards and the form and content of the award
agreements representing awards. Awards under the 2007 Plan may be
granted to employees, directors, consultants and advisors of the
Company and its subsidiaries. However, only employees of the
Company and its subsidiaries will be eligible to receive options
that are designated as incentive stock options.
With respect to options granted under the 2007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15, there were 63,188 shares
available for issuance under the 2007 Plan.
The 2012 Stock Incentive Plan (the “2012
Plan”).
The 2012 Plan was adopted by the Company’s stockholders in
May 2012 and amended in May 2014. The 2012 Plan, as amended,
provides for the grant of any or all of the following types of
awards: (a) stock options, (b) restricted stock,
(c) deferred stock and (d) other stock-based awards.
Awards may be granted singly, in combination, or in tandem. Subject
to anti-dilution adjustments as provided in the amended 2012 Plan,
(i) the amended 2012 Plan provides for a total of 1,600,000
shares of the Company’s common stock to be available for
distribution pursuant to the amended 2012 Plan, and (ii) the
maximum number of shares of the Company’s common stock with
respect to which stock options, restricted stock, deferred stock,
or other stock-based awards may be granted to any participant under
the amended 2012 Plan during any calendar year or part of a year
may not exceed 250,000 shares.
The 2012 Plan provides that it will be administered by the
Company’s Board of Directors (“Board”) or a
committee of two or more members of the Board appointed by the
Board.
The administrator will generally have the authority to administer
the 2012 Plan, determine participants who will be granted awards
under the 2012 Plan, the size and types of awards, the terms and
conditions of awards and the form and content of the award
agreements representing awards. Awards under the 2012 Plan may be
granted to employees, directors, consultants and advisors of the
Company and its subsidiaries. However, only employees of the
Company and its subsidiaries will be eligible to receive options
that are designated as incentive stock options.
With respect to options granted under the 2012 Plan, the exercise
price must be at least 100% (110% in the case of an incentive stock
option granted to a 10% stockholder) of the fair market value of
the common stock subject to the award, determined as of the date of
grant. Restricted stock awards are shares of common stock that are
awarded subject to the satisfaction of the terms and conditions
established by the administrator. In general, awards that do not
require exercise may be made in exchange for such lawful
consideration, including services, as determined by the
administrator. At December 31, 2015, there were 8,342 shares
available for issuance under the 2012 Plan.
A summary of stock option activity for all stock option plans is as
follows:
Number of Weighted Average Weighted Average
Outstanding, January 1, 2013 1,434,945 $ 4.75
Granted 46,537 $ 5.42
Exercised (48,427 ) $ 3.00
Forfeited (98,100 ) $ 11.62
Outstanding, December 31, 2013 1,334,955 $ 4.75
Granted 281,043 $ 8.08
Exercised (162,528 ) $ 4.36
Forfeited (35,583 ) $ 13.62
Outstanding, December 31, 2014 1,417,887 $ 4.34
Granted 363,239 $ 6.58
Exercised (79,472 ) $ 4.60
Forfeited (129,656 ) $ 7.38
Outstanding, December 31, 2015 1,571,998 $ 5.05 6.6 years
Exercisable at December 31, 2013 743,910 $ 5.09
Exercisable at December 31, 2014 955,210 $ 4.43
Exercisable at December 31, 2015 1,087,725 $ 4.33 5.6 years
Available for future grants at December 31, 2015 from all
plans: 71,530
The Company’s stock-based compensation expense, including
options and restricted stock by category is as follows (amounts in
thousands):
Years Ended
December 31,
2015 2014 2013
Cost of revenue $ 14 $ 13 $ 21
Engineering and product development 223 165 228
Marketing and sales 659 353 273
General and administrative expense 1,239 787 680
$ 2,135 $ 1,318 $ 1,202
As of December 31, 2015, there was $3.8 million of total
unrecognized compensation costs related to unvested options and
restricted stock. That cost is expected to be recognized over a
weighted average period of 1.10 years.
Options granted under the stock incentive plans were valued
utilizing the Black-Scholes model using the following assumptions
and had the following fair values:
Years Ended
December 31,
2015 2014 2013
Average risk-free interest rate 0.97% 0.85% 0.53%
Expected dividend yield None None None
Expected life 3.5 years 3.5 years 3.5 years
Expected volatility 60.5% to 75.2% 64.2% to 69.4% 57.6% to 68.9%
Weighted average exercise price $6.58 $8.09 $5.42
Weighted average fair value $3.17 $3.84 $2.35
The Company’s 2015, 2014 and 2013, average expected
volatility and average expected life is based on the average of the
Company’s historical information. The risk-free rate is based
on the rate of U.S. Treasury zero-coupon issues with a remaining
term equal to the expected life of option grants. The Company has
paid no dividends on its common stock in the past and does not
anticipate paying any dividends in the future
The aggregate intrinsic value of options outstanding at
December 31, 2015, 2014 and 2013 was $1.9 million, $6.3
million and $10.0 million, respectively. The aggregate intrinsic
value of the options exercisable at December 31, 2015, 2014
and 2013 was $1.6 million, $4.6 million and $5.1 million,
respectively. The aggregate intrinsic value of stock options
exercised during 2015, 2014 and 2013 was $0.3 million, $1.0 million
and $0.5 million, respectively. The Company used the closing market
price of $5.17, $9.17 and $11.66 per share at December 31,
2015, 2014 and 2013, respectively, to determine the aggregate
intrinsic values of options outstanding and exercisable.
(b) Restricted Stock
The Company’s restricted stock awards typically vest in
either one year or three equal annual installments with the first
installment vesting one year from grant date. A summary of
restricted stock activity for all equity incentive plans is as
follows:
Years Ended
December 31,
2015 2014 2013
Beginning outstanding balance 309,317 216,250 67,075
Granted 352,666 180,500 196,250
Vested (124,758 ) (85,434 ) (47,008 )
Forfeited (20,829 ) (1,999 ) (67 )
Ending outstanding balance 516,396 309,317 216,250
The aggregate intrinsic value of restricted stock outstanding at
December 31, 2015, 2014 and 2013 was $2.7 million, $2.8
million, and $2.5 million, respectively. The aggregate intrinsic
value of restricted stock vested during 2015, 2014 and 2013 was
$0.6 million, $0.8 million and $0.5 million, respectively. The
Company used the closing market price of $5.17, $9.17 and $11.66
per share at December 31, 2015, 2014 and 2013, respectively,
to determine the aggregate intrinsic values.</t>
  </si>
  <si>
    <t>Income Taxes</t>
  </si>
  <si>
    <t>Income Tax Disclosure [Abstract]</t>
  </si>
  <si>
    <t>(6) Income Taxes
The components of income tax expense for the years ended
December 31, 2015, 2014 and 2013 are as follows (in
thousands):
2015 2014 2013
Current provision (benefit):
Federal $ (44 ) $
—
State 95 118 126
$ 95 $ 74 $ 126
Deferred provision:
Federal $ (65 ) $ 65 $
—
State (14 ) 14
—
$ (79 ) $ 79 $
—
Total $ 16 $ 153 $ 126
A summary of the differences between the Company’s effective
income tax rate and the Federal statutory income tax rate for the
years ended December 31, 2015, 2014 and 2013 is as
follows:
2015 2014 2013
Federal statutory rate 34.0 % 34.0 % 34.0 %
State income taxes, net of federal benefit 2.5 % 5.5 % 2.3 %
Net state impact of deferred rate change (0.1 %) 13.0 % 0.1 %
Stock compensation expense (10.7 %) (9.6 %) (2.0 %)
Tax amortization on goodwill 0.2 % (9.0 %) 0.0 %
Loss on warrant 0.0 % 71.6 % 0.0 %
Other permanent differences (0.1 %) (1.1 %) (11.7 %)
Change in valuation allowance (26.6 %) (222.6 %) (27.6 %)
Tax credits 0.9 % 100.8 % 3.3 %
Effective income tax 0.1 % (17.4 %) (1.6 %)
Deferred tax assets and liabilities are recognized for the expected
future tax consequences of net operating loss carryforwards, tax
credit carryforwards and temporary differences between the
financial statement carrying amounts and the income tax basis of
assets and liabilities. A valuation allowance is applied against
any net deferred tax asset if, based on the available evidence, it
is more likely than not that the deferred tax assets will not be
realized.
Deferred income taxes reflect the impact of “temporary
differences” between the amount of assets and liabilities for
financial reporting purposes and such amounts as measured by tax
laws and regulations. The Company has fully reserved the net
deferred tax assets, as it is more likely than not that the
deferred tax assets will not be utilized. Deferred tax assets
(liabilities) are composed of the following at December 31 (in
thousands):
2015 2014
Inventory (Section 263A) $ 588 $ 191
Inventory reserves 106 106
Receivable reserves 159 197
Other accruals 591 887
Deferred revenue 367 1,142
Accumulated depreciation/amortization 417 65
Stock options 2,529 2,252
Developed technology 3,554 (2,941 )
Tax credits 2,765 3,054
NOL carryforward 36,706 34,690
Net deferred tax assets 47,782 39,643
Valuation allowance (47,782 ) (39,643 )
Goodwill tax amortization
— (79 )
Deferred tax liability $
— $ (79 )
The increase in net deferred tax assets and corresponding valuation
allowance is primarily attributable to additional research and
development credits and differences in amortization periods on the
Company’s intangible asse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have elected to early
adopt ASU 2015-17 prospectively in the fourth quarter of 2015.
There was no impact on our results of operations as a result of the
adoption of ASU 2015-17.
As of December 31, 2015, the Company has net operating loss
carryforwards totaling approximately $100.9 million expiring
between 2018 and 2035. A portion of the total net operating loss
carryforwards amounting to approximately $25.3 million relate to
the acquisition of Xoft, Inc. As of December 31, 2015, the
Company has provided a valuation allowance for its net operating
loss carryforwards due to the uncertainty of the Company’s
ability to generate sufficient taxable income in future years to
obtain the benefit from the utilization of the net operating loss
carryforwards. In the event of a deemed change in control, an
annual limitation imposed on the utilization of the net operating
losses may result in the expiration of all or a portion of the net
operating loss carryforwards. There were no net operating losses
utilized for the years ended December 31, 2015 and 2014.
The Company currently has approximately $13.8 million (including
approximately $9.5 million that relate to Xoft, Inc.) in net
operating losses that are subject to limitations, of which
approximately $2.0 million (including approximately $473,000 that
relates to Xoft, Inc.) can be used annually through 2035. The
Company has available tax credit carryforwards (adjusted to reflect
provisions of the Tax Reform Act of 1986) to offset future income
tax liabilities totaling approximately $2.8 million. The tax
credits related to Xoft have been fully reserved for and as a
result no deferred tax asset has been recorded. The credits expire
in various years through 2035.
ASC 740-10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of December 31, 2015 and 2014, the Company had no
unrecognized tax benefits and no adjustments to liabilities or
operations were required under ASC 740-10. The Company’s
practice was and continues to be to recognize interest and penalty
expenses related to uncertain tax positions in income tax expense,
which was zero for the years ended December 31, 2015, 2014 and
2013. The Company files United States federal and various state
income tax returns. Generally, the Company’s three preceding
tax years remain subject to examination by federal and state taxing
authorities. The Company completed an examination by the Internal
Revenue Service with respect to the 2008 tax year in January 2011,
which resulted in no changes to the tax return originally filed.
The Company is not under examination by any other federal or state
jurisdiction for any tax year.
The Company does not anticipate that it is reasonably possible that
unrecognized tax benefits as of December 31, 2015 will
significantly change within the next 12 months.</t>
  </si>
  <si>
    <t>Segment Reporting, Geographical Information and Major Customers</t>
  </si>
  <si>
    <t>Segment Reporting [Abstract]</t>
  </si>
  <si>
    <t>(7) Segment Reporting, Geographical
Information and Major Customers
(a) Segment Reporting
In accordance with FASB Topic ASC 280,
“ Segments
The Company’s CODM is the Chief Executive Officer
(“CEO”). Each reportable segment generates revenue from
the sale of medical equipment and related services and/or sale of
supplies. The Company has determined there are two segments: Cancer
Detection (“Detection”) and Cancer Therapy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or
loss, and earnings or loss before interest, taxes, depreciation,
amortization, and other specific and non-recurring items
(“Adjusted EBITDA”) of each segment. Included in
segment operating income are stock compensation, amortization of
technology and depreciation expense. There are no intersegment
revenues.
We do not track our assets by operating segment and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including prior
periods which have been presented for consistency):
Year Ended December 31,
2015 2014 2013
Segment revenues:
Detection $ 19,243 $ 18,604 $ 16,905
Therapy 22,311 25,320 16,162
Total Revenue $ 41,554 $ 43,924 $ 33,067
Segment gross profit:
Detection $ 16,019 $ 15,276 $ 13,576
Therapy 13,331 15,951 9,509
Segment gross profit $ 29,350 $ 31,227 $ 23,085
Segment operating income (loss):
Detection $ 7,233 $ 7,231 $ 5,016
Therapy (28,405 ) 1,868 (52 )
Segment operating income $ (21,172 ) $ 9,099 $ 4,964
General, administrative, depreciation and amortization expense $ (8,907 ) $ (8,284 ) $ (6,740 )
Interest expense (650 ) (2,640 ) (3,277 )
Gain (loss) on fair value of warrant
— 1,835 (2,448 )
Other income 21 37 19
Loss on debt extinguishment (1,723 ) (903 )
—
Loss before income tax $ (32,431 ) $ (856 ) $ (7,482 )
Segment depreciation and amortization included in segment operating
income (loss) is as follows (in thousands):
Detection depreciation and amortization
Depreciation 220 188 175
Amortization 532 515 517
Therapy depreciation and amortization
Depreciation 1,142 844 424
Amortization 1,213 1,739 939
(b) Geographic Information
The Company’s sales are made to customers, distributors and
dealers of mammography, electronic brachytherapy equipment and
other medical equipment, and to foreign distributors of mammography
and electronic brachytherapy equipment. Export sales to a single
country did not exceed 10% of total revenue in any year. Total
export sales were approximately $2.3 million or 6% of total revenue
in 2015, $1.8 million or 4% of total revenue in 2014 and $1.9
million or 6% of total revenue in 2013.
As of December 31, 2015 and 2014, the Company had outstanding
receivables of $0.5 million and $0.3 million, respectively, from
distributors and customers of its products who are located outside
of the U.S.
(c) Major Customers
The Company had one major customer, GE Healthcare, with revenues of
approximately $4.1 million in 2015, $4.1 million in 2014, and $3.7
million in 2013 or 10%, 9%, and 11% of total revenue, respectively.
Cancer detection products are also sold through OEM partners,
including GE Healthcare, Fuji Medical Systems, Siemens Medical and
Invivo. These four OEM partners composed approximately 53% of
Detection revenues and 25% of revenue overall.
OEM partners represented $2.2 million or 28% of outstanding
receivables as of December 31, 2015, with GE Healthcare
accounting for $1.2 million or 15% of this amount. The two largest
Cancer Therapy customers composed $0.8 million or 10% of
outstanding receivables as of December 31, 2015. These six
customers in total represented $3.0 million or 38% of outstanding
receivables as of December 31, 2015.</t>
  </si>
  <si>
    <t>Commitments and Contingencies</t>
  </si>
  <si>
    <t>Commitments and Contingencies Disclosure [Abstract]</t>
  </si>
  <si>
    <t>(8) Commitments and
Contingencies
(a) Lease Obligations
As of December 31, 2015, the Company had three lease
obligations related to its facilities.
The Company’s executive offices are located in Nashua, New
Hampshire and are leased pursuant to a five-year lease (the
“Lease”) that commenced on December 15, 2006, and
renewed on January 1, 2012 (the “Premises”). The
Lease renewal provided for annual base rent of $181,764 for the
first year; $187,272 for the second year; $192,780 for the third
year; $198,288 for the fourth year and $203,796 for the fifth year.
Additionally, the Company is required to pay its proportionate
share of the building and real estate tax expenses and obtain
insurance for the Premises. The Company also has the right to
extend the term of the Lease for an additional five year period at
the then current market rent rate (but not less than the last
annual rent paid by the Company).
The Company leases a facility in San Jose California under a
non-cancelable operating lease which commenced in September, 2012.
The facility has approximately 24,250 square feet of office,
manufacturing and warehousing space. The operating lease provides
for an annual base rent of $248,376, increasing to $260,064 in
October 2013, $271,752 beginning October 2014, $283,440 beginning
October 2015 and $295,140 beginning October 2016 through September
2017, with all amounts payable in equal monthly installments, with
the right to extend the lease for an additional 3 year period.
Additionally, the Company is required to pay its proportionate
share of the building and real estate tax expenses and obtain
insurance for the facility.
In addition to the foregoing leases relating to its principal
properties, the Company also has a lease for an additional facility
in Nashua, New Hampshire used for product repairs, manufacturing
and warehousing.
Rent expense for all leases for the years ended December 31,
2015, 2014 and 2013 was $663,000, $643,000 and $697,000,
respectively.
Future minimum rental payments due under these agreements as of
December 31, 2015 are as follows (in thousands):
Fiscal Year Operating
2016 524
2017 289
2018 9
$ 822
(b) Capital
lease obligations
The Company entered into a capital lease agreement for the purchase
of certain equipment in August 2013 for approximately $409,000 at a
rate of 3.99%. Under the guidance of ASC Topic 840,
“ Leases
In connection with the Acquisition, the Company assumed two
separate equipment lease obligations with payments totaling
approximately $2.6 million through May, 2017. The leases were
determined to be capital leases and accordingly the equipment was
capitalized and a liability of $2.5 million was recorded. As of
December 31, 2015, the outstanding liability for the acquired
equipment leases was approximately $1.0 million.
Future minimum lease payments under all outstanding capital leases
are as follows (in thousands):
Fiscal Year Capital Leases
2016 1,039
2017 89
subtotal minimum lease obligation 1,128
less interest (73 )
Total, net 1,055
less current portion (969 )
long term portion $ 86
Related Party Lease:
Kamal Gogineni is an employee of one of the Company’s
subsidiaries and a shareholder of the Company’s common stock.
Additionally, Mr. Gogineni is a shareholder of Radion Capital
Partners (“RCP”). RCP was the lessor under a lease
between RCP and DermEbx (the “Lease”). In connection
with the Company’s acquisition of assets of Radion and
DermEbx that closed in July 2014, one of the assets and obligations
that the Company acquired was the Lease. Pursuant to the Lease, the
Company is obligated to pay a total of $0.5 million and the
liability is included in the minimum lease payments above, with
remaining annual payments of $396,000 in 2016 and $76,000 in
2017.
(c) Other Commitments
The Company has non-cancelable purchase orders with three key
suppliers executed in the normal course of business that total
approximately $1.0 million. In connection with our employee savings
plans, our matching contribution for 2015 was approximately $0.5
million in cash. Our matching contribution for 2016 is estimated to
be approximately $0.5 million in cash.
(d) Employment Agreements
The Company has entered into employment agreements with certain key
executives. The employment agreements provide for minimum annual
salaries and performance-based annual bonus compensation as defined
in their respective agreements. In addition, the employment
agreements provide that if employment is terminated without cause,
the executive will receive an amount equal to their respective base
salary then in effect for the greater of the remainder of the
original term of employment or, for Mr. Ferry, a period of two
years from the date of termination, for Mr. Burns, a period of
eighteen months from the date of termination and for all other
executives a period of one year from the date of termination, in
each case, plus the pro rata portion of any annual bonus earned in
any employment year through the date of termination.
(e) Foreign Tax Claim
In July 2007, a dissolved former Canadian subsidiary of the
Company, CADx Medical Systems Inc. (“CADx Medical”),
received a tax re-assessment of approximately $6,800,000 from the
Canada Revenue Agency (“CRA”) resulting from
CRA’s audit of CADx Medical’s Canadian federal tax
return for the year ended December 31, 2002. In February 2010,
the CRA reviewed the matter and reduced the tax re-assessment to
approximately $703,000, excluding interest and penalties. The CRA
has the right to pursue the matter until July 2017. The Company
believes that it is not liable for the re-assessment against CADx
Medical and continues to defend this position. As the Company
believes that a probability of a loss is remote, no accrual was
recorded as of December 31, 2015.
(f) Royalty Obligations
In connection with prior litigation, the Company received a
nonexclusive, irrevocable, perpetual, worldwide license, including
the right to sublicense certain Hologic patents, and a non-compete
covenant as well as an agreement not to seek further damages with
respect to the alleged patent violations. In return the Company has
a remaining obligation to pay a minimum annual royalty payment of
$250,000 payable through 2016. In addition to the minimum annual
royalty payments, the litigation settlement agreement with Hologic
also provided for payment of royalties if such royalties exceed the
minimum payment based upon a specified percentage of future net
sales on any products that practice the licensed rights. The
estimated fair value of the patent license and non-compete covenant
is $100,000 and is being amortized over the estimated remaining
useful life of approximately four years. In addition, a liability
has been recorded within accrued expenses and long-term settlement
cost for future payment and for future minimum royalty obligations
totaling $0.4 million.
During December, 2011, the Company settled litigation with Zeiss
and as of December 31, 2015, has a remaining obligation to pay
$0.5 million in June 2017. The present value of the liability is
estimated at approximately $0.4 million as of December 31,
2015.
The Company was granted a non-exclusive license from Yeda Research
which relates to the 3TP method for the detection of cancer and has
a minimum obligation of $25,000 annually through 2032 for a total
of approximately $0.4 million.
(g) 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we
fail to prevail in any legal matter or should several legal matters
be resolved against us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Quarterly Financial Data</t>
  </si>
  <si>
    <t>Quarterly Financial Information Disclosure [Abstract]</t>
  </si>
  <si>
    <t>(9) Quarterly Financial
Data
Net sales Gross Net Income (loss)
2015
First quarter $ 13,220 $ 9,362 $ (1,857 ) ($ 0.12 )
Second quarter 11,143 7,878 $ (27,786 )* ($ 1.77 )
Third quarter 9,582 6,821 $ (402 ) ($ 0.03 )
Fourth quarter 7,609 5,289 $ (2,402 ) ($ 0.15 )
2014
First quarter $ 8,520 $ 5,934 $ (190 ) ($ 0.02 )
Second quarter 9,667 6,830 $ (997 ) ($ 0.07 )
Third quarter 12,572 9,167 $ 274 $ 0.02
Fourth quarter 13,165 9,296 $ (96 ) ($ 0.01 )
(*) - includes goodwill and long-lived
asset impairment of $27.4 million</t>
  </si>
  <si>
    <t>Summary of Significant Accounting Policies (Policies)</t>
  </si>
  <si>
    <t>Nature of Operations and Use of Estimates</t>
  </si>
  <si>
    <t>(a) Nature of Operations and Use of Estimates
iCAD, Inc. and subsidiaries (the “Company” or
“iCAD”) is a provider of advanced image analysis,
workflow solutions and radiation therapy for the early
identification and treatment of cancer.
The Company has grown primarily through acquisitions to become a
broad player in the oncology market. Its solutions include advanced
image analysis and workflow solutions that enable healthcare
professionals to better serve patients by identifying pathologies
and pinpointing the most prevalent cancers earlier, a comprehensive
range of high-performance, upgradeable Computer-Aided Detection
(CAD) systems and workflow solutions for mammography, MRI and CT,
and the Xoft eBx system which is an isotope-free cancer treatment
platform technology. CAD is reimbursable in the U.S. under federal
and most third-party insurance programs.
The Company intends to continue the extension of its image analysis
and clinical decision support solutions for mammography, MRI and CT
imaging. iCAD believes that advances in digital imaging techniques
should bolster its efforts to develop additional commercially
viable CAD/advanced image analysis and workflow products. The
Company’s management believes that early detection in
combination with earlier targeted intervention will provide
patients and care providers with the best tools available to
achieve better clinical outcomes resulting in a market demand that
will drive top line growth.
The Company’s headquarters are located in Nashua, New
Hampshire, with manufacturing and contract manufacturing facilities
in New Hampshire and Massachusetts, and, an operations, research,
development, manufacturing and warehousing facility in San Jose,
California.
The Company operates in two segments: Cancer Detection
(“Detection”) and Cancer Therapy
(“Therapy”). The Detection segment consists of advanced
image analysis and workflow products, and the Therapy segment
consists of radiation therapy products. The Company sells its
products throughout the world through its direct sales organization
as well as through various OEM partners, distributors and
resellers. See Note 7 for segment, major customer and geographical
inform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t is reasonably possible that changes may
occur in the near term that would affect management’s
estimates with respect to assets and liabilities.</t>
  </si>
  <si>
    <t>Principles of Consolidation</t>
  </si>
  <si>
    <t>(b) Principles of
Consolidation
The consolidated financial statements include the accounts of the
Company and its wholly owned subsidiaries; Xoft, Inc. and Xoft
Solutions, LLC. All material inter-company transactions and
balances have been eliminated in consolidation.</t>
  </si>
  <si>
    <t>(c) Cash and cash equivalents
The Company defines cash and cash equivalents as all bank accounts,
money market funds, deposits and other money market instruments
with original maturities of 90 days or less, which are unrestricted
as to withdrawal. Cash and cash equivalents are maintained at
financial institutions and, at times, balances may exceed federally
insured limits. The Company has never experienced any losses
related to these balances. Insurance coverage is $250,000 per
depositor at each financial institution, and the Company’s
non-interest bearing cash balances exceed federally insured limits.
Interest-bearing amounts on deposit in excess of federally insured
limits at December 31, 2015 approximated $14.5 million.</t>
  </si>
  <si>
    <t>Financial instruments</t>
  </si>
  <si>
    <t>(d) Financial instruments
Financial instruments consist of cash and cash equivalents,
accounts receivable, accounts payable, and notes payable. Due to
their short term nature and market rates of interest, the carrying
amounts of the financial instruments approximated fair value as of
December 31, 2015 and 2014.</t>
  </si>
  <si>
    <t>Accounts Receivable and Allowance for Doubtful Accounts</t>
  </si>
  <si>
    <t>(e) Accounts Receivable and Allowance for Doubtful
Accounts
Accounts receivable are customer obligations due under normal trade
terms. Credit limits are established through a process of reviewing
the financial history and stability of each customer. The Company
performs continuing credit evaluations of its customers’
financial condition and generally does not require collateral.
The Company’s policy is to maintain allowances for estimated
losses from the inability of its customers to make required
payments. The Company’s senior management reviews accounts
receivable on a periodic basis to determine if any receivables may
potentially be uncollectible. The Company includes any accounts
receivable balances that it determines may likely be uncollectible,
along with a general reserve for estimated probable losses based on
historical experience, in its overall allowance for doubtful
accounts. An amount would be written off against the allowance
after all attempts to collect the receivable had failed. Based on
the information available, the Company believes the allowance for
doubtful accounts as of December 31, 2015 and 2014 is
adequate.
The following table summarizes the allowance for doubtful accounts
for the three years ended December 31, 2015 (in
thousands):
2015 2014 2013
Balance at beginning of period $ 203 $ 73 $ 48
Additions charged to costs and expenses 383 167 35
Reductions (350 ) (37 ) (10 )
Balance at end of period $ 236 $ 203 $ 73</t>
  </si>
  <si>
    <t>(f) Inventory
Inventory is valued at the lower of cost or market value, with cost
determined by the first-in, first-out method. The Company regularly
reviews inventory quantities on hand and records an allowance for
excess and/or obsolete inventory primarily based upon the estimated
usage of its inventory as well as other factors. At
December 31, 2015 and 2014, inventories consisted of the
following (in thousands):
As of
December 31,
2015 2014
Raw materials $ 2,900 $ 955
Work in process 154 54
Finished Goods 1,261 1,205
Inventory $ 4,315 $ 2,214</t>
  </si>
  <si>
    <t>Property and Equipment</t>
  </si>
  <si>
    <t>(g) Property and Equipment
Property and equipment are stated at cost and depreciated using the
straight-line method over the estimated useful lives of the assets
or the remaining lease term, if shorter, for leasehold improvements
(see below).
Estimated life
Equipment
3-5 years
Leasehold improvements 3-5 years
Furniture and fixtures 3-5 years
Marketing assets 3-5 years</t>
  </si>
  <si>
    <t>Long Lived Assets</t>
  </si>
  <si>
    <t>(h) Long 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uses “events and circumstances” criteria
to determine when, if at all, an asset (or asset group) is
evaluated for recoverability. Thus, there is no set interval or
frequency for recoverability evaluation. In accordance with ASC
360-10-35-21, the following factors are examples of events or
changes in circumstances that indicate the carrying amount of an
asset (asset group) may not be recoverable and thus is to be
evaluated for recoverability.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As a result of external factors and general uncertainty related to
reimbursement for the treatment of non-melanoma skin cancer, the
Company evaluated the long-lived assets of the Therapy segment and
reviewed them for potential impairment. The Company determined the
“Asset Group” to be the assets of the Therapy segment,
which the Company considered to be the lowest level for which the
identifiable cash flows were largely independent of the cash flows
of other assets and liabilities.
In accordance with ASC 360-10-35-17, if the carrying amount of an
asset or asset group (in use or under development) is evaluated and
found not to be fully recoverable (the carrying amount exceeds the
estimated gross, undiscounted cash flows from use and disposition),
then an impairment loss must be recognized. The impairment loss is
measured as the excess of the carrying amount over the
asset’s (or asset group’s) fair value.
In connection with the preparation of the financial statements for
the second quarter ended June 30, 2015, the Company completed
its analysis pursuant to ASC 360-10-35-17 and determined that the
carrying value of the Asset Group was approximately $36.8 million,
which exceeded the undiscounted cash flows by approximately $2.8
million. Accordingly the Company completed the Step 2 analysis to
determine the fair value of the asset group. The Company recorded
long-lived asset impairment charges of approximately $13.4 million
in the second quarter ended June 30, 2015 and as a result the
long lived assets in the Asset Group were recorded at their current
fair values.
A considerable amount of judgment and assumptions are required in
performing the impairment tests, principally in determining the
fair value of the Asset Group. While the Company believes the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Intangible assets subject to amortization consist primarily of
patents, technology, customer relationships and trade names
purchased in the Company’s previous acquisitions. These
assets, which include assets from the acquisition of the assets of
VuComp, DermEbx and Radion and the acquisition of Xoft, Inc., are
amortized on a straight-line basis consistent with the pattern of
economic benefit over their estimated useful lives of 5 to 15
years. A summary of intangible assets for 2015 and 2014 are as
follows (in thousands):
2015 2014 Weighted
Gross Carrying Amount
Patents and licenses $ 579 $ 767 5 years
Technology 14,075 25,639 10 years
Customer relationships 268 5,548 7 years
Tradename 248 288 10 years
Total amortizable intangible assets 15,170 32,242
Accumulated Amortization
Patents and licenses $ 451 $ 517
Technology 9,996 13,076
Customer relationships 201 896
Tradename 248 249
Total accumulated amortization 10,896 14,738
Total amortizable intangible assets, net $ 4,274 $ 17,504
Amortization expense related to intangible assets was approximately
$1,768, $2,270 and $1,724 for the years ended December 31,
2015, 2014, and 2013, respectively. Estimated remaining
amortization of the Company’s intangible assets is as follows
(in thousands):
For the years ended
December 31: Estimated
2016 $ 920
2017 897
2018 676
2019 392
2020 324
Thereafter 1,065
$ 4,274</t>
  </si>
  <si>
    <t>(i) Goodwill
In accordance with FASB Accounting Standards Codification
(“ASC”) Topic 350-20, “Intangibles -
Goodwill and Other”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would record an impairment charge if such an assessment
were to indicate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As a result of external factors and general uncertainty related to
reimbursement for non-melanoma skin cancer and in conjunction with
the long-lived asset impairment testing, the Company performed an
impairment assessment of the Therapy reporting unit as of
June 30, 2015. As a result the Company recorded a goodwill
impairment charge of $14.0 million during the quarter ended
June 30, 2015.
The implied fair value of the Therapy reporting unit was determined
in the same manner as the manner in which the amount of goodwill
recognized in a business combination is determined. The excess of
the fair value of the reporting unit over the amounts assigned to
its assets and liabilities is the implied amount of goodwill. The
Company identified the intangible assets that were valued during
this process, including technology, customer relationships and
trade-names. The allocation process was performed only for purposes
of testing goodwill for impairment.
The Company determined the fair value of the Therapy reporting unit
based on the present value of estimated future cash flows,
discounted at an appropriate risk adjusted rate. This approach was
selected as it measures the income producing assets, primarily
technology and customer relationships. This method estimates the
fair value based upon the ability to generate future cash flows,
which is particularly applicable when future profit margins and
growth are expected to vary significantly from historical operating
results.
The Company uses internal forecasts to estimate future cash flows
and includes an estimate of long-term future growth rates based on
the most recent views of the long-term forecast for the reporting
unit. Accordingly, actual results can differ from those assumed in
the forecasts. The discount rate of approximately 17% is derived
from a capital asset pricing model and analyzing published rates
for industries relevant to the reporting unit to estimate the cost
of equity financing. The Company uses discount rates that are
commensurate with the risks and uncertainty inherent in the
respective businesses and in the internally developed
forecasts.
Other significant assumptions include terminal value margin rates,
future capital expenditures, and changes in future working capital
requirements. While there are inherent uncertainties related to the
assumptions used and to the application of these assumptions to
this analysis, the income approach provides a reasonable estimate
of the fair value of the Therapy reporting unit.
The Step 2 test resulted in an approximate fair value of goodwill
of $5.7 million which resulted in a goodwill impairment loss of
$14.0 million.
As discussed in Note 3, the Company acquired VuComp’s
M-Vu ®
The Company performed an annual impairment assessment at
October 1, 2015 and compared the fair value of each reporting
unit to its carrying value as of this date. The fair value of each
reporting unit exceeded the carrying value by approximately 584%
for the Detection reporting unit and 144% for the Therapy reporting
unit.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d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d internal
forecasts to estimate future cash flows and includes an estimate of
long-term future growth rates based on the most recent views of the
long-term forecast for each segment. Accordingly, actual results
can differ from those assumed in the forecasts. The discount rate
of approximately 17% is derived from a capital asset pricing model
and analyzing published rates for industries relevant to the
reporting units to estimate the cost of equity financing. The
Company uses discount rates that are commensurate with the risks
and uncertainty inherent in the respective businesses and in the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subsidiaries that could otherwise qualify as comparable, and the
specific circumstances surrounding a market transaction (e.g.,
synergies between the parties, terms and conditions of the
transaction, etc.) may be different or irrelevant with respect to
the business.
The Company corroborated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 the methodologies appropriately.
A rollforward of goodwill activity by reportable segment is as
follows:
Detection Therapy Total
Accumulated Goodwill $
— $
— $ 47,937
Accumulated impairment
—
— (26,828 )
Fair value allocation 7,663 13,446
—
Balance at December 31, 2013 7,663 13,446 21,109
Acquisition of DermEbx and Radion
— 6,154 6,154
Balance at December 31, 2014 7,663 19,600 27,263
Acquisition measurement period adjustments
— 116 116
Acquisition of VuComp 800
— 800
Impairment
— (13,981 ) (13,981 )
Balance at December 31, 2015 $ 8,463 $ 5,735 $ 14,198
Accumulated Goodwill 800 6,270 55,007
Fair value allocation 7,663 13,446
—
Accumulated impairment
— (13,981 ) (40,809 )
Balance at December 31, 2015 $ 8,463 $ 5,735 $ 14,198</t>
  </si>
  <si>
    <t>Revenue Recognition</t>
  </si>
  <si>
    <t>(j) Revenue Recognition
The Company recognizes revenue primarily from the sale of products,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 Multiple-Deliverable Revenue Arrangement Certain Arrangements That Contain Software
Elements “Software” Leases”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 Revenue Recognition
Revenue from certain CAD products is recognized in accordance with
ASC 985-605. Sales of this product include training, and the
Company has established VSOE for this element. Product revenue is
determined based on the residual value in the arrangement and is
recognized when delivered. Revenue for training is deferred and
recognized when the training has been completed.
The Company recognizes post contract customer support revenue
together with the initial licensing fee for certain MRI products in
accordance with 985-605-25-71.
Sales of the Company’s Therapy segment products typically
include a controller, accessories, source agreements and services.
The Company allocates revenue to the deliverables in the
arrangement based on the BESP in accordance with ASU 2009-13.
Product revenue is generally recognized when the product has been
delivered and service and/or supplies revenue is typically
recognized over the life of the service and/or supplies. The
Company includes in service and supplies revenue the following: the
sale of physics and management services, the lease of electronic
brachytherapy equipment, development fees, supplies and the right
to use the Company’s AxxentHub software. Physics and
management services revenue and development fees are considered to
be delivered as the services are performed or over the estimated
life of the agreement. The Company typically bills items monthly
over the life of the agreement except for development fees, which
are generally billed in advance or over a 12 month period and the
fee for treatment supplies which is generally billed in
advance.
The Company defers revenue from the sale of certain service
contracts and recognizes the related revenue on a straight-line
basis in accordance with ASC Topic 605-20,
“ Services</t>
  </si>
  <si>
    <t>Cost of Revenue</t>
  </si>
  <si>
    <t>(k) Cost of Revenue
Cost of revenue consists of the costs of products purchased for
resale, cost relating to service including costs of service
contracts to maintain equipment after the warranty period, inbound
freight and duty, manufacturing, warehousing, material movement,
inspection, scrap, rework, depreciation and in-house product
warranty repairs, amortization of acquired technology and medical
device tax.</t>
  </si>
  <si>
    <t>Warranty Costs</t>
  </si>
  <si>
    <t>(l) Warranty Costs
The Company provides for the estimated cost of standard product
warranty against defects in material and workmanship based on
historical warranty trends, including the cost of product returns
during the warranty period. Warranty provisions and claims for the
years ended December 31, 2015, 2014 and 2013, were as follows
(in thousands):
2015 2014 2013
Beginning accrual balance $ 14 $ 25 $ 36
Warranty provision 54 58 96
Usage (49 ) (69 ) (107 )
Ending accrual balance $ 19 $ 14 $ 25
The warranty accrual above includes long-term warranty obligations
of $2,000, $5,000 and $8,000 for the years ended December 31,
2015, 2014 and 2013, respectively.</t>
  </si>
  <si>
    <t>Engineering and Product Development Costs</t>
  </si>
  <si>
    <t>(m) Engineering and Product Development Costs
Engineering and product development costs relate to research and
development efforts including Company sponsored clinical trials
which are expensed as incurred.</t>
  </si>
  <si>
    <t>Advertising Costs</t>
  </si>
  <si>
    <t>(n) Advertising Costs
The Company expenses advertising costs as incurred. Advertising
expense for the years ended December 31, 2015, 2014 and 2013
was approximately $950,000, $882,000 and $639,000 respectively.</t>
  </si>
  <si>
    <t>Net Loss per Common Share</t>
  </si>
  <si>
    <t>(o) Net Loss per Common Share
The Company follows FASB ASC 260-10, “Earnings per
Share”, which requires the presentation of both basic and
diluted earnings per share on the face of the statements of
operation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A summary of the Company’s calculation of net loss per share
is as follows (in thousands, except per share amounts):
2015 2014 2013
Net loss available to common shareholders $ (32,447 ) $ (1,009 ) $ (7,608 )
Basic shares used in the calculation of earnings per share 15,686 14,096 10,842
Effect of dilutive securities:
Stock options
—
—
—
Restricted stock
—
—
—
Diluted shares used in the calculation of earnings per share 15,686 14,096 10,842
Net loss per share:
Basic $ (2.07 ) $ (0.07 ) $ (0.70 )
Diluted $ (2.07 ) $ (0.07 ) $ (0.70 )
The following table summarizes the number of shares of common stock
for securities, warrants and restricted stock that were not
included in the calculation of diluted net loss per share because
such shares are antidilutive:
2015 2014 2013
Common stock options 1,571,998 1,417,887 1,334,955
Warrants
—
— 550,000
Restricted Stock 516,396 309,317 216,250
2,088,394 1,727,204 2,101,205
Restricted common stock can be issued to directors, executives or
employees of the Company and are subject to time-based vesting.
These potential shares were excluded from the computation of basic
loss per share as these shares are not considered outstanding until
vested.</t>
  </si>
  <si>
    <t>(p) Income Taxes
The Company follows the liability method under ASC Topic 740,
“Income Taxes”, (“ASC 740”). The primary
objectives of accounting for taxes under ASC 740 are to
(a) recognize the amount of tax payable for the current year
and (b) recognize the amount of deferred tax liability or
asset for the future tax consequences of events that have been
reflected in the Company’s financial statements or tax
returns. The Company has provided a full valuation allowance
against its deferred tax assets at December 31, 2015 and 2014,
as it is more likely than not that the deferred tax asset will not
be realized. Any subsequent changes in the valuation allowance will
be recorded through operations in the provision (benefit) for
income taxes.
ASC 740-1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740-10
also provides guidance on de-recognition, classification, interest
and penalties, disclosure and transition.</t>
  </si>
  <si>
    <t>Stock-Based Compensation</t>
  </si>
  <si>
    <t>(q) Stock-Based Compensation
The Company maintains stock-based incentive plans, under which it
provides stock incentives to employees, directors and contractors.
The Company may grant to employees, directors and contractors,
options to purchase common stock at an exercise price equal to the
market value of the stock at the date of grant. The Company may
grant restricted stock to employees and directors. The underlying
shares of the restricted stock grant are not issued until the
shares vest, and compensation expense is based on the stock price
of the shares at the time of grant. The Company follows FASB ASC
Topic 718, “Compensation – Stock Compensation”
(“ASC 718”), for all stock-based compensation. Under
this application, the Company is required to record compensation
expense over the vesting period for all awards granted.
The Company uses the Black-Scholes option pricing model to value
stock options which requires extensive use of accounting judgment
and financial estimates, including estimates of the expected term
participants will retain their vested stock options before
exercising them, the estimated volatility of its common stock price
over the expected term, the risk free rate, expected dividend
yield, and the number of options that will be forfeited prior to
the completion of their vesting requirements. Fair value of
restricted stock is determined based on the stock price of the
underlying option on the date of the grant. Application of
alternative assumptions could produce significantly different
estimates of the fair value of stock-based compensation and
consequently, the related amounts recognized in the Consolidated
Statements of Operations.</t>
  </si>
  <si>
    <t>Fair Value Measurements</t>
  </si>
  <si>
    <t>(r) Fair Value Measurements
The Company follows the provisions of FASB ASC Topic 820,
“Fair Value Measurement and Disclosures” (“ASC
820”). This topic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assets that are measured at fair value on a
recurring basis relate to the Company’s money market
accounts. The Company’s liabilities that are measured at fair
value on a recurring basis relate to contingent consideration
resulting from the acquisition of Xoft and the warrants issued in
connection with the financing arrangement.
The money market funds are included in cash and cash equivalents in
the accompanying balance sheet, and are considered a level 1
investment as they are valued at quoted market prices in active
markets.
In connection with the financing as further described in Note 3,
the Company issued 550,000 warrants to Deerfield in December 2011.
On April 30, 2014, Deerfield exercised 450,000 warrants for an
aggregate purchase price of $1,575,000, and the Company issued
450,000 shares of common stock and cancelled the remaining 100,000
warrants issued to Deerfield, since these 100,000 warrants were
exercisable only in the event the Company extended the last debt
payment for an additional year. The warrant obligation was fully
satisfied following that exercise. The liability for the warrants
associated with the debt was valued using the binomial
lattice-based valuation methodology because that model embodies all
of the relevant assumptions that address the features underlying
these instruments. The warrant was valued at $2,151,000 as of
April 30, 2014 immediately prior to exercise which included a
gain of $699,000. Significant assumptions in valuing the warrant
liability as of April 30, 2014 were as follows.
Warrants April 30, 2014
Exercise price $ 3.50
Volatility 40.8 %
Equivalent term (years)
—
Risk-free interest rate 0.1 %
The following table sets forth Company’s assets and
liabilities which are measured at fair value on a recurring basis
by level within the fair value hierarchy.
Fair value measurements using: (000’s) as
of December 31, 2015
Level 1 Level 2 Level 3 Total
Assets
Money market accounts $ 13,577 $
— $
— $ 13,577
Total Assets $ 13,577 $
— $
— $ 13,577
Fair value measurements using: (000’s) as
of December 31, 2014
Level 1 Level 2 Level 3 Total
Assets
Money market accounts $ 26,530 $
— $
— $ 26,530
Total Assets $ 26,530 $
— $
— $ 26,530
The following table provides a summary of changes in the fair value
of the warrants during the period are as follows (in
thousands):
Warrants Amount
Balance as of December 31, 2012 $ 1,538
Loss from change in fair value of warrant 2,448
Balance as of December 31, 2013 3,986
Gain from change in fair value of warrant (1,835 )
Warrant exercise (2,151 )
Balance as of December 31, 2014 $
—
Items Measured at Fair Value on a Nonrecurring Basis
Certain assets, including long-lived assets and goodwill, are
measured at fair value on a nonrecurring basis. These assets are
recognized at fair value when they are deemed to be impaired. The
Company recorded a $27.4 million impairment consisting of $14.0
million related to goodwill and $13.4 million related to long-lived
assets as discussed in Note (h) and Note (i) and
re-measured long-lived assets and goodwill of the Therapy reporting
unit at fair value as of the impairment date as noted in the
following table. The fair values of long-lived assets and goodwill
were measured using Level 3 inputs.</t>
  </si>
  <si>
    <t>Recently Issued Accounting Standards</t>
  </si>
  <si>
    <t>(s) Recently Issued Accounting Standards
In May 2014, the FASB issued Accounting Standards Update
(“ASU”) 2014-09 “ Revenue from Contracts with
Customers
In November 2015, the FASB issued ASU No. 2015-17, “Income Taxes (Topic
740): Balance Sheet Classification of Deferred
Taxes”
In September 2015, the FASB issued ASU No. 2015-16: Simplifying the Accounting
for Measurement-Period Adjustments
In February 2016, the FASB issued ASU No. 2016-02,
“ Leases</t>
  </si>
  <si>
    <t>Subsequent event</t>
  </si>
  <si>
    <t>(t) Subsequent event
In April 2015, iCAD entered into an asset purchase agreement (the
“April 2015 APA”) with VuCOMP, Inc.
(“VuCOMP”) to purchase certain assets related to
VuCOMP’s M-Vu Breast Density product. In December 2015, iCAD
entered into negotiations to purchase VuCOMP’s remaining
assets and in the course of iCAD’s due diligence
investigation, VuCOMP disclosed that it had previously entered into
a license agreement pursuant to which it issued an irrevocable,
royalty-free worldwide license to a third party. On December 24,
2015, iCAD notified VuCOMP of a claim under the April 2015 APA
based on the disclosure of the third party license agreement, which
iCAD believed constituted a breach of VuCOMP’s representation
as to its exclusive ownership of its intellectual property. In
January 2016, VuCOMP obtained an amendment to the third party
license agreement providing that the third party would not use the
intellectual property in the breast density assessment field of use
(except that after five years, the third party may use the
intellectual property in the breast density assessment field of use
in the country of India). On January 12, 2016, iCAD entered into an
asset purchase agreement for an immaterial amount with VuCOMP to
purchase VuCOMP’s remaining assets and in connection with
such purchase, provided VuCOMP with a release of the aforementioned
claim.</t>
  </si>
  <si>
    <t>Segment Reporting</t>
  </si>
  <si>
    <t>In accordance with FASB Topic ASC 280, “ Segments</t>
  </si>
  <si>
    <t>Capital leases obligations</t>
  </si>
  <si>
    <t>Under the guidance of ASC Topic 840, “ Leases</t>
  </si>
  <si>
    <t>Litigation</t>
  </si>
  <si>
    <t>(g) 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we
fail to prevail in any legal matter or should several legal matters
be resolved against us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Summary of Significant Accounting Policies (Tables)</t>
  </si>
  <si>
    <t>Schedule of Allowance for Doubtful Accounts</t>
  </si>
  <si>
    <t>The following table summarizes the allowance for doubtful accounts
for the three years ended December 31, 2015 (in
thousands):
2015 2014 2013
Balance at beginning of period $ 203 $ 73 $ 48
Additions charged to costs and expenses 383 167 35
Reductions (350 ) (37 ) (10 )
Balance at end of period $ 236 $ 203 $ 73</t>
  </si>
  <si>
    <t>Schedule of Current Inventory</t>
  </si>
  <si>
    <t>At December 31, 2015 and 2014, inventories consisted of the
following (in thousands):
As of
December 31,
2015 2014
Raw materials $ 2,900 $ 955
Work in process 154 54
Finished Goods 1,261 1,205
Inventory $ 4,315 $ 2,214</t>
  </si>
  <si>
    <t>Schedule of Property and Equipment Estimated Useful Lives</t>
  </si>
  <si>
    <t>Property and equipment are stated at cost and depreciated using the
straight-line method over the estimated useful lives of the assets
or the remaining lease term, if shorter, for leasehold improvements
(see below).
Estimated life
Equipment
3-5 years
Leasehold improvements 3-5 years
Furniture and fixtures 3-5 years
Marketing assets 3-5 years</t>
  </si>
  <si>
    <t>Schedule of Intangible Assets</t>
  </si>
  <si>
    <t>A summary of intangible assets for 2015 and 2014 are as follows (in
thousands):
2015 2014 Weighted
Gross Carrying Amount
Patents and licenses $ 579 $ 767 5 years
Technology 14,075 25,639 10 years
Customer relationships 268 5,548 7 years
Tradename 248 288 10 years
Total amortizable intangible assets 15,170 32,242
Accumulated Amortization
Patents and licenses $ 451 $ 517
Technology 9,996 13,076
Customer relationships 201 896
Tradename 248 249
Total accumulated amortization 10,896 14,738
Total amortizable intangible assets, net $ 4,274 $ 17,504</t>
  </si>
  <si>
    <t>Schedule of Expected Amortization Expense</t>
  </si>
  <si>
    <t>Estimated remaining amortization of the Company’s intangible
assets is as follows (in thousands):
For the years ended
December 31: Estimated
2016 $ 920
2017 897
2018 676
2019 392
2020 324
Thereafter 1,065
$ 4,274</t>
  </si>
  <si>
    <t>Roll Forward of Goodwill Activity by Reportable Segment</t>
  </si>
  <si>
    <t>A rollforward of goodwill activity by reportable segment is as
follows:
Detection Therapy Total
Accumulated Goodwill $
— $
— $ 47,937
Accumulated impairment
—
— (26,828 )
Fair value allocation 7,663 13,446
—
Balance at December 31, 2013 7,663 13,446 21,109
Acquisition of DermEbx and Radion
— 6,154 6,154
Balance at December 31, 2014 7,663 19,600 27,263
Acquisition measurement period adjustments
— 116 116
Acquisition of VuComp 800
— 800
Impairment
— (13,981 ) (13,981 )
Balance at December 31, 2015 $ 8,463 $ 5,735 $ 14,198
Accumulated Goodwill 800 6,270 55,007
Fair value allocation 7,663 13,446
—
Accumulated impairment
— (13,981 ) (40,809 )
Balance at December 31, 2015 $ 8,463 $ 5,735 $ 14,198</t>
  </si>
  <si>
    <t>Roll forward of Warranty Cost</t>
  </si>
  <si>
    <t>Warranty provisions and claims for the years ended
December 31, 2015, 2014 and 2013, were as follows (in
thousands):
2015 2014 2013
Beginning accrual balance $ 14 $ 25 $ 36
Warranty provision 54 58 96
Usage (49 ) (69 ) (107 )
Ending accrual balance $ 19 $ 14 $ 25</t>
  </si>
  <si>
    <t>Calculation of Net Loss Per Share</t>
  </si>
  <si>
    <t xml:space="preserve">A summary of the Company’s calculation of net loss per share
is as follows (in thousands, except per share amounts):
2015 2014 2013
Net loss available to common shareholders $ (32,447 ) $ (1,009 ) $ (7,608 )
Basic shares used in the calculation of earnings per share 15,686 14,096 10,842
Effect of dilutive securities:
Stock options
—
—
—
Restricted stock
—
—
—
Diluted shares used in the calculation of earnings per share 15,686 14,096 10,842
Net loss per share:
Basic $ (2.07 ) $ (0.07 ) $ (0.70 )
Diluted $ (2.07 ) $ (0.07 ) $ (0.70 ) </t>
  </si>
  <si>
    <t>Schedule of Anti-dilutive Shares Excluded from Computation of Diluted Net Loss Per Share</t>
  </si>
  <si>
    <t>The following table summarizes the number of shares of common stock
for securities, warrants and restricted stock that were not
included in the calculation of diluted net loss per share because
such shares are antidilutive:
2015 2014 2013
Common stock options 1,571,998 1,417,887 1,334,955
Warrants
—
— 550,000
Restricted Stock 516,396 309,317 216,250
2,088,394 1,727,204 2,101,205</t>
  </si>
  <si>
    <t>Schedule of Fair Value of Warrants</t>
  </si>
  <si>
    <t xml:space="preserve">Significant assumptions in valuing the warrant liability as of
April 30, 2014 were as follows.
Warrants April 30, 2014
Exercise price $ 3.50
Volatility 40.8 %
Equivalent term (years)
—
Risk-free interest rate 0.1 % </t>
  </si>
  <si>
    <t>Assets and Liabilities which are Measured at Fair Value on a Recurring Basis</t>
  </si>
  <si>
    <t>The following table sets forth Company’s assets and
liabilities which are measured at fair value on a recurring basis
by level within the fair value hierarchy.
Fair value measurements using: (000’s) as
of December 31, 2015
Level 1 Level 2 Level 3 Total
Assets
Money market accounts $ 13,577 $
— $
— $ 13,577
Total Assets $ 13,577 $
— $
— $ 13,577
Fair value measurements using: (000’s) as
of December 31, 2014
Level 1 Level 2 Level 3 Total
Assets
Money market accounts $ 26,530 $
— $
— $ 26,530
Total Assets $ 26,530 $
— $
— $ 26,530</t>
  </si>
  <si>
    <t>Summary of Changes in the Fair Value of Warrants</t>
  </si>
  <si>
    <t>The following table provides a summary of changes in the fair value
of the warrants during the period are as follows (in
thousands):
Warrants Amount
Balance as of December 31, 2012 $ 1,538
Loss from change in fair value of warrant 2,448
Balance as of December 31, 2013 3,986
Gain from change in fair value of warrant (1,835 )
Warrant exercise (2,151 )
Balance as of December 31, 2014 $
—</t>
  </si>
  <si>
    <t>Acquisitions (Tables)</t>
  </si>
  <si>
    <t>VuComp M-Vu Breast Density Assets [Member]</t>
  </si>
  <si>
    <t>Allocation of Purchase Price Based on Estimated Fair Values of Assets Acquired and Liabilities Assumed</t>
  </si>
  <si>
    <t>The following is a summary of the preliminary allocation of the
total purchase price based on the estimated fair values as of the
date of the acquisition and the amortizable life:
Amount Estimated Amortizable Life
Developed Technology 900
8 years 9 months
Goodwill 800
Purchase price $ 1,700</t>
  </si>
  <si>
    <t>DermEbx and Radion [Member]</t>
  </si>
  <si>
    <t>The following is a summary of the allocation of the total purchase
price based on the estimated fair values of the assets acquired and
liabilities assumed as of the date of the acquisition and the
amortizable lives of the intangible assets:
Amount Estimated Amortizable Life
Current assets $ 3,457
Property and equipment 2,625
3 – 7 Years
Identifiable intangible assets 6,050
5 – 10 Years
Goodwill 6,154
Current liabilities (4,316 )
Long-term liabilities (2,114 )
Purchase price $ 11,856</t>
  </si>
  <si>
    <t>Financing Arrangements (Tables)</t>
  </si>
  <si>
    <t>Amounts Related to Facility Agreement</t>
  </si>
  <si>
    <t>The following amounts are included in the consolidated balance
sheet as of December 31, 2014 related to the Facility
Agreement:
December 31, 2014
Principal Amount of Facility Agreement $ 15,000
Unamortized discount (1,898 )
Principal repayment (3,750 )
Carrying amount of Facility Agreement 9,352
Less current portion of Facility Agreement (3,750 )
Notes payable long-term portion $ 5,602</t>
  </si>
  <si>
    <t>Interest Expense in Consolidated Income Statement</t>
  </si>
  <si>
    <t>The following amounts are included in interest expense in our
consolidated statement of operations for the years ended
December 31, 2015 and 2014:
December 31, 2015 December 31, 2014
Cash interest expense $ 163 $ 1,189
Non-cash amortization of debt discount 254 1,053
Amortization of debt costs 13 110
Amortization of settlement obligations 146 206
Interest expense capital lease 74 82
Total interest expense $ 650 $ 2,640</t>
  </si>
  <si>
    <t>Accrued Expenses (Tables)</t>
  </si>
  <si>
    <t>Accrued expenses consist of the following at December 31 (in
thousands):
2015 2014
Accrued salary and related expenses $ 1,765 $ 2,518
Accrued accounts payable 1,518 1,589
Accrued professional fees 425 414
Accrued short term settlement costs 418 698
Other accrued expenses 52 287
Deferred rent 42 48
$ 4,220 $ 5,554</t>
  </si>
  <si>
    <t>Stockholders' Equity (Tables)</t>
  </si>
  <si>
    <t>Summary of Stock Option Activity for all Stock Option Plans</t>
  </si>
  <si>
    <t>A summary of stock option activity for all stock option plans is as
follows:
Number of Weighted Average Weighted Average
Outstanding, January 1, 2013 1,434,945 $ 4.75
Granted 46,537 $ 5.42
Exercised (48,427 ) $ 3.00
Forfeited (98,100 ) $ 11.62
Outstanding, December 31, 2013 1,334,955 $ 4.75
Granted 281,043 $ 8.08
Exercised (162,528 ) $ 4.36
Forfeited (35,583 ) $ 13.62
Outstanding, December 31, 2014 1,417,887 $ 4.34
Granted 363,239 $ 6.58
Exercised (79,472 ) $ 4.60
Forfeited (129,656 ) $ 7.38
Outstanding, December 31, 2015 1,571,998 $ 5.05 6.6 years
Exercisable at December 31, 2013 743,910 $ 5.09
Exercisable at December 31, 2014 955,210 $ 4.43
Exercisable at December 31, 2015 1,087,725 $ 4.33 5.6 years</t>
  </si>
  <si>
    <t>Stock-Based Compensation Expense Including Options and Restricted Stock by Category</t>
  </si>
  <si>
    <t>The Company’s stock-based compensation expense, including
options and restricted stock by category is as follows (amounts in
thousands):
Years Ended
December 31,
2015 2014 2013
Cost of revenue $ 14 $ 13 $ 21
Engineering and product development 223 165 228
Marketing and sales 659 353 273
General and administrative expense 1,239 787 680
$ 2,135 $ 1,318 $ 1,202</t>
  </si>
  <si>
    <t>Options Granted under the Company's Stock Incentive Plans, Valuation Assumptions and Fair Values</t>
  </si>
  <si>
    <t>Options granted under the stock incentive plans were valued
utilizing the Black-Scholes model using the following assumptions
and had the following fair values:
Years Ended
December 31,
2015 2014 2013
Average risk-free interest rate 0.97% 0.85% 0.53%
Expected dividend yield None None None
Expected life 3.5 years 3.5 years 3.5 years
Expected volatility 60.5% to 75.2% 64.2% to 69.4% 57.6% to 68.9%
Weighted average exercise price $6.58 $8.09 $5.42
Weighted average fair value $3.17 $3.84 $2.35</t>
  </si>
  <si>
    <t>Summary of Restricted Stock Activity for All Equity Incentive Plans</t>
  </si>
  <si>
    <t>A summary of restricted stock activity for all equity incentive
plans is as follows:
Years Ended
December 31,
2015 2014 2013
Beginning outstanding balance 309,317 216,250 67,075
Granted 352,666 180,500 196,250
Vested (124,758 ) (85,434 ) (47,008 )
Forfeited (20,829 ) (1,999 ) (67 )
Ending outstanding balance 516,396 309,317 216,250</t>
  </si>
  <si>
    <t>Income Taxes (Tables)</t>
  </si>
  <si>
    <t>Components of Income Tax Expense</t>
  </si>
  <si>
    <t>The components of income tax expense for the years ended
December 31, 2015, 2014 and 2013 are as follows (in
thousands):
2015 2014 2013
Current provision (benefit):
Federal $ (44 ) $
—
State 95 118 126
$ 95 $ 74 $ 126
Deferred provision:
Federal $ (65 ) $ 65 $
—
State (14 ) 14
—
$ (79 ) $ 79 $
—
Total $ 16 $ 153 $ 126</t>
  </si>
  <si>
    <t>Summary of Effective and the Federal Statutory Income Tax Rate</t>
  </si>
  <si>
    <t>A summary of the differences between the Company’s effective
income tax rate and the Federal statutory income tax rate for the
years ended December 31, 2015, 2014 and 2013 is as
follows:
2015 2014 2013
Federal statutory rate 34.0 % 34.0 % 34.0 %
State income taxes, net of federal benefit 2.5 % 5.5 % 2.3 %
Net state impact of deferred rate change (0.1 %) 13.0 % 0.1 %
Stock compensation expense (10.7 %) (9.6 %) (2.0 %)
Tax amortization on goodwill 0.2 % (9.0 %) 0.0 %
Loss on warrant 0.0 % 71.6 % 0.0 %
Other permanent differences (0.1 %) (1.1 %) (11.7 %)
Change in valuation allowance (26.6 %) (222.6 %) (27.6 %)
Tax credits 0.9 % 100.8 % 3.3 %
Effective income tax 0.1 % (17.4 %) (1.6 %)</t>
  </si>
  <si>
    <t>Deferred Tax Assets (Liabilities)</t>
  </si>
  <si>
    <t>Deferred tax
assets (liabilities) are composed of the following at
December 31 (in thousands):
2015 2014
Inventory (Section 263A) $ 588 $ 191
Inventory reserves 106 106
Receivable reserves 159 197
Other accruals 591 887
Deferred revenue 367 1,142
Accumulated depreciation/amortization 417 65
Stock options 2,529 2,252
Developed technology 3,554 (2,941 )
Tax credits 2,765 3,054
NOL carryforward 36,706 34,690
Net deferred tax assets 47,782 39,643
Valuation allowance (47,782 ) (39,643 )
Goodwill tax amortization
— (79 )
Deferred tax liability $
— $ (79 )</t>
  </si>
  <si>
    <t>Segment Reporting, Geographical Information and Major Customers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including prior
periods which have been presented for consistency):
Year Ended December 31,
2015 2014 2013
Segment revenues:
Detection $ 19,243 $ 18,604 $ 16,905
Therapy 22,311 25,320 16,162
Total Revenue $ 41,554 $ 43,924 $ 33,067
Segment gross profit:
Detection $ 16,019 $ 15,276 $ 13,576
Therapy 13,331 15,951 9,509
Segment gross profit $ 29,350 $ 31,227 $ 23,085
Segment operating income (loss):
Detection $ 7,233 $ 7,231 $ 5,016
Therapy (28,405 ) 1,868 (52 )
Segment operating income $ (21,172 ) $ 9,099 $ 4,964
General, administrative, depreciation and amortization expense $ (8,907 ) $ (8,284 ) $ (6,740 )
Interest expense (650 ) (2,640 ) (3,277 )
Gain (loss) on fair value of warrant
— 1,835 (2,448 )
Other income 21 37 19
Loss on debt extinguishment (1,723 ) (903 )
—
Loss before income tax $ (32,431 ) $ (856 ) $ (7,482 )</t>
  </si>
  <si>
    <t>Summary of Segment Depreciation and Amortization Included in Segment Operating Income (Loss)</t>
  </si>
  <si>
    <t xml:space="preserve">Segment depreciation and amortization included in segment operating
income (loss) is as follows (in thousands):
Detection depreciation and amortization
Depreciation 220 188 175
Amortization 532 515 517
Therapy depreciation and amortization
Depreciation 1,142 844 424
Amortization 1,213 1,739 939 </t>
  </si>
  <si>
    <t>Commitments and Contingencies (Tables)</t>
  </si>
  <si>
    <t>Future Minimum Rental Payments</t>
  </si>
  <si>
    <t>Future minimum rental payments due under these agreements as of
December 31, 2015 are as follows (in thousands):
Fiscal Year Operating
2016 524
2017 289
2018 9
$ 822</t>
  </si>
  <si>
    <t>Future Minimum Lease Payments under Non-cancelable Capital Leases</t>
  </si>
  <si>
    <t>Future minimum lease payments under all outstanding capital leases
are as follows (in thousands):
Fiscal Year Capital Leases
2016 1,039
2017 89
subtotal minimum lease obligation 1,128
less interest (73 )
Total, net 1,055
less current portion (969 )
long term portion $ 86</t>
  </si>
  <si>
    <t>Quarterly Financial Data (Tables)</t>
  </si>
  <si>
    <t>Net sales Gross Net Income (loss)
2015
First quarter $ 13,220 $ 9,362 $ (1,857 ) ($ 0.12 )
Second quarter 11,143 7,878 $ (27,786 )* ($ 1.77 )
Third quarter 9,582 6,821 $ (402 ) ($ 0.03 )
Fourth quarter 7,609 5,289 $ (2,402 ) ($ 0.15 )
2014
First quarter $ 8,520 $ 5,934 $ (190 ) ($ 0.02 )
Second quarter 9,667 6,830 $ (997 ) ($ 0.07 )
Third quarter 12,572 9,167 $ 274 $ 0.02
Fourth quarter 13,165 9,296 $ (96 ) ($ 0.01 )
(*) - includes goodwill and long-lived
asset impairment of $27.4 million</t>
  </si>
  <si>
    <t>Summary of Significant Accounting Policies - Additional Information (Detail)</t>
  </si>
  <si>
    <t>Apr. 29, 2015USD ($)</t>
  </si>
  <si>
    <t>Apr. 30, 2014USD ($)shares</t>
  </si>
  <si>
    <t>Jun. 30, 2015USD ($)</t>
  </si>
  <si>
    <t>Dec. 31, 2015USD ($)Segment</t>
  </si>
  <si>
    <t>Dec. 31, 2014USD ($)</t>
  </si>
  <si>
    <t>Dec. 31, 2013USD ($)</t>
  </si>
  <si>
    <t>Dec. 31, 2011shares</t>
  </si>
  <si>
    <t>Dec. 31, 2001shares</t>
  </si>
  <si>
    <t>Basis Of Presentation And Significant Accounting Policies [Line Items]</t>
  </si>
  <si>
    <t>Business segment | Segment</t>
  </si>
  <si>
    <t>Maturity for cash and cash equivalents</t>
  </si>
  <si>
    <t>90 days</t>
  </si>
  <si>
    <t>Insurance coverage</t>
  </si>
  <si>
    <t>Interest-bearing amounts on deposit in excess of federally</t>
  </si>
  <si>
    <t>Carrying value of asset group</t>
  </si>
  <si>
    <t>Impairment charges on long lived assets</t>
  </si>
  <si>
    <t>Amortization expense related to intangible assets</t>
  </si>
  <si>
    <t>Impairment loss</t>
  </si>
  <si>
    <t>Percentage of discount derived from capital asset pricing model</t>
  </si>
  <si>
    <t>17.00%</t>
  </si>
  <si>
    <t>Fair value of goodwill</t>
  </si>
  <si>
    <t>Business acquisition paid in cash</t>
  </si>
  <si>
    <t>Long term warranty obligations</t>
  </si>
  <si>
    <t>Advertising expense</t>
  </si>
  <si>
    <t>Number of common stock shares issued | shares</t>
  </si>
  <si>
    <t>Gain from warrant exercise</t>
  </si>
  <si>
    <t>Warrants [Member]</t>
  </si>
  <si>
    <t>Warrant value</t>
  </si>
  <si>
    <t>Deerfield Agreement [Member]</t>
  </si>
  <si>
    <t>Warrant or right exercisable | shares</t>
  </si>
  <si>
    <t>Aggregate purchase price of warrants</t>
  </si>
  <si>
    <t>Number of common stock shares cancelled | shares</t>
  </si>
  <si>
    <t>Therapy [Member]</t>
  </si>
  <si>
    <t>Undiscounted cash flows over carrying value of assets</t>
  </si>
  <si>
    <t>Percentage of fair value of each reporting unit</t>
  </si>
  <si>
    <t>144.00%</t>
  </si>
  <si>
    <t>Detection [Member]</t>
  </si>
  <si>
    <t>584.00%</t>
  </si>
  <si>
    <t>Estimated useful lives of Long-lived assets</t>
  </si>
  <si>
    <t>8 years 9 months</t>
  </si>
  <si>
    <t>Minimum [Member]</t>
  </si>
  <si>
    <t>5 years</t>
  </si>
  <si>
    <t>Maximum [Member]</t>
  </si>
  <si>
    <t>15 years</t>
  </si>
  <si>
    <t>Summary of Significant Accounting Policies - Schedule of Allowance for Doubtful Accounts (Detail) - USD ($) $ in Thousands</t>
  </si>
  <si>
    <t>Receivables [Abstract]</t>
  </si>
  <si>
    <t>Balance at beginning of period</t>
  </si>
  <si>
    <t>Additions charged to costs and expenses</t>
  </si>
  <si>
    <t>Reductions</t>
  </si>
  <si>
    <t>Balance at end of period</t>
  </si>
  <si>
    <t>Summary of Significant Accounting Policies - Schedule of Current Inventory (Detail) - USD ($) $ in Thousands</t>
  </si>
  <si>
    <t>Raw materials</t>
  </si>
  <si>
    <t>Work in process</t>
  </si>
  <si>
    <t>Finished Goods</t>
  </si>
  <si>
    <t>Summary of Significant Accounting Policies - Schedule of Property and Equipment Estimated Useful Lives (Detail)</t>
  </si>
  <si>
    <t>Minimum [Member] | Equipment [Member]</t>
  </si>
  <si>
    <t>Property, Plant and Equipment [Line Items]</t>
  </si>
  <si>
    <t>Property and equipment, Estimated life</t>
  </si>
  <si>
    <t>3 years</t>
  </si>
  <si>
    <t>Minimum [Member] | Leasehold Improvements [Member]</t>
  </si>
  <si>
    <t>Minimum [Member] | Furniture and Fixtures [Member]</t>
  </si>
  <si>
    <t>Minimum [Member] | Marketing Assets [Member]</t>
  </si>
  <si>
    <t>Maximum [Member] | Equipment [Member]</t>
  </si>
  <si>
    <t>Maximum [Member] | Leasehold Improvements [Member]</t>
  </si>
  <si>
    <t>Maximum [Member] | Furniture and Fixtures [Member]</t>
  </si>
  <si>
    <t>Maximum [Member] | Marketing Assets [Member]</t>
  </si>
  <si>
    <t>Summary of Significant Accounting Policies - Schedule of Intangible Assets (Detail) - USD ($) $ in Thousands</t>
  </si>
  <si>
    <t>Gross Carrying Amount</t>
  </si>
  <si>
    <t>Accumulated Amortization</t>
  </si>
  <si>
    <t>Total amortizable intangible assets, net</t>
  </si>
  <si>
    <t>Patents and Licenses [Member]</t>
  </si>
  <si>
    <t>Weighted average useful life</t>
  </si>
  <si>
    <t>Technology [Member]</t>
  </si>
  <si>
    <t>10 years</t>
  </si>
  <si>
    <t>Customer Relationships [Member]</t>
  </si>
  <si>
    <t>7 years</t>
  </si>
  <si>
    <t>Tradename [Member]</t>
  </si>
  <si>
    <t>Summary of Significant Accounting Policies - Schedule of Expected Amortization Expense (Detail) - USD ($) $ in Thousands</t>
  </si>
  <si>
    <t>Thereafter</t>
  </si>
  <si>
    <t>Summary of Significant Accounting Policies - Roll Forward of Goodwill Activity by Reportable Segment (Detail) - USD ($) $ in Thousands</t>
  </si>
  <si>
    <t>3 Months Ended</t>
  </si>
  <si>
    <t>Goodwill [Line Items]</t>
  </si>
  <si>
    <t>Acquisition measurement period adjustments</t>
  </si>
  <si>
    <t>Impairment</t>
  </si>
  <si>
    <t>Accumulated Goodwill</t>
  </si>
  <si>
    <t>Accumulated impairment</t>
  </si>
  <si>
    <t>Goodwill Balance</t>
  </si>
  <si>
    <t>Acquisition cost</t>
  </si>
  <si>
    <t>Fair value allocation</t>
  </si>
  <si>
    <t>Detection [Member] | VuComp M-Vu Breast Density Assets [Member]</t>
  </si>
  <si>
    <t>Therapy [Member] | DermEbx and Radion [Member]</t>
  </si>
  <si>
    <t>Summary of Significant Accounting Policies - Roll Forward of Warranty Cost (Detail) - USD ($) $ in Thousands</t>
  </si>
  <si>
    <t>Beginning accrual balance</t>
  </si>
  <si>
    <t>Warranty provision</t>
  </si>
  <si>
    <t>Usage</t>
  </si>
  <si>
    <t>Ending accrual balance</t>
  </si>
  <si>
    <t>Summary of Significant Accounting Policies - Calculation of Net Loss Per Share (Detail) - USD ($) $ / shares in Units, shares in Thousands, $ in Thousands</t>
  </si>
  <si>
    <t>Sep. 30, 2015</t>
  </si>
  <si>
    <t>Mar. 31, 2015</t>
  </si>
  <si>
    <t>Sep. 30, 2014</t>
  </si>
  <si>
    <t>Jun. 30, 2014</t>
  </si>
  <si>
    <t>Mar. 31, 2014</t>
  </si>
  <si>
    <t>Earnings Per Share, Diluted, by Common Class, Including Two Class Method [Line Items]</t>
  </si>
  <si>
    <t>Net loss available to common shareholders</t>
  </si>
  <si>
    <t>Basic shares used in the calculation of earnings per share</t>
  </si>
  <si>
    <t>Effect of dilutive securities:</t>
  </si>
  <si>
    <t>Diluted shares used in the calculation of earnings per share</t>
  </si>
  <si>
    <t>Stock Options [Member]</t>
  </si>
  <si>
    <t>Incremental common shares attributable to share-based payment arrangements</t>
  </si>
  <si>
    <t>Restricted Stock [Member]</t>
  </si>
  <si>
    <t>Summary of Significant Accounting Policies - Schedule of Anti-dilutive Shares Excluded from Computation of Diluted Net Loss Per Share (Detail) - shares</t>
  </si>
  <si>
    <t>Antidilutive Securities Excluded from Computation of Earnings Per Share [Line Items]</t>
  </si>
  <si>
    <t>Common stock options, warrants and restricted stock</t>
  </si>
  <si>
    <t>Summary of Significant Accounting Policies - Schedule of Fair Value of Warrants (Detail) - Warrants [Member]</t>
  </si>
  <si>
    <t>1 Months Ended</t>
  </si>
  <si>
    <t>Apr. 30, 2014$ / shares</t>
  </si>
  <si>
    <t>Fair Value, Assets and Liabilities Measured on Recurring and Nonrecurring Basis [Line Items]</t>
  </si>
  <si>
    <t>Exercise price</t>
  </si>
  <si>
    <t>Volatility</t>
  </si>
  <si>
    <t>40.80%</t>
  </si>
  <si>
    <t>Risk-free interest rate</t>
  </si>
  <si>
    <t>0.10%</t>
  </si>
  <si>
    <t>Summary of Significant Accounting Policies - Assets and Liabilities which are Measured at Fair Value on a Recurring Basis (Detail) - Fair Value, Measurements, Recurring [Member] - USD ($) $ in Thousands</t>
  </si>
  <si>
    <t>Assets</t>
  </si>
  <si>
    <t>Money market accounts</t>
  </si>
  <si>
    <t>Total Assets</t>
  </si>
  <si>
    <t>Money Market Accounts [Member]</t>
  </si>
  <si>
    <t>Level 1 [Member]</t>
  </si>
  <si>
    <t>Level 1 [Member] | Money Market Accounts [Member]</t>
  </si>
  <si>
    <t>Summary of Significant Accounting Policies - Summary of Changes in the Fair Value of Warrants (Detail) - USD ($) $ in Thousands</t>
  </si>
  <si>
    <t>Financial Instruments, Financial Liabilities, Balance Sheet Groupings [Abstract]</t>
  </si>
  <si>
    <t>Beginning Balance</t>
  </si>
  <si>
    <t>Gain (Loss) from change in fair value of warrant</t>
  </si>
  <si>
    <t>Ending Balance</t>
  </si>
  <si>
    <t>Acquisitions - Acquisition of VuComp M-Vu Breast Density Product - Additional Information (Detail) - USD ($)</t>
  </si>
  <si>
    <t>Apr. 29, 2015</t>
  </si>
  <si>
    <t>Business Acquisition [Line Items]</t>
  </si>
  <si>
    <t>Estimated amortizable life</t>
  </si>
  <si>
    <t>Acquisitions - Allocation of Purchase Price Based on Estimated Fair Values of Assets Acquired and liabilities Assumed (Detail) - USD ($) $ in Thousands</t>
  </si>
  <si>
    <t>Jul. 15, 2014</t>
  </si>
  <si>
    <t>Jul. 15, 2015</t>
  </si>
  <si>
    <t>Developed Technology</t>
  </si>
  <si>
    <t>Purchase price</t>
  </si>
  <si>
    <t>Radion Inc [Member]</t>
  </si>
  <si>
    <t>Current assets</t>
  </si>
  <si>
    <t>Property and equipment</t>
  </si>
  <si>
    <t>Identifiable intangible assets</t>
  </si>
  <si>
    <t>Current liabilities</t>
  </si>
  <si>
    <t>Long-term liabilities</t>
  </si>
  <si>
    <t>Radion Inc [Member] | Minimum [Member]</t>
  </si>
  <si>
    <t>Property and equipment, Estimated amortizable life</t>
  </si>
  <si>
    <t>Radion Inc [Member] | Maximum [Member]</t>
  </si>
  <si>
    <t>Acquisitions - DermEbx and Radion - Additional Information (Detail) - USD ($)</t>
  </si>
  <si>
    <t>Revenue from services</t>
  </si>
  <si>
    <t>Revenue</t>
  </si>
  <si>
    <t>Goodwill deductible for income tax purposes</t>
  </si>
  <si>
    <t>DermEbx [Member]</t>
  </si>
  <si>
    <t>Restricted shares provisions description</t>
  </si>
  <si>
    <t>The 600,000 restricted shares were subject to the following provisions; 25% was locked up until the date that was two trading days after the Company announced its fourth quarter 2014 earnings, which occurred on March 2, 2015; 30% of the shares were to be locked up for a period of 24 months from the date of the agreement; and 30% of the shares were to be locked up for a period of 36 months from the date of the agreement.</t>
  </si>
  <si>
    <t>Cash consideration held back for purpose of purchase price adjustment</t>
  </si>
  <si>
    <t>15.00%</t>
  </si>
  <si>
    <t>Percentage of restricted shares held in escrow</t>
  </si>
  <si>
    <t>Restricted shares held in escrow, period</t>
  </si>
  <si>
    <t>18 months</t>
  </si>
  <si>
    <t>DermEbx [Member] | Restricted Stock [Member]</t>
  </si>
  <si>
    <t>DermEbx [Member] | Restricted Stock [Member] | Common Stock [Member]</t>
  </si>
  <si>
    <t>Business acquisition restricted shares issued</t>
  </si>
  <si>
    <t>The 600,000 restricted shares were subject to the following provisions; 25% of the shares were locked up until the date that was two trading days after the Company announces its fourth quarter 2014 earnings, which occurred on March 2, 2015; 30% of the shares shall be locked up for a period of 24 months from the date of the agreement; and 30% of the shares were to be locked up for a period of 36 months from the date of the agreement.</t>
  </si>
  <si>
    <t>Repayment of note payable</t>
  </si>
  <si>
    <t>Radion Inc [Member] | Restricted Stock [Member] | Common Stock [Member]</t>
  </si>
  <si>
    <t>Financing Arrangements - Additional Information (Detail) - USD ($)</t>
  </si>
  <si>
    <t>Apr. 30, 2014</t>
  </si>
  <si>
    <t>Dec. 15, 2015</t>
  </si>
  <si>
    <t>Dec. 31, 2011</t>
  </si>
  <si>
    <t>Financing Arrangements [Line Items]</t>
  </si>
  <si>
    <t>Number of common stock shares issued</t>
  </si>
  <si>
    <t>Cancellation of warrants to purchase number of additional shares of common stock</t>
  </si>
  <si>
    <t>Repayment of debt</t>
  </si>
  <si>
    <t>Payment of accrued and unpaid interest</t>
  </si>
  <si>
    <t>Facility Agreement [Member]</t>
  </si>
  <si>
    <t>Debt instrument, maturity date</t>
  </si>
  <si>
    <t>Dec. 29,
		2016</t>
  </si>
  <si>
    <t>Exercise price of warrants</t>
  </si>
  <si>
    <t>Revenue Purchase Agreement [Member]</t>
  </si>
  <si>
    <t>Interest on facility agreement</t>
  </si>
  <si>
    <t>5.75%</t>
  </si>
  <si>
    <t>Payment for termination of agreement</t>
  </si>
  <si>
    <t>Recorded loss in connection with termination agreement</t>
  </si>
  <si>
    <t>Amount provided in funding to company</t>
  </si>
  <si>
    <t>Financing Arrangements - Amounts Related to Facility Agreement (Detail) $ in Thousands</t>
  </si>
  <si>
    <t>Credit Facility [Line Items]</t>
  </si>
  <si>
    <t>Less current portion of Facility Agreement</t>
  </si>
  <si>
    <t>Notes payable long-term portion</t>
  </si>
  <si>
    <t>Principal amount of Facility Agreement</t>
  </si>
  <si>
    <t>Unamortized discount</t>
  </si>
  <si>
    <t>Principal repayment</t>
  </si>
  <si>
    <t>Carrying amount of Facility Agreement</t>
  </si>
  <si>
    <t>Financing Arrangements - Interest Expense in Consolidated Income Statement (Detail) - USD ($) $ in Thousands</t>
  </si>
  <si>
    <t>Interest Expense, Debt [Abstract]</t>
  </si>
  <si>
    <t>Cash interest expense</t>
  </si>
  <si>
    <t>Non-cash amortization of debt discount</t>
  </si>
  <si>
    <t>Amortization of debt costs</t>
  </si>
  <si>
    <t>Amortization of settlement obligations</t>
  </si>
  <si>
    <t>Interest expense capital lease</t>
  </si>
  <si>
    <t>Total interest expense</t>
  </si>
  <si>
    <t>Accrued Expenses - Accrued Expenses (Detail) - USD ($) $ in Thousands</t>
  </si>
  <si>
    <t>Accrued salary and related expenses</t>
  </si>
  <si>
    <t>Accrued accounts payable</t>
  </si>
  <si>
    <t>Accrued professional fees</t>
  </si>
  <si>
    <t>Accrued short term settlement costs</t>
  </si>
  <si>
    <t>Other accrued expenses</t>
  </si>
  <si>
    <t>Deferred rent</t>
  </si>
  <si>
    <t>Accrued Expenses Total</t>
  </si>
  <si>
    <t>Stockholders' Equity - Additional Information (Detail)</t>
  </si>
  <si>
    <t>Dec. 31, 2015USD ($)Incentive_Plan$ / sharesshares</t>
  </si>
  <si>
    <t>Dec. 31, 2014USD ($)$ / shares</t>
  </si>
  <si>
    <t>Dec. 31, 2013USD ($)$ / shares</t>
  </si>
  <si>
    <t>Share-based Compensation Arrangement by Share-based Payment Award [Line Items]</t>
  </si>
  <si>
    <t>Number of stock option | Incentive_Plan</t>
  </si>
  <si>
    <t>Available for future grants</t>
  </si>
  <si>
    <t>Total unrecognized compensation costs | $</t>
  </si>
  <si>
    <t>Period of expected recognized over a weighted average</t>
  </si>
  <si>
    <t>1 year 1 month 6 days</t>
  </si>
  <si>
    <t>Dividends paid on common stock | $</t>
  </si>
  <si>
    <t>Aggregate intrinsic value of options outstanding | $</t>
  </si>
  <si>
    <t>Aggregate intrinsic value of the options exercisable | $</t>
  </si>
  <si>
    <t>Aggregate intrinsic value of stock options exercised | $</t>
  </si>
  <si>
    <t>Aggregate intrinsic values of closing market price | $ / shares</t>
  </si>
  <si>
    <t>Period of options granted</t>
  </si>
  <si>
    <t>1 year</t>
  </si>
  <si>
    <t>Aggregate intrinsic value of the options vested in period | $</t>
  </si>
  <si>
    <t>2002 Stock Option Plan [Member]</t>
  </si>
  <si>
    <t>Aggregate purchase of Company's common stock</t>
  </si>
  <si>
    <t>Percentage of stockholders exercise price</t>
  </si>
  <si>
    <t>10.00%</t>
  </si>
  <si>
    <t>Percentage of market Price for calculation of purchase price</t>
  </si>
  <si>
    <t>110.00%</t>
  </si>
  <si>
    <t>Percentage of options granted</t>
  </si>
  <si>
    <t>100.00%</t>
  </si>
  <si>
    <t>Period of expiration</t>
  </si>
  <si>
    <t>Number of percentage of stockholders</t>
  </si>
  <si>
    <t>Period of expiration for specific stockholders</t>
  </si>
  <si>
    <t>Period of exercisable stock option granted</t>
  </si>
  <si>
    <t>Vesting date of grant, First anniversaries</t>
  </si>
  <si>
    <t>33.00%</t>
  </si>
  <si>
    <t>Vesting date of grant, Second anniversaries</t>
  </si>
  <si>
    <t>Vesting date of grant, Third anniversaries</t>
  </si>
  <si>
    <t>Number of share options available for grant</t>
  </si>
  <si>
    <t>2002 Stock Option Plan [Member] | Minimum [Member]</t>
  </si>
  <si>
    <t>6 months</t>
  </si>
  <si>
    <t>2002 Stock Option Plan [Member] | Maximum [Member]</t>
  </si>
  <si>
    <t>5 months</t>
  </si>
  <si>
    <t>2004 Stock Option Plan [Member]</t>
  </si>
  <si>
    <t>1000.00%</t>
  </si>
  <si>
    <t>Stock Repurchase Program, Number of Shares Authorized to be Repurchased</t>
  </si>
  <si>
    <t>2005 Stock Option Plan [Member]</t>
  </si>
  <si>
    <t>2007 Stock Option Plan [Member]</t>
  </si>
  <si>
    <t>Aggregate purchase of Company's common stock, maximum</t>
  </si>
  <si>
    <t>2012 Stock Option Plan [Member]</t>
  </si>
  <si>
    <t>Stockholders' Equity - Summary of Stock Option Activity for all Stock Option Plans (Detail) - $ / shares</t>
  </si>
  <si>
    <t>Disclosure of Compensation Related Costs, Share-based Payments [Abstract]</t>
  </si>
  <si>
    <t>Beginning balance</t>
  </si>
  <si>
    <t>Granted</t>
  </si>
  <si>
    <t>Exercised</t>
  </si>
  <si>
    <t>Forfeited</t>
  </si>
  <si>
    <t>Ending balance</t>
  </si>
  <si>
    <t>Weighted Average, Beginning Balance</t>
  </si>
  <si>
    <t>Weighted Average, Ending Balance</t>
  </si>
  <si>
    <t>Weighted Average Remaining Contractual Term, Outstanding</t>
  </si>
  <si>
    <t>6 years 7 months 6 days</t>
  </si>
  <si>
    <t>Exercisable, Number of Shares</t>
  </si>
  <si>
    <t>Exercisable, Weighted Average Exercise Price</t>
  </si>
  <si>
    <t>Weighted Average Remaining Contractual Term, Exercisable</t>
  </si>
  <si>
    <t>5 years 7 months 6 days</t>
  </si>
  <si>
    <t>Stockholders' Equity - Stock-Based Compensation Expense by Categories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holders' Equity - Options Granted under Company's Stock Incentive Plans, Valuation Assumptions and Fair Values (Detail) - $ / shares</t>
  </si>
  <si>
    <t>Weighted average exercise price</t>
  </si>
  <si>
    <t>Average risk-free interest rate</t>
  </si>
  <si>
    <t>0.97%</t>
  </si>
  <si>
    <t>0.85%</t>
  </si>
  <si>
    <t>0.53%</t>
  </si>
  <si>
    <t>Expected dividend yield</t>
  </si>
  <si>
    <t>0.00%</t>
  </si>
  <si>
    <t>Expected life</t>
  </si>
  <si>
    <t>3 years 6 months</t>
  </si>
  <si>
    <t>Weighted average fair value</t>
  </si>
  <si>
    <t>Minimum [Member] | Stock Options [Member]</t>
  </si>
  <si>
    <t>Expected volatility</t>
  </si>
  <si>
    <t>60.50%</t>
  </si>
  <si>
    <t>64.20%</t>
  </si>
  <si>
    <t>57.60%</t>
  </si>
  <si>
    <t>Maximum [Member] | Stock Options [Member]</t>
  </si>
  <si>
    <t>75.20%</t>
  </si>
  <si>
    <t>69.40%</t>
  </si>
  <si>
    <t>68.90%</t>
  </si>
  <si>
    <t>Stockholders' Equity - Summary of Restricted Stock Activity for All Equity Incentive Plans (Detail) - Restricted Stock [Member] - shares</t>
  </si>
  <si>
    <t>Beginning outstanding balance</t>
  </si>
  <si>
    <t>Vested</t>
  </si>
  <si>
    <t>Ending outstanding balance</t>
  </si>
  <si>
    <t>Income Taxes - Components of Income Tax Expense (Detail) - USD ($) $ in Thousands</t>
  </si>
  <si>
    <t>Current provision (benefit):</t>
  </si>
  <si>
    <t>Federal</t>
  </si>
  <si>
    <t>State</t>
  </si>
  <si>
    <t>Current provision (benefit), Total</t>
  </si>
  <si>
    <t>Deferred provision:</t>
  </si>
  <si>
    <t>Deferred provision, Total</t>
  </si>
  <si>
    <t>Income Taxes - Summary of Effective and the Federal Statutory Income Tax Rate (Detail)</t>
  </si>
  <si>
    <t>Federal statutory rate</t>
  </si>
  <si>
    <t>34.00%</t>
  </si>
  <si>
    <t>State income taxes, net of federal benefit</t>
  </si>
  <si>
    <t>2.50%</t>
  </si>
  <si>
    <t>5.50%</t>
  </si>
  <si>
    <t>2.30%</t>
  </si>
  <si>
    <t>Net state impact of deferred rate change</t>
  </si>
  <si>
    <t>(0.10%)</t>
  </si>
  <si>
    <t>13.00%</t>
  </si>
  <si>
    <t>Stock compensation expense</t>
  </si>
  <si>
    <t>(10.70%)</t>
  </si>
  <si>
    <t>(9.60%)</t>
  </si>
  <si>
    <t>(2.00%)</t>
  </si>
  <si>
    <t>Tax amortization on goodwill</t>
  </si>
  <si>
    <t>0.20%</t>
  </si>
  <si>
    <t>(9.00%)</t>
  </si>
  <si>
    <t>Loss on warrant</t>
  </si>
  <si>
    <t>71.60%</t>
  </si>
  <si>
    <t>Other permanent differences</t>
  </si>
  <si>
    <t>(1.10%)</t>
  </si>
  <si>
    <t>(11.70%)</t>
  </si>
  <si>
    <t>Change in valuation allowance</t>
  </si>
  <si>
    <t>(26.60%)</t>
  </si>
  <si>
    <t>(222.60%)</t>
  </si>
  <si>
    <t>(27.60%)</t>
  </si>
  <si>
    <t>Tax credits</t>
  </si>
  <si>
    <t>0.90%</t>
  </si>
  <si>
    <t>100.80%</t>
  </si>
  <si>
    <t>3.30%</t>
  </si>
  <si>
    <t>Effective income tax</t>
  </si>
  <si>
    <t>(17.40%)</t>
  </si>
  <si>
    <t>(1.60%)</t>
  </si>
  <si>
    <t>Income Taxes - Deferred Tax Assets ( Liabilities) (Detail) - USD ($) $ in Thousands</t>
  </si>
  <si>
    <t>Inventory (Section 263A)</t>
  </si>
  <si>
    <t>Inventory reserves</t>
  </si>
  <si>
    <t>Receivable reserves</t>
  </si>
  <si>
    <t>Other accruals</t>
  </si>
  <si>
    <t>Accumulated depreciation/amortization</t>
  </si>
  <si>
    <t>Stock options</t>
  </si>
  <si>
    <t>Developed technology</t>
  </si>
  <si>
    <t>NOL carryforward</t>
  </si>
  <si>
    <t>Net deferred tax assets</t>
  </si>
  <si>
    <t>Valuation allowance</t>
  </si>
  <si>
    <t>Goodwill tax amortization</t>
  </si>
  <si>
    <t>Deferred tax liability</t>
  </si>
  <si>
    <t>Income Taxes - Additional Information (Detail) - USD ($)</t>
  </si>
  <si>
    <t>Schedule Of Income Tax Expense [Line Items]</t>
  </si>
  <si>
    <t>Net operating loss carryforwards</t>
  </si>
  <si>
    <t>Net operating losses</t>
  </si>
  <si>
    <t>Operating losses carryforwards</t>
  </si>
  <si>
    <t>Future Income tax liabilities offset With operation loss carryforward</t>
  </si>
  <si>
    <t>Tax credit carryforward expiration year</t>
  </si>
  <si>
    <t>Unrecognized tax benefits</t>
  </si>
  <si>
    <t>Adjustment to liabilities or operations</t>
  </si>
  <si>
    <t>Interest or penalties related to uncertain tax positions</t>
  </si>
  <si>
    <t>Company preceding tax years</t>
  </si>
  <si>
    <t>Xoft Inc [Member]</t>
  </si>
  <si>
    <t>Deferred tax assets</t>
  </si>
  <si>
    <t>Expiring date of net operating loss carryforward</t>
  </si>
  <si>
    <t>Segment Reporting, Geographical Information and Major Customers - Additional Information (Detail)</t>
  </si>
  <si>
    <t>Dec. 31, 2015USD ($)</t>
  </si>
  <si>
    <t>Sep. 30, 2015USD ($)</t>
  </si>
  <si>
    <t>Mar. 31, 2015USD ($)</t>
  </si>
  <si>
    <t>Sep. 30, 2014USD ($)</t>
  </si>
  <si>
    <t>Jun. 30, 2014USD ($)</t>
  </si>
  <si>
    <t>Mar. 31, 2014USD ($)</t>
  </si>
  <si>
    <t>Dec. 31, 2015USD ($)SegmentCustomer</t>
  </si>
  <si>
    <t>Schedule Of Geographical Information [Line Items]</t>
  </si>
  <si>
    <t>Number of reporting segments | Segment</t>
  </si>
  <si>
    <t>Total Export Sales</t>
  </si>
  <si>
    <t>Percentage of export sales to any single country</t>
  </si>
  <si>
    <t>Number of major customers | Customer</t>
  </si>
  <si>
    <t>GE Healthcare [Member]</t>
  </si>
  <si>
    <t>Outstanding receivables</t>
  </si>
  <si>
    <t>Oem [Member]</t>
  </si>
  <si>
    <t>Two Customers [Member]</t>
  </si>
  <si>
    <t>Six Customers [Member]</t>
  </si>
  <si>
    <t>Intersegment Eliminations [Member]</t>
  </si>
  <si>
    <t>Sales [Member] | GE Healthcare [Member]</t>
  </si>
  <si>
    <t>Sales [Member] | Customer Concentration Risk [Member] | GE Healthcare [Member]</t>
  </si>
  <si>
    <t>Percentage of receivables</t>
  </si>
  <si>
    <t>9.00%</t>
  </si>
  <si>
    <t>11.00%</t>
  </si>
  <si>
    <t>Sales [Member] | Customer Concentration Risk [Member] | Four Customers [Member]</t>
  </si>
  <si>
    <t>25.00%</t>
  </si>
  <si>
    <t>Sales [Member] | Detection [Member] | Customer Concentration Risk [Member] | Four Customers [Member]</t>
  </si>
  <si>
    <t>53.00%</t>
  </si>
  <si>
    <t>Accounts Receivable [Member] | Customer Concentration Risk [Member] | GE Healthcare [Member]</t>
  </si>
  <si>
    <t>Accounts Receivable [Member] | Customer Concentration Risk [Member] | Oem [Member]</t>
  </si>
  <si>
    <t>28.00%</t>
  </si>
  <si>
    <t>Accounts Receivable [Member] | Customer Concentration Risk [Member] | Two Customers [Member]</t>
  </si>
  <si>
    <t>Accounts Receivable [Member] | Customer Concentration Risk [Member] | Six Customers [Member]</t>
  </si>
  <si>
    <t>38.00%</t>
  </si>
  <si>
    <t>Foreign [Member]</t>
  </si>
  <si>
    <t>Percentage of export sales of total sale</t>
  </si>
  <si>
    <t>6.00%</t>
  </si>
  <si>
    <t>4.00%</t>
  </si>
  <si>
    <t>Segment Reporting, Geographical Information and Major Customers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t>
  </si>
  <si>
    <t>General, administrative, depreciation and amortization expense</t>
  </si>
  <si>
    <t>Gain (loss) on fair value of warrant</t>
  </si>
  <si>
    <t>Other income</t>
  </si>
  <si>
    <t>Loss on debt extinguishment</t>
  </si>
  <si>
    <t>Segment Reporting, Geographical Information and Major Customers - Summary of Segment Depreciation and Amortization Included in Segment Operating Income (Loss) (Detail) - USD ($) $ in Thousands</t>
  </si>
  <si>
    <t>Revenues from External Customers and Long-Lived Assets [Line Items]</t>
  </si>
  <si>
    <t>Commitment and Contingencies - Additional Information (Detail)</t>
  </si>
  <si>
    <t>Feb. 28, 2010USD ($)</t>
  </si>
  <si>
    <t>Jul. 31, 2007USD ($)</t>
  </si>
  <si>
    <t>Dec. 31, 2015USD ($)ft²LeaseLeaseContracts</t>
  </si>
  <si>
    <t>Aug. 31, 2013USD ($)</t>
  </si>
  <si>
    <t>Loss Contingencies [Line Items]</t>
  </si>
  <si>
    <t>Lease obligations | Lease</t>
  </si>
  <si>
    <t>Annual base rent for the first year</t>
  </si>
  <si>
    <t>Annual lease payments in 2017</t>
  </si>
  <si>
    <t>Operating lease, annual base rent, first year</t>
  </si>
  <si>
    <t>Operating lease, annual rent, second year</t>
  </si>
  <si>
    <t>Operating lease, annual rent, third year</t>
  </si>
  <si>
    <t>Rent expense</t>
  </si>
  <si>
    <t>Capital lease</t>
  </si>
  <si>
    <t>Capital lease agreement interest percentage</t>
  </si>
  <si>
    <t>3.99%</t>
  </si>
  <si>
    <t>Capital lease bargain purchase option amount</t>
  </si>
  <si>
    <t>Remaining purchase obligation</t>
  </si>
  <si>
    <t>Outstanding liability on equipment leases</t>
  </si>
  <si>
    <t>Total lease payments</t>
  </si>
  <si>
    <t>Purchase obligations to suppliers for future product deliverables</t>
  </si>
  <si>
    <t>Employer matching Contribution</t>
  </si>
  <si>
    <t>Employer matching Contribution to be paid in next fiscal year</t>
  </si>
  <si>
    <t>Minimum annual royalty payment</t>
  </si>
  <si>
    <t>Fair value of patent license</t>
  </si>
  <si>
    <t>Patent license, Estimated Amortizable Life</t>
  </si>
  <si>
    <t>4 years</t>
  </si>
  <si>
    <t>Minimum royalty obligations</t>
  </si>
  <si>
    <t>Estimated value of liability</t>
  </si>
  <si>
    <t>CADx Medical Systems Inc. [Member]</t>
  </si>
  <si>
    <t>Tax re-assessment received</t>
  </si>
  <si>
    <t>Reduced tax re-assessment received</t>
  </si>
  <si>
    <t>Non-exclusive License [Member]</t>
  </si>
  <si>
    <t>Number of equipment lease obligation | LeaseContracts</t>
  </si>
  <si>
    <t>Assumed capital leases</t>
  </si>
  <si>
    <t>Liability recorded on capital leases</t>
  </si>
  <si>
    <t>Nashua [Member]</t>
  </si>
  <si>
    <t>Term of lease</t>
  </si>
  <si>
    <t>Rent for the third year</t>
  </si>
  <si>
    <t>Rent for the fourth year</t>
  </si>
  <si>
    <t>Rent for the fifth year</t>
  </si>
  <si>
    <t>Additional period to extend term of lease</t>
  </si>
  <si>
    <t>San Jose California [Member]</t>
  </si>
  <si>
    <t>Operating lease, annual rent, fourth year</t>
  </si>
  <si>
    <t>Operating lease, annual rent, fifth year</t>
  </si>
  <si>
    <t>Lease extension period</t>
  </si>
  <si>
    <t>Area of office, manufacturing and warehousing space | ft²</t>
  </si>
  <si>
    <t>Commitments and Contingencies - Future Minimum Rental Payments (Detail) $ in Thousands</t>
  </si>
  <si>
    <t>Commitments and Contingencies - Future Minimum Lease Payments under Non-cancelable Capital Leases (Detail) - USD ($) $ in Thousands</t>
  </si>
  <si>
    <t>Leases [Abstract]</t>
  </si>
  <si>
    <t>Subtotal minimum lease obligation</t>
  </si>
  <si>
    <t>Less interest</t>
  </si>
  <si>
    <t>Total, net</t>
  </si>
  <si>
    <t>Less current portion</t>
  </si>
  <si>
    <t>Long term portion</t>
  </si>
  <si>
    <t>Quarterly Financial Data - Quarterly Financial Data (Detail) - USD ($) $ / shares in Units, $ in Thousands</t>
  </si>
  <si>
    <t>Net sales</t>
  </si>
  <si>
    <t>Net income (loss)</t>
  </si>
  <si>
    <t>Income (loss) per share</t>
  </si>
  <si>
    <t>Quarterly Financial Data - Quarterly Financial Data (Parenthetical) (Detail)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June &quot;#,##0_);_(&quot;Jun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749660</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5893231</v>
      </c>
    </row>
    <row spans="1:4" r="18">
      <c t="s" r="A18" s="4">
        <v>30</v>
      </c>
      <c t="n" r="D18" s="7">
        <v>47316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t="s" r="A1" s="1">
        <v>215</v>
      </c>
      <c t="s" r="B1" s="2">
        <v>1</v>
      </c>
    </row>
    <row spans="1:2" r="2">
      <c t="s" r="B2" s="2">
        <v>2</v>
      </c>
    </row>
    <row spans="1:2" r="3">
      <c t="s" r="A3" s="3">
        <v>189</v>
      </c>
    </row>
    <row spans="1:2" r="4">
      <c t="s" r="A4" s="4">
        <v>216</v>
      </c>
      <c t="s" r="B4" s="4">
        <v>217</v>
      </c>
    </row>
    <row spans="1:2" r="5">
      <c t="s" r="A5" s="4">
        <v>218</v>
      </c>
      <c t="s" r="B5" s="4">
        <v>219</v>
      </c>
    </row>
    <row spans="1:2" r="6">
      <c t="s" r="A6" s="4">
        <v>34</v>
      </c>
      <c t="s" r="B6" s="4">
        <v>220</v>
      </c>
    </row>
    <row spans="1:2" r="7">
      <c t="s" r="A7" s="4">
        <v>221</v>
      </c>
      <c t="s" r="B7" s="4">
        <v>222</v>
      </c>
    </row>
    <row spans="1:2" r="8">
      <c t="s" r="A8" s="4">
        <v>223</v>
      </c>
      <c t="s" r="B8" s="4">
        <v>224</v>
      </c>
    </row>
    <row spans="1:2" r="9">
      <c t="s" r="A9" s="4">
        <v>160</v>
      </c>
      <c t="s" r="B9" s="4">
        <v>225</v>
      </c>
    </row>
    <row spans="1:2" r="10">
      <c t="s" r="A10" s="4">
        <v>226</v>
      </c>
      <c t="s" r="B10" s="4">
        <v>227</v>
      </c>
    </row>
    <row spans="1:2" r="11">
      <c t="s" r="A11" s="4">
        <v>228</v>
      </c>
      <c t="s" r="B11" s="4">
        <v>229</v>
      </c>
    </row>
    <row spans="1:2" r="12">
      <c t="s" r="A12" s="4">
        <v>50</v>
      </c>
      <c t="s" r="B12" s="4">
        <v>230</v>
      </c>
    </row>
    <row spans="1:2" r="13">
      <c t="s" r="A13" s="4">
        <v>231</v>
      </c>
      <c t="s" r="B13" s="4">
        <v>232</v>
      </c>
    </row>
    <row spans="1:2" r="14">
      <c t="s" r="A14" s="4">
        <v>233</v>
      </c>
      <c t="s" r="B14" s="4">
        <v>234</v>
      </c>
    </row>
    <row spans="1:2" r="15">
      <c t="s" r="A15" s="4">
        <v>235</v>
      </c>
      <c t="s" r="B15" s="4">
        <v>236</v>
      </c>
    </row>
    <row spans="1:2" r="16">
      <c t="s" r="A16" s="4">
        <v>237</v>
      </c>
      <c t="s" r="B16" s="4">
        <v>238</v>
      </c>
    </row>
    <row spans="1:2" r="17">
      <c t="s" r="A17" s="4">
        <v>239</v>
      </c>
      <c t="s" r="B17" s="4">
        <v>240</v>
      </c>
    </row>
    <row spans="1:2" r="18">
      <c t="s" r="A18" s="4">
        <v>241</v>
      </c>
      <c t="s" r="B18" s="4">
        <v>242</v>
      </c>
    </row>
    <row spans="1:2" r="19">
      <c t="s" r="A19" s="4">
        <v>203</v>
      </c>
      <c t="s" r="B19" s="4">
        <v>243</v>
      </c>
    </row>
    <row spans="1:2" r="20">
      <c t="s" r="A20" s="4">
        <v>244</v>
      </c>
      <c t="s" r="B20" s="4">
        <v>245</v>
      </c>
    </row>
    <row spans="1:2" r="21">
      <c t="s" r="A21" s="4">
        <v>246</v>
      </c>
      <c t="s" r="B21" s="4">
        <v>247</v>
      </c>
    </row>
    <row spans="1:2" r="22">
      <c t="s" r="A22" s="4">
        <v>248</v>
      </c>
      <c t="s" r="B22" s="4">
        <v>249</v>
      </c>
    </row>
    <row spans="1:2" r="23">
      <c t="s" r="A23" s="4">
        <v>250</v>
      </c>
      <c t="s" r="B23" s="4">
        <v>251</v>
      </c>
    </row>
    <row spans="1:2" r="24">
      <c t="s" r="A24" s="4">
        <v>252</v>
      </c>
      <c t="s" r="B24" s="4">
        <v>253</v>
      </c>
    </row>
    <row spans="1:2" r="25">
      <c t="s" r="A25" s="4">
        <v>254</v>
      </c>
      <c t="s" r="B25" s="4">
        <v>255</v>
      </c>
    </row>
    <row spans="1:2" r="26">
      <c t="s" r="A26" s="4">
        <v>256</v>
      </c>
      <c t="s" r="B26"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89</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row spans="1:2" r="10">
      <c t="s" r="A10" s="4">
        <v>271</v>
      </c>
      <c t="s" r="B10" s="4">
        <v>272</v>
      </c>
    </row>
    <row spans="1:2" r="11">
      <c t="s" r="A11" s="4">
        <v>273</v>
      </c>
      <c t="s" r="B11" s="4">
        <v>274</v>
      </c>
    </row>
    <row spans="1:2" r="12">
      <c t="s" r="A12" s="4">
        <v>275</v>
      </c>
      <c t="s" r="B12" s="4">
        <v>276</v>
      </c>
    </row>
    <row spans="1:2" r="13">
      <c t="s" r="A13" s="4">
        <v>277</v>
      </c>
      <c t="s" r="B13" s="4">
        <v>278</v>
      </c>
    </row>
    <row spans="1:2" r="14">
      <c t="s" r="A14" s="4">
        <v>279</v>
      </c>
      <c t="s" r="B14" s="4">
        <v>280</v>
      </c>
    </row>
    <row spans="1:2" r="15">
      <c t="s" r="A15" s="4">
        <v>281</v>
      </c>
      <c t="s" r="B15" s="4">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4">
        <v>284</v>
      </c>
    </row>
    <row spans="1:2" r="4">
      <c t="s" r="A4" s="4">
        <v>285</v>
      </c>
      <c t="s" r="B4" s="4">
        <v>286</v>
      </c>
    </row>
    <row spans="1:2" r="5">
      <c t="s" r="A5" s="4">
        <v>287</v>
      </c>
    </row>
    <row spans="1:2" r="6">
      <c t="s" r="A6" s="4">
        <v>285</v>
      </c>
      <c t="s" r="B6" s="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5280</v>
      </c>
      <c t="n" r="C3" s="7">
        <v>32220</v>
      </c>
    </row>
    <row spans="1:3" r="4">
      <c t="s" r="A4" s="4">
        <v>35</v>
      </c>
      <c t="n" r="B4" s="6">
        <v>7488</v>
      </c>
      <c t="n" r="C4" s="6">
        <v>9642</v>
      </c>
    </row>
    <row spans="1:3" r="5">
      <c t="s" r="A5" s="4">
        <v>36</v>
      </c>
      <c t="n" r="B5" s="6">
        <v>4315</v>
      </c>
      <c t="n" r="C5" s="6">
        <v>2214</v>
      </c>
    </row>
    <row spans="1:3" r="6">
      <c t="s" r="A6" s="4">
        <v>37</v>
      </c>
      <c t="n" r="B6" s="6">
        <v>684</v>
      </c>
      <c t="n" r="C6" s="6">
        <v>540</v>
      </c>
    </row>
    <row spans="1:3" r="7">
      <c t="s" r="A7" s="4">
        <v>38</v>
      </c>
      <c t="n" r="B7" s="6">
        <v>27767</v>
      </c>
      <c t="n" r="C7" s="6">
        <v>44616</v>
      </c>
    </row>
    <row spans="1:3" r="8">
      <c t="s" r="A8" s="3">
        <v>39</v>
      </c>
    </row>
    <row spans="1:3" r="9">
      <c t="s" r="A9" s="4">
        <v>40</v>
      </c>
      <c t="n" r="B9" s="6">
        <v>7049</v>
      </c>
      <c t="n" r="C9" s="6">
        <v>8430</v>
      </c>
    </row>
    <row spans="1:3" r="10">
      <c t="s" r="A10" s="4">
        <v>41</v>
      </c>
      <c t="n" r="B10" s="6">
        <v>62</v>
      </c>
      <c t="n" r="C10" s="6">
        <v>62</v>
      </c>
    </row>
    <row spans="1:3" r="11">
      <c t="s" r="A11" s="4">
        <v>42</v>
      </c>
      <c t="n" r="B11" s="6">
        <v>295</v>
      </c>
      <c t="n" r="C11" s="6">
        <v>293</v>
      </c>
    </row>
    <row spans="1:3" r="12">
      <c t="s" r="A12" s="4">
        <v>43</v>
      </c>
      <c t="n" r="B12" s="6">
        <v>376</v>
      </c>
      <c t="n" r="C12" s="6">
        <v>331</v>
      </c>
    </row>
    <row spans="1:3" r="13">
      <c t="s" r="A13" s="4">
        <v>44</v>
      </c>
      <c t="n" r="B13" s="6">
        <v>7782</v>
      </c>
      <c t="n" r="C13" s="6">
        <v>9116</v>
      </c>
    </row>
    <row spans="1:3" r="14">
      <c t="s" r="A14" s="4">
        <v>45</v>
      </c>
      <c t="n" r="B14" s="6">
        <v>5475</v>
      </c>
      <c t="n" r="C14" s="6">
        <v>4861</v>
      </c>
    </row>
    <row spans="1:3" r="15">
      <c t="s" r="A15" s="4">
        <v>46</v>
      </c>
      <c t="n" r="B15" s="6">
        <v>2307</v>
      </c>
      <c t="n" r="C15" s="6">
        <v>4255</v>
      </c>
    </row>
    <row spans="1:3" r="16">
      <c t="s" r="A16" s="3">
        <v>47</v>
      </c>
    </row>
    <row spans="1:3" r="17">
      <c t="s" r="A17" s="4">
        <v>48</v>
      </c>
      <c t="n" r="B17" s="6">
        <v>94</v>
      </c>
      <c t="n" r="C17" s="6">
        <v>132</v>
      </c>
    </row>
    <row spans="1:3" r="18">
      <c t="s" r="A18" s="4">
        <v>49</v>
      </c>
      <c t="n" r="B18" s="6">
        <v>4274</v>
      </c>
      <c t="n" r="C18" s="6">
        <v>17504</v>
      </c>
    </row>
    <row spans="1:3" r="19">
      <c t="s" r="A19" s="4">
        <v>50</v>
      </c>
      <c t="n" r="B19" s="6">
        <v>14198</v>
      </c>
      <c t="n" r="C19" s="6">
        <v>27263</v>
      </c>
    </row>
    <row spans="1:3" r="20">
      <c t="s" r="A20" s="4">
        <v>51</v>
      </c>
      <c t="n" r="B20" s="6">
        <v>18566</v>
      </c>
      <c t="n" r="C20" s="6">
        <v>44899</v>
      </c>
    </row>
    <row spans="1:3" r="21">
      <c t="s" r="A21" s="4">
        <v>52</v>
      </c>
      <c t="n" r="B21" s="6">
        <v>48640</v>
      </c>
      <c t="n" r="C21" s="6">
        <v>93770</v>
      </c>
    </row>
    <row spans="1:3" r="22">
      <c t="s" r="A22" s="3">
        <v>53</v>
      </c>
    </row>
    <row spans="1:3" r="23">
      <c t="s" r="A23" s="4">
        <v>54</v>
      </c>
      <c t="n" r="B23" s="6">
        <v>1593</v>
      </c>
      <c t="n" r="C23" s="6">
        <v>2151</v>
      </c>
    </row>
    <row spans="1:3" r="24">
      <c t="s" r="A24" s="4">
        <v>55</v>
      </c>
      <c t="n" r="B24" s="6">
        <v>4220</v>
      </c>
      <c t="n" r="C24" s="6">
        <v>5554</v>
      </c>
    </row>
    <row spans="1:3" r="25">
      <c t="s" r="A25" s="4">
        <v>56</v>
      </c>
      <c t="n" r="C25" s="6">
        <v>180</v>
      </c>
    </row>
    <row spans="1:3" r="26">
      <c t="s" r="A26" s="4">
        <v>57</v>
      </c>
      <c t="n" r="B26" s="6">
        <v>969</v>
      </c>
      <c t="n" r="C26" s="6">
        <v>5044</v>
      </c>
    </row>
    <row spans="1:3" r="27">
      <c t="s" r="A27" s="4">
        <v>58</v>
      </c>
      <c t="n" r="B27" s="6">
        <v>7497</v>
      </c>
      <c t="n" r="C27" s="6">
        <v>9120</v>
      </c>
    </row>
    <row spans="1:3" r="28">
      <c t="s" r="A28" s="4">
        <v>59</v>
      </c>
      <c t="n" r="B28" s="6">
        <v>14279</v>
      </c>
      <c t="n" r="C28" s="6">
        <v>22049</v>
      </c>
    </row>
    <row spans="1:3" r="29">
      <c t="s" r="A29" s="4">
        <v>60</v>
      </c>
      <c t="n" r="B29" s="6">
        <v>29</v>
      </c>
      <c t="n" r="C29" s="6">
        <v>51</v>
      </c>
    </row>
    <row spans="1:3" r="30">
      <c t="s" r="A30" s="4">
        <v>61</v>
      </c>
      <c t="n" r="B30" s="6">
        <v>1079</v>
      </c>
      <c t="n" r="C30" s="6">
        <v>1525</v>
      </c>
    </row>
    <row spans="1:3" r="31">
      <c t="s" r="A31" s="4">
        <v>62</v>
      </c>
      <c t="n" r="B31" s="6">
        <v>421</v>
      </c>
      <c t="n" r="C31" s="6">
        <v>744</v>
      </c>
    </row>
    <row spans="1:3" r="32">
      <c t="s" r="A32" s="4">
        <v>63</v>
      </c>
      <c t="n" r="B32" s="6">
        <v>86</v>
      </c>
      <c t="n" r="C32" s="6">
        <v>1020</v>
      </c>
    </row>
    <row spans="1:3" r="33">
      <c t="s" r="A33" s="4">
        <v>64</v>
      </c>
      <c t="n" r="C33" s="6">
        <v>5602</v>
      </c>
    </row>
    <row spans="1:3" r="34">
      <c t="s" r="A34" s="4">
        <v>65</v>
      </c>
      <c t="n" r="B34" s="7">
        <v>15894</v>
      </c>
      <c t="n" r="C34" s="7">
        <v>30991</v>
      </c>
    </row>
    <row spans="1:3" r="35">
      <c t="s" r="A35" s="4">
        <v>66</v>
      </c>
      <c t="s" r="B35" s="4">
        <v>67</v>
      </c>
      <c t="s" r="C35" s="4">
        <v>67</v>
      </c>
    </row>
    <row spans="1:3" r="36">
      <c t="s" r="A36" s="3">
        <v>68</v>
      </c>
    </row>
    <row spans="1:3" r="37">
      <c t="s" r="A37" s="4">
        <v>69</v>
      </c>
      <c t="s" r="B37" s="4">
        <v>67</v>
      </c>
      <c t="s" r="C37" s="4">
        <v>67</v>
      </c>
    </row>
    <row spans="1:3" r="38">
      <c t="s" r="A38" s="4">
        <v>70</v>
      </c>
      <c t="n" r="B38" s="7">
        <v>159</v>
      </c>
      <c t="n" r="C38" s="7">
        <v>157</v>
      </c>
    </row>
    <row spans="1:3" r="39">
      <c t="s" r="A39" s="4">
        <v>71</v>
      </c>
      <c t="n" r="B39" s="6">
        <v>211512</v>
      </c>
      <c t="n" r="C39" s="6">
        <v>209100</v>
      </c>
    </row>
    <row spans="1:3" r="40">
      <c t="s" r="A40" s="4">
        <v>72</v>
      </c>
      <c t="n" r="B40" s="6">
        <v>-177510</v>
      </c>
      <c t="n" r="C40" s="6">
        <v>-145063</v>
      </c>
    </row>
    <row spans="1:3" r="41">
      <c t="s" r="A41" s="4">
        <v>73</v>
      </c>
      <c t="n" r="B41" s="6">
        <v>-1415</v>
      </c>
      <c t="n" r="C41" s="6">
        <v>-1415</v>
      </c>
    </row>
    <row spans="1:3" r="42">
      <c t="s" r="A42" s="4">
        <v>74</v>
      </c>
      <c t="n" r="B42" s="6">
        <v>32746</v>
      </c>
      <c t="n" r="C42" s="6">
        <v>62779</v>
      </c>
    </row>
    <row spans="1:3" r="43">
      <c t="s" r="A43" s="4">
        <v>75</v>
      </c>
      <c t="n" r="B43" s="7">
        <v>48640</v>
      </c>
      <c t="n" r="C43" s="7">
        <v>93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89</v>
      </c>
      <c t="s" r="B1" s="2">
        <v>1</v>
      </c>
    </row>
    <row spans="1:2" r="2">
      <c t="s" r="B2" s="2">
        <v>2</v>
      </c>
    </row>
    <row spans="1:2" r="3">
      <c t="s" r="A3" s="3">
        <v>195</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4</v>
      </c>
      <c t="s" r="B1" s="2">
        <v>1</v>
      </c>
    </row>
    <row spans="1:2" r="2">
      <c t="s" r="B2" s="2">
        <v>2</v>
      </c>
    </row>
    <row spans="1:2" r="3">
      <c t="s" r="A3" s="3">
        <v>198</v>
      </c>
    </row>
    <row spans="1:2" r="4">
      <c t="s" r="A4" s="4">
        <v>197</v>
      </c>
      <c t="s" r="B4" s="4">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01</v>
      </c>
    </row>
    <row spans="1:2" r="4">
      <c t="s" r="A4" s="4">
        <v>297</v>
      </c>
      <c t="s" r="B4" s="4">
        <v>298</v>
      </c>
    </row>
    <row spans="1:2" r="5">
      <c t="s" r="A5" s="4">
        <v>299</v>
      </c>
      <c t="s" r="B5" s="4">
        <v>300</v>
      </c>
    </row>
    <row spans="1:2" r="6">
      <c t="s" r="A6" s="4">
        <v>301</v>
      </c>
      <c t="s" r="B6" s="4">
        <v>302</v>
      </c>
    </row>
    <row spans="1:2" r="7">
      <c t="s" r="A7" s="4">
        <v>303</v>
      </c>
      <c t="s" r="B7" s="4">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305</v>
      </c>
      <c t="s" r="B1" s="2">
        <v>1</v>
      </c>
    </row>
    <row spans="1:2" r="2">
      <c t="s" r="B2" s="2">
        <v>2</v>
      </c>
    </row>
    <row spans="1:2" r="3">
      <c t="s" r="A3" s="3">
        <v>204</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07</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17</v>
      </c>
      <c t="s" r="B1" s="2">
        <v>1</v>
      </c>
    </row>
    <row spans="1:2" r="2">
      <c t="s" r="B2" s="2">
        <v>2</v>
      </c>
    </row>
    <row spans="1:2" r="3">
      <c t="s" r="A3" s="3">
        <v>210</v>
      </c>
    </row>
    <row spans="1:2" r="4">
      <c t="s" r="A4" s="4">
        <v>318</v>
      </c>
      <c t="s" r="B4" s="4">
        <v>319</v>
      </c>
    </row>
    <row spans="1:2" r="5">
      <c t="s" r="A5" s="4">
        <v>320</v>
      </c>
      <c t="s" r="B5" s="4">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2</v>
      </c>
      <c t="s" r="B1" s="2">
        <v>1</v>
      </c>
    </row>
    <row spans="1:2" r="2">
      <c t="s" r="B2" s="2">
        <v>2</v>
      </c>
    </row>
    <row spans="1:2" r="3">
      <c t="s" r="A3" s="3">
        <v>213</v>
      </c>
    </row>
    <row spans="1:2" r="4">
      <c t="s" r="A4" s="4">
        <v>212</v>
      </c>
      <c t="s" r="B4" s="4">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77"/>
    <col customWidth="1" max="2" min="2" width="21"/>
    <col customWidth="1" max="3" min="3" width="27"/>
    <col customWidth="1" max="4" min="4" width="21"/>
    <col customWidth="1" max="5" min="5" width="28"/>
    <col customWidth="1" max="6" min="6" width="21"/>
    <col customWidth="1" max="7" min="7" width="21"/>
    <col customWidth="1" max="8" min="8" width="20"/>
    <col customWidth="1" max="9" min="9" width="20"/>
  </cols>
  <sheetData>
    <row spans="1:9" r="1">
      <c t="s" r="A1" s="1">
        <v>324</v>
      </c>
      <c t="s" r="B1" s="2">
        <v>325</v>
      </c>
      <c t="s" r="C1" s="2">
        <v>326</v>
      </c>
      <c t="s" r="D1" s="2">
        <v>327</v>
      </c>
      <c t="s" r="E1" s="2">
        <v>328</v>
      </c>
      <c t="s" r="F1" s="2">
        <v>329</v>
      </c>
      <c t="s" r="G1" s="2">
        <v>330</v>
      </c>
      <c t="s" r="H1" s="2">
        <v>331</v>
      </c>
      <c t="s" r="I1" s="2">
        <v>332</v>
      </c>
    </row>
    <row spans="1:9" r="2">
      <c t="s" r="A2" s="3">
        <v>333</v>
      </c>
    </row>
    <row spans="1:9" r="3">
      <c t="s" r="A3" s="4">
        <v>334</v>
      </c>
      <c t="n" r="E3" s="6">
        <v>2</v>
      </c>
    </row>
    <row spans="1:9" r="4">
      <c t="s" r="A4" s="4">
        <v>335</v>
      </c>
      <c t="s" r="E4" s="4">
        <v>336</v>
      </c>
    </row>
    <row spans="1:9" r="5">
      <c t="s" r="A5" s="4">
        <v>337</v>
      </c>
      <c t="n" r="E5" s="7">
        <v>250000</v>
      </c>
    </row>
    <row spans="1:9" r="6">
      <c t="s" r="A6" s="4">
        <v>338</v>
      </c>
      <c t="n" r="E6" s="6">
        <v>14500000</v>
      </c>
    </row>
    <row spans="1:9" r="7">
      <c t="s" r="A7" s="4">
        <v>339</v>
      </c>
      <c t="n" r="E7" s="6">
        <v>2307000</v>
      </c>
      <c t="n" r="F7" s="7">
        <v>4255000</v>
      </c>
    </row>
    <row spans="1:9" r="8">
      <c t="s" r="A8" s="4">
        <v>340</v>
      </c>
      <c t="n" r="E8" s="6">
        <v>13400000</v>
      </c>
    </row>
    <row spans="1:9" r="9">
      <c t="s" r="A9" s="4">
        <v>341</v>
      </c>
      <c t="n" r="E9" s="6">
        <v>1768000</v>
      </c>
      <c t="n" r="F9" s="6">
        <v>2270000</v>
      </c>
      <c t="n" r="G9" s="7">
        <v>1724000</v>
      </c>
    </row>
    <row spans="1:9" r="10">
      <c t="s" r="A10" s="4">
        <v>342</v>
      </c>
      <c t="n" r="E10" s="7">
        <v>13981000</v>
      </c>
    </row>
    <row spans="1:9" r="11">
      <c t="s" r="A11" s="4">
        <v>343</v>
      </c>
      <c t="s" r="E11" s="4">
        <v>344</v>
      </c>
    </row>
    <row spans="1:9" r="12">
      <c t="s" r="A12" s="4">
        <v>345</v>
      </c>
      <c t="n" r="E12" s="7">
        <v>5700000</v>
      </c>
    </row>
    <row spans="1:9" r="13">
      <c t="s" r="A13" s="4">
        <v>346</v>
      </c>
      <c t="n" r="E13" s="6">
        <v>1700000</v>
      </c>
    </row>
    <row spans="1:9" r="14">
      <c t="s" r="A14" s="4">
        <v>50</v>
      </c>
      <c t="n" r="E14" s="6">
        <v>14198000</v>
      </c>
      <c t="n" r="F14" s="6">
        <v>27263000</v>
      </c>
      <c t="n" r="G14" s="6">
        <v>21109000</v>
      </c>
    </row>
    <row spans="1:9" r="15">
      <c t="s" r="A15" s="4">
        <v>347</v>
      </c>
      <c t="n" r="E15" s="6">
        <v>2000</v>
      </c>
      <c t="n" r="F15" s="6">
        <v>5000</v>
      </c>
      <c t="n" r="G15" s="6">
        <v>8000</v>
      </c>
    </row>
    <row spans="1:9" r="16">
      <c t="s" r="A16" s="4">
        <v>348</v>
      </c>
      <c t="n" r="E16" s="6">
        <v>950000</v>
      </c>
      <c t="n" r="F16" s="6">
        <v>882000</v>
      </c>
      <c t="n" r="G16" s="6">
        <v>639000</v>
      </c>
    </row>
    <row spans="1:9" r="17">
      <c t="s" r="A17" s="4">
        <v>349</v>
      </c>
      <c t="n" r="C17" s="6">
        <v>450000</v>
      </c>
    </row>
    <row spans="1:9" r="18">
      <c t="s" r="A18" s="4">
        <v>350</v>
      </c>
      <c t="n" r="F18" s="6">
        <v>-1835000</v>
      </c>
      <c t="n" r="G18" s="6">
        <v>2448000</v>
      </c>
    </row>
    <row spans="1:9" r="19">
      <c t="s" r="A19" s="4">
        <v>102</v>
      </c>
      <c t="n" r="D19" s="7">
        <v>27443000</v>
      </c>
      <c t="n" r="E19" s="6">
        <v>27443000</v>
      </c>
    </row>
    <row spans="1:9" r="20">
      <c t="s" r="A20" s="4">
        <v>351</v>
      </c>
    </row>
    <row spans="1:9" r="21">
      <c t="s" r="A21" s="3">
        <v>333</v>
      </c>
    </row>
    <row spans="1:9" r="22">
      <c t="s" r="A22" s="4">
        <v>352</v>
      </c>
      <c t="n" r="C22" s="7">
        <v>2151000</v>
      </c>
    </row>
    <row spans="1:9" r="23">
      <c t="s" r="A23" s="4">
        <v>350</v>
      </c>
      <c t="n" r="C23" s="7">
        <v>699000</v>
      </c>
    </row>
    <row spans="1:9" r="24">
      <c t="s" r="A24" s="4">
        <v>353</v>
      </c>
    </row>
    <row spans="1:9" r="25">
      <c t="s" r="A25" s="3">
        <v>333</v>
      </c>
    </row>
    <row spans="1:9" r="26">
      <c t="s" r="A26" s="4">
        <v>349</v>
      </c>
      <c t="n" r="H26" s="6">
        <v>550000</v>
      </c>
    </row>
    <row spans="1:9" r="27">
      <c t="s" r="A27" s="4">
        <v>354</v>
      </c>
      <c t="n" r="C27" s="6">
        <v>450000</v>
      </c>
      <c t="n" r="I27" s="6">
        <v>100000</v>
      </c>
    </row>
    <row spans="1:9" r="28">
      <c t="s" r="A28" s="4">
        <v>355</v>
      </c>
      <c t="n" r="C28" s="7">
        <v>1575000</v>
      </c>
    </row>
    <row spans="1:9" r="29">
      <c t="s" r="A29" s="4">
        <v>356</v>
      </c>
      <c t="n" r="C29" s="6">
        <v>100000</v>
      </c>
    </row>
    <row spans="1:9" r="30">
      <c t="s" r="A30" s="4">
        <v>357</v>
      </c>
    </row>
    <row spans="1:9" r="31">
      <c t="s" r="A31" s="3">
        <v>333</v>
      </c>
    </row>
    <row spans="1:9" r="32">
      <c t="s" r="A32" s="4">
        <v>339</v>
      </c>
      <c t="n" r="D32" s="6">
        <v>36800000</v>
      </c>
    </row>
    <row spans="1:9" r="33">
      <c t="s" r="A33" s="4">
        <v>358</v>
      </c>
      <c t="n" r="D33" s="6">
        <v>2800000</v>
      </c>
    </row>
    <row spans="1:9" r="34">
      <c t="s" r="A34" s="4">
        <v>340</v>
      </c>
      <c t="n" r="D34" s="6">
        <v>13400000</v>
      </c>
    </row>
    <row spans="1:9" r="35">
      <c t="s" r="A35" s="4">
        <v>341</v>
      </c>
      <c t="n" r="E35" s="6">
        <v>1213000</v>
      </c>
      <c t="n" r="F35" s="6">
        <v>1739000</v>
      </c>
      <c t="n" r="G35" s="6">
        <v>939000</v>
      </c>
    </row>
    <row spans="1:9" r="36">
      <c t="s" r="A36" s="4">
        <v>342</v>
      </c>
      <c t="n" r="D36" s="7">
        <v>14000000</v>
      </c>
      <c t="n" r="E36" s="6">
        <v>13981000</v>
      </c>
    </row>
    <row spans="1:9" r="37">
      <c t="s" r="A37" s="4">
        <v>50</v>
      </c>
      <c t="n" r="E37" s="7">
        <v>5735000</v>
      </c>
      <c t="n" r="F37" s="6">
        <v>19600000</v>
      </c>
      <c t="n" r="G37" s="6">
        <v>13446000</v>
      </c>
    </row>
    <row spans="1:9" r="38">
      <c t="s" r="A38" s="4">
        <v>359</v>
      </c>
      <c t="s" r="E38" s="4">
        <v>360</v>
      </c>
    </row>
    <row spans="1:9" r="39">
      <c t="s" r="A39" s="4">
        <v>361</v>
      </c>
    </row>
    <row spans="1:9" r="40">
      <c t="s" r="A40" s="3">
        <v>333</v>
      </c>
    </row>
    <row spans="1:9" r="41">
      <c t="s" r="A41" s="4">
        <v>341</v>
      </c>
      <c t="n" r="E41" s="7">
        <v>532000</v>
      </c>
      <c t="n" r="F41" s="6">
        <v>515000</v>
      </c>
      <c t="n" r="G41" s="6">
        <v>517000</v>
      </c>
    </row>
    <row spans="1:9" r="42">
      <c t="s" r="A42" s="4">
        <v>50</v>
      </c>
      <c t="n" r="E42" s="7">
        <v>8463000</v>
      </c>
      <c t="n" r="F42" s="7">
        <v>7663000</v>
      </c>
      <c t="n" r="G42" s="7">
        <v>7663000</v>
      </c>
    </row>
    <row spans="1:9" r="43">
      <c t="s" r="A43" s="4">
        <v>359</v>
      </c>
      <c t="s" r="E43" s="4">
        <v>362</v>
      </c>
    </row>
    <row spans="1:9" r="44">
      <c t="s" r="A44" s="4">
        <v>284</v>
      </c>
    </row>
    <row spans="1:9" r="45">
      <c t="s" r="A45" s="3">
        <v>333</v>
      </c>
    </row>
    <row spans="1:9" r="46">
      <c t="s" r="A46" s="4">
        <v>363</v>
      </c>
      <c t="s" r="B46" s="4">
        <v>364</v>
      </c>
    </row>
    <row spans="1:9" r="47">
      <c t="s" r="A47" s="4">
        <v>346</v>
      </c>
      <c t="n" r="B47" s="7">
        <v>1700000</v>
      </c>
      <c t="n" r="E47" s="7">
        <v>1700000</v>
      </c>
    </row>
    <row spans="1:9" r="48">
      <c t="s" r="A48" s="4">
        <v>50</v>
      </c>
      <c t="n" r="B48" s="7">
        <v>800000</v>
      </c>
      <c t="n" r="E48" s="7">
        <v>800000</v>
      </c>
    </row>
    <row spans="1:9" r="49">
      <c t="s" r="A49" s="4">
        <v>365</v>
      </c>
    </row>
    <row spans="1:9" r="50">
      <c t="s" r="A50" s="3">
        <v>333</v>
      </c>
    </row>
    <row spans="1:9" r="51">
      <c t="s" r="A51" s="4">
        <v>363</v>
      </c>
      <c t="s" r="E51" s="4">
        <v>366</v>
      </c>
    </row>
    <row spans="1:9" r="52">
      <c t="s" r="A52" s="4">
        <v>367</v>
      </c>
    </row>
    <row spans="1:9" r="53">
      <c t="s" r="A53" s="3">
        <v>333</v>
      </c>
    </row>
    <row spans="1:9" r="54">
      <c t="s" r="A54" s="4">
        <v>363</v>
      </c>
      <c t="s" r="E54" s="4">
        <v>3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2</v>
      </c>
      <c t="s" r="D2" s="2">
        <v>89</v>
      </c>
    </row>
    <row spans="1:4" r="3">
      <c t="s" r="A3" s="3">
        <v>370</v>
      </c>
    </row>
    <row spans="1:4" r="4">
      <c t="s" r="A4" s="4">
        <v>371</v>
      </c>
      <c t="n" r="B4" s="7">
        <v>203</v>
      </c>
      <c t="n" r="C4" s="7">
        <v>73</v>
      </c>
      <c t="n" r="D4" s="7">
        <v>48</v>
      </c>
    </row>
    <row spans="1:4" r="5">
      <c t="s" r="A5" s="4">
        <v>372</v>
      </c>
      <c t="n" r="B5" s="6">
        <v>383</v>
      </c>
      <c t="n" r="C5" s="6">
        <v>167</v>
      </c>
      <c t="n" r="D5" s="6">
        <v>35</v>
      </c>
    </row>
    <row spans="1:4" r="6">
      <c t="s" r="A6" s="4">
        <v>373</v>
      </c>
      <c t="n" r="B6" s="6">
        <v>-350</v>
      </c>
      <c t="n" r="C6" s="6">
        <v>-37</v>
      </c>
      <c t="n" r="D6" s="6">
        <v>-10</v>
      </c>
    </row>
    <row spans="1:4" r="7">
      <c t="s" r="A7" s="4">
        <v>374</v>
      </c>
      <c t="n" r="B7" s="7">
        <v>236</v>
      </c>
      <c t="n" r="C7" s="7">
        <v>203</v>
      </c>
      <c t="n" r="D7" s="7">
        <v>7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32</v>
      </c>
    </row>
    <row spans="1:3" r="2">
      <c t="s" r="A2" s="3">
        <v>189</v>
      </c>
    </row>
    <row spans="1:3" r="3">
      <c t="s" r="A3" s="4">
        <v>376</v>
      </c>
      <c t="n" r="B3" s="7">
        <v>2900</v>
      </c>
      <c t="n" r="C3" s="7">
        <v>955</v>
      </c>
    </row>
    <row spans="1:3" r="4">
      <c t="s" r="A4" s="4">
        <v>377</v>
      </c>
      <c t="n" r="B4" s="6">
        <v>154</v>
      </c>
      <c t="n" r="C4" s="6">
        <v>54</v>
      </c>
    </row>
    <row spans="1:3" r="5">
      <c t="s" r="A5" s="4">
        <v>378</v>
      </c>
      <c t="n" r="B5" s="6">
        <v>1261</v>
      </c>
      <c t="n" r="C5" s="6">
        <v>1205</v>
      </c>
    </row>
    <row spans="1:3" r="6">
      <c t="s" r="A6" s="4">
        <v>160</v>
      </c>
      <c t="n" r="B6" s="7">
        <v>4315</v>
      </c>
      <c t="n" r="C6" s="7">
        <v>22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6</v>
      </c>
      <c t="s" r="B1" s="2">
        <v>2</v>
      </c>
      <c t="s" r="C1" s="2">
        <v>32</v>
      </c>
    </row>
    <row spans="1:3" r="2">
      <c t="s" r="A2" s="3">
        <v>77</v>
      </c>
    </row>
    <row spans="1:3" r="3">
      <c t="s" r="A3" s="4">
        <v>78</v>
      </c>
      <c t="n" r="B3" s="7">
        <v>236</v>
      </c>
      <c t="n" r="C3" s="7">
        <v>203</v>
      </c>
    </row>
    <row spans="1:3" r="4">
      <c t="s" r="A4" s="4">
        <v>79</v>
      </c>
      <c t="n" r="B4" s="7">
        <v>10896</v>
      </c>
      <c t="n" r="C4" s="7">
        <v>14738</v>
      </c>
    </row>
    <row spans="1:3" r="5">
      <c t="s" r="A5" s="4">
        <v>80</v>
      </c>
      <c t="n" r="B5" s="8">
        <v>0.01</v>
      </c>
      <c t="n" r="C5" s="8">
        <v>0.01</v>
      </c>
    </row>
    <row spans="1:3" r="6">
      <c t="s" r="A6" s="4">
        <v>81</v>
      </c>
      <c t="n" r="B6" s="6">
        <v>1000000</v>
      </c>
      <c t="n" r="C6" s="6">
        <v>1000000</v>
      </c>
    </row>
    <row spans="1:3" r="7">
      <c t="s" r="A7" s="4">
        <v>82</v>
      </c>
      <c t="n" r="B7" s="6">
        <v>0</v>
      </c>
      <c t="n" r="C7" s="6">
        <v>0</v>
      </c>
    </row>
    <row spans="1:3" r="8">
      <c t="s" r="A8" s="4">
        <v>83</v>
      </c>
      <c t="n" r="B8" s="8">
        <v>0.01</v>
      </c>
      <c t="n" r="C8" s="8">
        <v>0.01</v>
      </c>
    </row>
    <row spans="1:3" r="9">
      <c t="s" r="A9" s="4">
        <v>84</v>
      </c>
      <c t="n" r="B9" s="6">
        <v>30000000</v>
      </c>
      <c t="n" r="C9" s="6">
        <v>30000000</v>
      </c>
    </row>
    <row spans="1:3" r="10">
      <c t="s" r="A10" s="4">
        <v>85</v>
      </c>
      <c t="n" r="B10" s="6">
        <v>15923349</v>
      </c>
      <c t="n" r="C10" s="6">
        <v>15732177</v>
      </c>
    </row>
    <row spans="1:3" r="11">
      <c t="s" r="A11" s="4">
        <v>86</v>
      </c>
      <c t="n" r="B11" s="6">
        <v>15737518</v>
      </c>
      <c t="n" r="C11" s="6">
        <v>15546346</v>
      </c>
    </row>
    <row spans="1:3" r="12">
      <c t="s" r="A12" s="4">
        <v>87</v>
      </c>
      <c t="n" r="B12" s="6">
        <v>185831</v>
      </c>
      <c t="n" r="C12" s="6">
        <v>185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379</v>
      </c>
      <c t="s" r="B1" s="2">
        <v>1</v>
      </c>
    </row>
    <row spans="1:2" r="2">
      <c t="s" r="B2" s="2">
        <v>2</v>
      </c>
    </row>
    <row spans="1:2" r="3">
      <c t="s" r="A3" s="4">
        <v>380</v>
      </c>
    </row>
    <row spans="1:2" r="4">
      <c t="s" r="A4" s="3">
        <v>381</v>
      </c>
    </row>
    <row spans="1:2" r="5">
      <c t="s" r="A5" s="4">
        <v>382</v>
      </c>
      <c t="s" r="B5" s="4">
        <v>383</v>
      </c>
    </row>
    <row spans="1:2" r="6">
      <c t="s" r="A6" s="4">
        <v>384</v>
      </c>
    </row>
    <row spans="1:2" r="7">
      <c t="s" r="A7" s="3">
        <v>381</v>
      </c>
    </row>
    <row spans="1:2" r="8">
      <c t="s" r="A8" s="4">
        <v>382</v>
      </c>
      <c t="s" r="B8" s="4">
        <v>383</v>
      </c>
    </row>
    <row spans="1:2" r="9">
      <c t="s" r="A9" s="4">
        <v>385</v>
      </c>
    </row>
    <row spans="1:2" r="10">
      <c t="s" r="A10" s="3">
        <v>381</v>
      </c>
    </row>
    <row spans="1:2" r="11">
      <c t="s" r="A11" s="4">
        <v>382</v>
      </c>
      <c t="s" r="B11" s="4">
        <v>383</v>
      </c>
    </row>
    <row spans="1:2" r="12">
      <c t="s" r="A12" s="4">
        <v>386</v>
      </c>
    </row>
    <row spans="1:2" r="13">
      <c t="s" r="A13" s="3">
        <v>381</v>
      </c>
    </row>
    <row spans="1:2" r="14">
      <c t="s" r="A14" s="4">
        <v>382</v>
      </c>
      <c t="s" r="B14" s="4">
        <v>383</v>
      </c>
    </row>
    <row spans="1:2" r="15">
      <c t="s" r="A15" s="4">
        <v>387</v>
      </c>
    </row>
    <row spans="1:2" r="16">
      <c t="s" r="A16" s="3">
        <v>381</v>
      </c>
    </row>
    <row spans="1:2" r="17">
      <c t="s" r="A17" s="4">
        <v>382</v>
      </c>
      <c t="s" r="B17" s="4">
        <v>366</v>
      </c>
    </row>
    <row spans="1:2" r="18">
      <c t="s" r="A18" s="4">
        <v>388</v>
      </c>
    </row>
    <row spans="1:2" r="19">
      <c t="s" r="A19" s="3">
        <v>381</v>
      </c>
    </row>
    <row spans="1:2" r="20">
      <c t="s" r="A20" s="4">
        <v>382</v>
      </c>
      <c t="s" r="B20" s="4">
        <v>366</v>
      </c>
    </row>
    <row spans="1:2" r="21">
      <c t="s" r="A21" s="4">
        <v>389</v>
      </c>
    </row>
    <row spans="1:2" r="22">
      <c t="s" r="A22" s="3">
        <v>381</v>
      </c>
    </row>
    <row spans="1:2" r="23">
      <c t="s" r="A23" s="4">
        <v>382</v>
      </c>
      <c t="s" r="B23" s="4">
        <v>366</v>
      </c>
    </row>
    <row spans="1:2" r="24">
      <c t="s" r="A24" s="4">
        <v>390</v>
      </c>
    </row>
    <row spans="1:2" r="25">
      <c t="s" r="A25" s="3">
        <v>381</v>
      </c>
    </row>
    <row spans="1:2" r="26">
      <c t="s" r="A26" s="4">
        <v>382</v>
      </c>
      <c t="s" r="B26" s="4">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1</v>
      </c>
      <c t="s" r="B1" s="2">
        <v>1</v>
      </c>
    </row>
    <row spans="1:3" r="2">
      <c t="s" r="B2" s="2">
        <v>2</v>
      </c>
      <c t="s" r="C2" s="2">
        <v>32</v>
      </c>
    </row>
    <row spans="1:3" r="3">
      <c t="s" r="A3" s="3">
        <v>392</v>
      </c>
    </row>
    <row spans="1:3" r="4">
      <c t="s" r="A4" s="4">
        <v>392</v>
      </c>
      <c t="n" r="B4" s="7">
        <v>15170</v>
      </c>
      <c t="n" r="C4" s="7">
        <v>32242</v>
      </c>
    </row>
    <row spans="1:3" r="5">
      <c t="s" r="A5" s="3">
        <v>393</v>
      </c>
    </row>
    <row spans="1:3" r="6">
      <c t="s" r="A6" s="4">
        <v>393</v>
      </c>
      <c t="n" r="B6" s="6">
        <v>10896</v>
      </c>
      <c t="n" r="C6" s="6">
        <v>14738</v>
      </c>
    </row>
    <row spans="1:3" r="7">
      <c t="s" r="A7" s="4">
        <v>394</v>
      </c>
      <c t="n" r="B7" s="6">
        <v>4274</v>
      </c>
      <c t="n" r="C7" s="6">
        <v>17504</v>
      </c>
    </row>
    <row spans="1:3" r="8">
      <c t="s" r="A8" s="4">
        <v>395</v>
      </c>
    </row>
    <row spans="1:3" r="9">
      <c t="s" r="A9" s="3">
        <v>392</v>
      </c>
    </row>
    <row spans="1:3" r="10">
      <c t="s" r="A10" s="4">
        <v>392</v>
      </c>
      <c t="n" r="B10" s="7">
        <v>579</v>
      </c>
      <c t="n" r="C10" s="6">
        <v>767</v>
      </c>
    </row>
    <row spans="1:3" r="11">
      <c t="s" r="A11" s="4">
        <v>396</v>
      </c>
      <c t="s" r="B11" s="4">
        <v>366</v>
      </c>
    </row>
    <row spans="1:3" r="12">
      <c t="s" r="A12" s="3">
        <v>393</v>
      </c>
    </row>
    <row spans="1:3" r="13">
      <c t="s" r="A13" s="4">
        <v>393</v>
      </c>
      <c t="n" r="B13" s="7">
        <v>451</v>
      </c>
      <c t="n" r="C13" s="6">
        <v>517</v>
      </c>
    </row>
    <row spans="1:3" r="14">
      <c t="s" r="A14" s="4">
        <v>397</v>
      </c>
    </row>
    <row spans="1:3" r="15">
      <c t="s" r="A15" s="3">
        <v>392</v>
      </c>
    </row>
    <row spans="1:3" r="16">
      <c t="s" r="A16" s="4">
        <v>392</v>
      </c>
      <c t="n" r="B16" s="7">
        <v>14075</v>
      </c>
      <c t="n" r="C16" s="6">
        <v>25639</v>
      </c>
    </row>
    <row spans="1:3" r="17">
      <c t="s" r="A17" s="4">
        <v>396</v>
      </c>
      <c t="s" r="B17" s="4">
        <v>398</v>
      </c>
    </row>
    <row spans="1:3" r="18">
      <c t="s" r="A18" s="3">
        <v>393</v>
      </c>
    </row>
    <row spans="1:3" r="19">
      <c t="s" r="A19" s="4">
        <v>393</v>
      </c>
      <c t="n" r="B19" s="7">
        <v>9996</v>
      </c>
      <c t="n" r="C19" s="6">
        <v>13076</v>
      </c>
    </row>
    <row spans="1:3" r="20">
      <c t="s" r="A20" s="4">
        <v>399</v>
      </c>
    </row>
    <row spans="1:3" r="21">
      <c t="s" r="A21" s="3">
        <v>392</v>
      </c>
    </row>
    <row spans="1:3" r="22">
      <c t="s" r="A22" s="4">
        <v>392</v>
      </c>
      <c t="n" r="B22" s="7">
        <v>268</v>
      </c>
      <c t="n" r="C22" s="6">
        <v>5548</v>
      </c>
    </row>
    <row spans="1:3" r="23">
      <c t="s" r="A23" s="4">
        <v>396</v>
      </c>
      <c t="s" r="B23" s="4">
        <v>400</v>
      </c>
    </row>
    <row spans="1:3" r="24">
      <c t="s" r="A24" s="3">
        <v>393</v>
      </c>
    </row>
    <row spans="1:3" r="25">
      <c t="s" r="A25" s="4">
        <v>393</v>
      </c>
      <c t="n" r="B25" s="7">
        <v>201</v>
      </c>
      <c t="n" r="C25" s="6">
        <v>896</v>
      </c>
    </row>
    <row spans="1:3" r="26">
      <c t="s" r="A26" s="4">
        <v>401</v>
      </c>
    </row>
    <row spans="1:3" r="27">
      <c t="s" r="A27" s="3">
        <v>392</v>
      </c>
    </row>
    <row spans="1:3" r="28">
      <c t="s" r="A28" s="4">
        <v>392</v>
      </c>
      <c t="n" r="B28" s="7">
        <v>248</v>
      </c>
      <c t="n" r="C28" s="6">
        <v>288</v>
      </c>
    </row>
    <row spans="1:3" r="29">
      <c t="s" r="A29" s="4">
        <v>396</v>
      </c>
      <c t="s" r="B29" s="4">
        <v>398</v>
      </c>
    </row>
    <row spans="1:3" r="30">
      <c t="s" r="A30" s="3">
        <v>393</v>
      </c>
    </row>
    <row spans="1:3" r="31">
      <c t="s" r="A31" s="4">
        <v>393</v>
      </c>
      <c t="n" r="B31" s="7">
        <v>248</v>
      </c>
      <c t="n" r="C31" s="7">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32</v>
      </c>
    </row>
    <row spans="1:3" r="2">
      <c t="s" r="A2" s="3">
        <v>189</v>
      </c>
    </row>
    <row spans="1:3" r="3">
      <c t="n" r="A3" s="6">
        <v>2016</v>
      </c>
      <c t="n" r="B3" s="7">
        <v>920</v>
      </c>
    </row>
    <row spans="1:3" r="4">
      <c t="n" r="A4" s="6">
        <v>2017</v>
      </c>
      <c t="n" r="B4" s="6">
        <v>897</v>
      </c>
    </row>
    <row spans="1:3" r="5">
      <c t="n" r="A5" s="6">
        <v>2018</v>
      </c>
      <c t="n" r="B5" s="6">
        <v>676</v>
      </c>
    </row>
    <row spans="1:3" r="6">
      <c t="n" r="A6" s="6">
        <v>2019</v>
      </c>
      <c t="n" r="B6" s="6">
        <v>392</v>
      </c>
    </row>
    <row spans="1:3" r="7">
      <c t="n" r="A7" s="6">
        <v>2020</v>
      </c>
      <c t="n" r="B7" s="6">
        <v>324</v>
      </c>
    </row>
    <row spans="1:3" r="8">
      <c t="s" r="A8" s="4">
        <v>403</v>
      </c>
      <c t="n" r="B8" s="6">
        <v>1065</v>
      </c>
    </row>
    <row spans="1:3" r="9">
      <c t="s" r="A9" s="4">
        <v>394</v>
      </c>
      <c t="n" r="B9" s="7">
        <v>4274</v>
      </c>
      <c t="n" r="C9" s="7">
        <v>175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04</v>
      </c>
      <c t="s" r="B1" s="2">
        <v>405</v>
      </c>
      <c t="s" r="C1" s="2">
        <v>1</v>
      </c>
    </row>
    <row spans="1:5" r="2">
      <c t="s" r="B2" s="2">
        <v>4</v>
      </c>
      <c t="s" r="C2" s="2">
        <v>2</v>
      </c>
      <c t="s" r="D2" s="2">
        <v>32</v>
      </c>
      <c t="s" r="E2" s="2">
        <v>89</v>
      </c>
    </row>
    <row spans="1:5" r="3">
      <c t="s" r="A3" s="3">
        <v>406</v>
      </c>
    </row>
    <row spans="1:5" r="4">
      <c t="s" r="A4" s="4">
        <v>407</v>
      </c>
      <c t="n" r="C4" s="7">
        <v>116</v>
      </c>
    </row>
    <row spans="1:5" r="5">
      <c t="s" r="A5" s="4">
        <v>408</v>
      </c>
      <c t="n" r="C5" s="6">
        <v>-13981</v>
      </c>
    </row>
    <row spans="1:5" r="6">
      <c t="s" r="A6" s="4">
        <v>409</v>
      </c>
      <c t="n" r="C6" s="6">
        <v>55007</v>
      </c>
      <c t="n" r="E6" s="7">
        <v>47937</v>
      </c>
    </row>
    <row spans="1:5" r="7">
      <c t="s" r="A7" s="4">
        <v>410</v>
      </c>
      <c t="n" r="C7" s="6">
        <v>-40809</v>
      </c>
      <c t="n" r="E7" s="6">
        <v>-26828</v>
      </c>
    </row>
    <row spans="1:5" r="8">
      <c t="s" r="A8" s="4">
        <v>411</v>
      </c>
      <c t="n" r="C8" s="6">
        <v>14198</v>
      </c>
      <c t="n" r="D8" s="7">
        <v>27263</v>
      </c>
      <c t="n" r="E8" s="6">
        <v>21109</v>
      </c>
    </row>
    <row spans="1:5" r="9">
      <c t="s" r="A9" s="4">
        <v>287</v>
      </c>
    </row>
    <row spans="1:5" r="10">
      <c t="s" r="A10" s="3">
        <v>406</v>
      </c>
    </row>
    <row spans="1:5" r="11">
      <c t="s" r="A11" s="4">
        <v>412</v>
      </c>
      <c t="n" r="D11" s="6">
        <v>6154</v>
      </c>
    </row>
    <row spans="1:5" r="12">
      <c t="s" r="A12" s="4">
        <v>284</v>
      </c>
    </row>
    <row spans="1:5" r="13">
      <c t="s" r="A13" s="3">
        <v>406</v>
      </c>
    </row>
    <row spans="1:5" r="14">
      <c t="s" r="A14" s="4">
        <v>412</v>
      </c>
      <c t="n" r="C14" s="6">
        <v>800</v>
      </c>
    </row>
    <row spans="1:5" r="15">
      <c t="s" r="A15" s="4">
        <v>411</v>
      </c>
      <c t="n" r="C15" s="6">
        <v>800</v>
      </c>
    </row>
    <row spans="1:5" r="16">
      <c t="s" r="A16" s="4">
        <v>361</v>
      </c>
    </row>
    <row spans="1:5" r="17">
      <c t="s" r="A17" s="3">
        <v>406</v>
      </c>
    </row>
    <row spans="1:5" r="18">
      <c t="s" r="A18" s="4">
        <v>409</v>
      </c>
      <c t="n" r="C18" s="6">
        <v>800</v>
      </c>
    </row>
    <row spans="1:5" r="19">
      <c t="s" r="A19" s="4">
        <v>413</v>
      </c>
      <c t="n" r="C19" s="6">
        <v>7663</v>
      </c>
      <c t="n" r="E19" s="6">
        <v>7663</v>
      </c>
    </row>
    <row spans="1:5" r="20">
      <c t="s" r="A20" s="4">
        <v>411</v>
      </c>
      <c t="n" r="C20" s="6">
        <v>8463</v>
      </c>
      <c t="n" r="D20" s="6">
        <v>7663</v>
      </c>
      <c t="n" r="E20" s="6">
        <v>7663</v>
      </c>
    </row>
    <row spans="1:5" r="21">
      <c t="s" r="A21" s="4">
        <v>414</v>
      </c>
    </row>
    <row spans="1:5" r="22">
      <c t="s" r="A22" s="3">
        <v>406</v>
      </c>
    </row>
    <row spans="1:5" r="23">
      <c t="s" r="A23" s="4">
        <v>412</v>
      </c>
      <c t="n" r="C23" s="6">
        <v>800</v>
      </c>
    </row>
    <row spans="1:5" r="24">
      <c t="s" r="A24" s="4">
        <v>357</v>
      </c>
    </row>
    <row spans="1:5" r="25">
      <c t="s" r="A25" s="3">
        <v>406</v>
      </c>
    </row>
    <row spans="1:5" r="26">
      <c t="s" r="A26" s="4">
        <v>407</v>
      </c>
      <c t="n" r="C26" s="6">
        <v>116</v>
      </c>
    </row>
    <row spans="1:5" r="27">
      <c t="s" r="A27" s="4">
        <v>408</v>
      </c>
      <c t="n" r="B27" s="7">
        <v>-14000</v>
      </c>
      <c t="n" r="C27" s="6">
        <v>-13981</v>
      </c>
    </row>
    <row spans="1:5" r="28">
      <c t="s" r="A28" s="4">
        <v>409</v>
      </c>
      <c t="n" r="C28" s="6">
        <v>6270</v>
      </c>
    </row>
    <row spans="1:5" r="29">
      <c t="s" r="A29" s="4">
        <v>413</v>
      </c>
      <c t="n" r="C29" s="6">
        <v>13446</v>
      </c>
      <c t="n" r="E29" s="6">
        <v>13446</v>
      </c>
    </row>
    <row spans="1:5" r="30">
      <c t="s" r="A30" s="4">
        <v>410</v>
      </c>
      <c t="n" r="C30" s="6">
        <v>-13981</v>
      </c>
    </row>
    <row spans="1:5" r="31">
      <c t="s" r="A31" s="4">
        <v>411</v>
      </c>
      <c t="n" r="C31" s="7">
        <v>5735</v>
      </c>
      <c t="n" r="D31" s="6">
        <v>19600</v>
      </c>
      <c t="n" r="E31" s="7">
        <v>13446</v>
      </c>
    </row>
    <row spans="1:5" r="32">
      <c t="s" r="A32" s="4">
        <v>415</v>
      </c>
    </row>
    <row spans="1:5" r="33">
      <c t="s" r="A33" s="3">
        <v>406</v>
      </c>
    </row>
    <row spans="1:5" r="34">
      <c t="s" r="A34" s="4">
        <v>412</v>
      </c>
      <c t="n" r="D34" s="7">
        <v>6154</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6</v>
      </c>
      <c t="s" r="B1" s="2">
        <v>1</v>
      </c>
    </row>
    <row spans="1:4" r="2">
      <c t="s" r="B2" s="2">
        <v>2</v>
      </c>
      <c t="s" r="C2" s="2">
        <v>32</v>
      </c>
      <c t="s" r="D2" s="2">
        <v>89</v>
      </c>
    </row>
    <row spans="1:4" r="3">
      <c t="s" r="A3" s="3">
        <v>189</v>
      </c>
    </row>
    <row spans="1:4" r="4">
      <c t="s" r="A4" s="4">
        <v>417</v>
      </c>
      <c t="n" r="B4" s="7">
        <v>14</v>
      </c>
      <c t="n" r="C4" s="7">
        <v>25</v>
      </c>
      <c t="n" r="D4" s="7">
        <v>36</v>
      </c>
    </row>
    <row spans="1:4" r="5">
      <c t="s" r="A5" s="4">
        <v>418</v>
      </c>
      <c t="n" r="B5" s="6">
        <v>54</v>
      </c>
      <c t="n" r="C5" s="6">
        <v>58</v>
      </c>
      <c t="n" r="D5" s="6">
        <v>96</v>
      </c>
    </row>
    <row spans="1:4" r="6">
      <c t="s" r="A6" s="4">
        <v>419</v>
      </c>
      <c t="n" r="B6" s="6">
        <v>-49</v>
      </c>
      <c t="n" r="C6" s="6">
        <v>-69</v>
      </c>
      <c t="n" r="D6" s="6">
        <v>-107</v>
      </c>
    </row>
    <row spans="1:4" r="7">
      <c t="s" r="A7" s="4">
        <v>420</v>
      </c>
      <c t="n" r="B7" s="7">
        <v>19</v>
      </c>
      <c t="n" r="C7" s="7">
        <v>14</v>
      </c>
      <c t="n" r="D7" s="7">
        <v>2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21</v>
      </c>
      <c t="s" r="B1" s="2">
        <v>405</v>
      </c>
      <c t="s" r="J1" s="2">
        <v>1</v>
      </c>
    </row>
    <row spans="1:12" r="2">
      <c t="s" r="B2" s="2">
        <v>2</v>
      </c>
      <c t="s" r="C2" s="2">
        <v>422</v>
      </c>
      <c t="s" r="D2" s="2">
        <v>4</v>
      </c>
      <c t="s" r="E2" s="2">
        <v>423</v>
      </c>
      <c t="s" r="F2" s="2">
        <v>32</v>
      </c>
      <c t="s" r="G2" s="2">
        <v>424</v>
      </c>
      <c t="s" r="H2" s="2">
        <v>425</v>
      </c>
      <c t="s" r="I2" s="2">
        <v>426</v>
      </c>
      <c t="s" r="J2" s="2">
        <v>2</v>
      </c>
      <c t="s" r="K2" s="2">
        <v>32</v>
      </c>
      <c t="s" r="L2" s="2">
        <v>89</v>
      </c>
    </row>
    <row spans="1:12" r="3">
      <c t="s" r="A3" s="3">
        <v>427</v>
      </c>
    </row>
    <row spans="1:12" r="4">
      <c t="s" r="A4" s="4">
        <v>428</v>
      </c>
      <c t="n" r="B4" s="7">
        <v>-2402</v>
      </c>
      <c t="n" r="C4" s="7">
        <v>-402</v>
      </c>
      <c t="n" r="D4" s="7">
        <v>-27786</v>
      </c>
      <c t="n" r="E4" s="7">
        <v>-1857</v>
      </c>
      <c t="n" r="F4" s="7">
        <v>-96</v>
      </c>
      <c t="n" r="G4" s="7">
        <v>274</v>
      </c>
      <c t="n" r="H4" s="7">
        <v>-997</v>
      </c>
      <c t="n" r="I4" s="7">
        <v>-190</v>
      </c>
      <c t="n" r="J4" s="7">
        <v>-32447</v>
      </c>
      <c t="n" r="K4" s="7">
        <v>-1009</v>
      </c>
      <c t="n" r="L4" s="7">
        <v>-7608</v>
      </c>
    </row>
    <row spans="1:12" r="5">
      <c t="s" r="A5" s="4">
        <v>429</v>
      </c>
      <c t="n" r="J5" s="6">
        <v>15686</v>
      </c>
      <c t="n" r="K5" s="6">
        <v>14096</v>
      </c>
      <c t="n" r="L5" s="6">
        <v>10842</v>
      </c>
    </row>
    <row spans="1:12" r="6">
      <c t="s" r="A6" s="3">
        <v>430</v>
      </c>
    </row>
    <row spans="1:12" r="7">
      <c t="s" r="A7" s="4">
        <v>431</v>
      </c>
      <c t="n" r="J7" s="6">
        <v>15686</v>
      </c>
      <c t="n" r="K7" s="6">
        <v>14096</v>
      </c>
      <c t="n" r="L7" s="6">
        <v>10842</v>
      </c>
    </row>
    <row spans="1:12" r="8">
      <c t="s" r="A8" s="4">
        <v>115</v>
      </c>
      <c t="n" r="J8" s="8">
        <v>-2.07</v>
      </c>
      <c t="n" r="K8" s="8">
        <v>-0.07000000000000001</v>
      </c>
      <c t="n" r="L8" s="8">
        <v>-0.7</v>
      </c>
    </row>
    <row spans="1:12" r="9">
      <c t="s" r="A9" s="4">
        <v>116</v>
      </c>
      <c t="n" r="J9" s="8">
        <v>-2.07</v>
      </c>
      <c t="n" r="K9" s="8">
        <v>-0.07000000000000001</v>
      </c>
      <c t="n" r="L9" s="8">
        <v>-0.7</v>
      </c>
    </row>
    <row spans="1:12" r="10">
      <c t="s" r="A10" s="4">
        <v>432</v>
      </c>
    </row>
    <row spans="1:12" r="11">
      <c t="s" r="A11" s="3">
        <v>430</v>
      </c>
    </row>
    <row spans="1:12" r="12">
      <c t="s" r="A12" s="4">
        <v>433</v>
      </c>
      <c t="n" r="J12" s="6">
        <v>0</v>
      </c>
      <c t="n" r="K12" s="6">
        <v>0</v>
      </c>
      <c t="n" r="L12" s="6">
        <v>0</v>
      </c>
    </row>
    <row spans="1:12" r="13">
      <c t="s" r="A13" s="4">
        <v>434</v>
      </c>
    </row>
    <row spans="1:12" r="14">
      <c t="s" r="A14" s="3">
        <v>430</v>
      </c>
    </row>
    <row spans="1:12" r="15">
      <c t="s" r="A15" s="4">
        <v>433</v>
      </c>
      <c t="n" r="J15" s="6">
        <v>0</v>
      </c>
      <c t="n" r="K15" s="6">
        <v>0</v>
      </c>
      <c t="n" r="L15" s="6">
        <v>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5</v>
      </c>
      <c t="s" r="B1" s="2">
        <v>1</v>
      </c>
    </row>
    <row spans="1:4" r="2">
      <c t="s" r="B2" s="2">
        <v>2</v>
      </c>
      <c t="s" r="C2" s="2">
        <v>32</v>
      </c>
      <c t="s" r="D2" s="2">
        <v>89</v>
      </c>
    </row>
    <row spans="1:4" r="3">
      <c t="s" r="A3" s="3">
        <v>436</v>
      </c>
    </row>
    <row spans="1:4" r="4">
      <c t="s" r="A4" s="4">
        <v>437</v>
      </c>
      <c t="n" r="B4" s="6">
        <v>2088394</v>
      </c>
      <c t="n" r="C4" s="6">
        <v>1727204</v>
      </c>
      <c t="n" r="D4" s="6">
        <v>2101205</v>
      </c>
    </row>
    <row spans="1:4" r="5">
      <c t="s" r="A5" s="4">
        <v>432</v>
      </c>
    </row>
    <row spans="1:4" r="6">
      <c t="s" r="A6" s="3">
        <v>436</v>
      </c>
    </row>
    <row spans="1:4" r="7">
      <c t="s" r="A7" s="4">
        <v>437</v>
      </c>
      <c t="n" r="B7" s="6">
        <v>1571998</v>
      </c>
      <c t="n" r="C7" s="6">
        <v>1417887</v>
      </c>
      <c t="n" r="D7" s="6">
        <v>1334955</v>
      </c>
    </row>
    <row spans="1:4" r="8">
      <c t="s" r="A8" s="4">
        <v>351</v>
      </c>
    </row>
    <row spans="1:4" r="9">
      <c t="s" r="A9" s="3">
        <v>436</v>
      </c>
    </row>
    <row spans="1:4" r="10">
      <c t="s" r="A10" s="4">
        <v>437</v>
      </c>
      <c t="n" r="D10" s="6">
        <v>550000</v>
      </c>
    </row>
    <row spans="1:4" r="11">
      <c t="s" r="A11" s="4">
        <v>434</v>
      </c>
    </row>
    <row spans="1:4" r="12">
      <c t="s" r="A12" s="3">
        <v>436</v>
      </c>
    </row>
    <row spans="1:4" r="13">
      <c t="s" r="A13" s="4">
        <v>437</v>
      </c>
      <c t="n" r="B13" s="6">
        <v>516396</v>
      </c>
      <c t="n" r="C13" s="6">
        <v>309317</v>
      </c>
      <c t="n" r="D13" s="6">
        <v>21625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r="A1" s="1">
        <v>438</v>
      </c>
      <c t="s" r="B1" s="2">
        <v>439</v>
      </c>
    </row>
    <row spans="1:2" r="2">
      <c t="s" r="B2" s="2">
        <v>440</v>
      </c>
    </row>
    <row spans="1:2" r="3">
      <c t="s" r="A3" s="3">
        <v>441</v>
      </c>
    </row>
    <row spans="1:2" r="4">
      <c t="s" r="A4" s="4">
        <v>442</v>
      </c>
      <c t="n" r="B4" s="8">
        <v>3.5</v>
      </c>
    </row>
    <row spans="1:2" r="5">
      <c t="s" r="A5" s="4">
        <v>443</v>
      </c>
      <c t="s" r="B5" s="4">
        <v>444</v>
      </c>
    </row>
    <row spans="1:2" r="6">
      <c t="s" r="A6" s="4">
        <v>445</v>
      </c>
      <c t="s" r="B6" s="4">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32</v>
      </c>
    </row>
    <row spans="1:3" r="2">
      <c t="s" r="A2" s="3">
        <v>448</v>
      </c>
    </row>
    <row spans="1:3" r="3">
      <c t="s" r="A3" s="4">
        <v>449</v>
      </c>
      <c t="n" r="B3" s="7">
        <v>13577</v>
      </c>
      <c t="n" r="C3" s="7">
        <v>26530</v>
      </c>
    </row>
    <row spans="1:3" r="4">
      <c t="s" r="A4" s="4">
        <v>450</v>
      </c>
      <c t="n" r="B4" s="6">
        <v>13577</v>
      </c>
      <c t="n" r="C4" s="6">
        <v>26530</v>
      </c>
    </row>
    <row spans="1:3" r="5">
      <c t="s" r="A5" s="4">
        <v>451</v>
      </c>
    </row>
    <row spans="1:3" r="6">
      <c t="s" r="A6" s="3">
        <v>448</v>
      </c>
    </row>
    <row spans="1:3" r="7">
      <c t="s" r="A7" s="4">
        <v>449</v>
      </c>
      <c t="n" r="B7" s="6">
        <v>13577</v>
      </c>
      <c t="n" r="C7" s="6">
        <v>26530</v>
      </c>
    </row>
    <row spans="1:3" r="8">
      <c t="s" r="A8" s="4">
        <v>450</v>
      </c>
      <c t="n" r="B8" s="6">
        <v>13577</v>
      </c>
      <c t="n" r="C8" s="6">
        <v>26530</v>
      </c>
    </row>
    <row spans="1:3" r="9">
      <c t="s" r="A9" s="4">
        <v>452</v>
      </c>
    </row>
    <row spans="1:3" r="10">
      <c t="s" r="A10" s="3">
        <v>448</v>
      </c>
    </row>
    <row spans="1:3" r="11">
      <c t="s" r="A11" s="4">
        <v>449</v>
      </c>
      <c t="n" r="B11" s="6">
        <v>13577</v>
      </c>
      <c t="n" r="C11" s="6">
        <v>26530</v>
      </c>
    </row>
    <row spans="1:3" r="12">
      <c t="s" r="A12" s="4">
        <v>450</v>
      </c>
      <c t="n" r="B12" s="6">
        <v>13577</v>
      </c>
      <c t="n" r="C12" s="6">
        <v>26530</v>
      </c>
    </row>
    <row spans="1:3" r="13">
      <c t="s" r="A13" s="4">
        <v>453</v>
      </c>
    </row>
    <row spans="1:3" r="14">
      <c t="s" r="A14" s="3">
        <v>448</v>
      </c>
    </row>
    <row spans="1:3" r="15">
      <c t="s" r="A15" s="4">
        <v>449</v>
      </c>
      <c t="n" r="B15" s="6">
        <v>13577</v>
      </c>
      <c t="n" r="C15" s="6">
        <v>26530</v>
      </c>
    </row>
    <row spans="1:3" r="16">
      <c t="s" r="A16" s="4">
        <v>450</v>
      </c>
      <c t="n" r="B16" s="7">
        <v>13577</v>
      </c>
      <c t="n" r="C16" s="7">
        <v>265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4</v>
      </c>
      <c t="s" r="B1" s="2">
        <v>1</v>
      </c>
    </row>
    <row spans="1:3" r="2">
      <c t="s" r="B2" s="2">
        <v>32</v>
      </c>
      <c t="s" r="C2" s="2">
        <v>89</v>
      </c>
    </row>
    <row spans="1:3" r="3">
      <c t="s" r="A3" s="3">
        <v>455</v>
      </c>
    </row>
    <row spans="1:3" r="4">
      <c t="s" r="A4" s="4">
        <v>456</v>
      </c>
      <c t="n" r="B4" s="7">
        <v>3986</v>
      </c>
      <c t="n" r="C4" s="7">
        <v>1538</v>
      </c>
    </row>
    <row spans="1:3" r="5">
      <c t="s" r="A5" s="4">
        <v>457</v>
      </c>
      <c t="n" r="B5" s="6">
        <v>-1835</v>
      </c>
      <c t="n" r="C5" s="6">
        <v>2448</v>
      </c>
    </row>
    <row spans="1:3" r="6">
      <c t="s" r="A6" s="4">
        <v>173</v>
      </c>
      <c t="n" r="B6" s="7">
        <v>-2151</v>
      </c>
    </row>
    <row spans="1:3" r="7">
      <c t="s" r="A7" s="4">
        <v>458</v>
      </c>
      <c t="n" r="C7" s="7">
        <v>39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v>
      </c>
      <c t="s" r="B1" s="2">
        <v>1</v>
      </c>
    </row>
    <row spans="1:4" r="2">
      <c t="s" r="B2" s="2">
        <v>2</v>
      </c>
      <c t="s" r="C2" s="2">
        <v>32</v>
      </c>
      <c t="s" r="D2" s="2">
        <v>89</v>
      </c>
    </row>
    <row spans="1:4" r="3">
      <c t="s" r="A3" s="3">
        <v>90</v>
      </c>
    </row>
    <row spans="1:4" r="4">
      <c t="s" r="A4" s="4">
        <v>91</v>
      </c>
      <c t="n" r="B4" s="7">
        <v>14198</v>
      </c>
      <c t="n" r="C4" s="7">
        <v>18683</v>
      </c>
      <c t="n" r="D4" s="7">
        <v>18536</v>
      </c>
    </row>
    <row spans="1:4" r="5">
      <c t="s" r="A5" s="4">
        <v>92</v>
      </c>
      <c t="n" r="B5" s="6">
        <v>27356</v>
      </c>
      <c t="n" r="C5" s="6">
        <v>25241</v>
      </c>
      <c t="n" r="D5" s="6">
        <v>14531</v>
      </c>
    </row>
    <row spans="1:4" r="6">
      <c t="s" r="A6" s="4">
        <v>93</v>
      </c>
      <c t="n" r="B6" s="6">
        <v>41554</v>
      </c>
      <c t="n" r="C6" s="6">
        <v>43924</v>
      </c>
      <c t="n" r="D6" s="6">
        <v>33067</v>
      </c>
    </row>
    <row spans="1:4" r="7">
      <c t="s" r="A7" s="3">
        <v>94</v>
      </c>
    </row>
    <row spans="1:4" r="8">
      <c t="s" r="A8" s="4">
        <v>91</v>
      </c>
      <c t="n" r="B8" s="6">
        <v>3130</v>
      </c>
      <c t="n" r="C8" s="6">
        <v>4912</v>
      </c>
      <c t="n" r="D8" s="6">
        <v>4668</v>
      </c>
    </row>
    <row spans="1:4" r="9">
      <c t="s" r="A9" s="4">
        <v>92</v>
      </c>
      <c t="n" r="B9" s="6">
        <v>7357</v>
      </c>
      <c t="n" r="C9" s="6">
        <v>6000</v>
      </c>
      <c t="n" r="D9" s="6">
        <v>4009</v>
      </c>
    </row>
    <row spans="1:4" r="10">
      <c t="s" r="A10" s="4">
        <v>95</v>
      </c>
      <c t="n" r="B10" s="6">
        <v>1717</v>
      </c>
      <c t="n" r="C10" s="6">
        <v>1785</v>
      </c>
      <c t="n" r="D10" s="6">
        <v>1305</v>
      </c>
    </row>
    <row spans="1:4" r="11">
      <c t="s" r="A11" s="4">
        <v>96</v>
      </c>
      <c t="n" r="B11" s="6">
        <v>12204</v>
      </c>
      <c t="n" r="C11" s="6">
        <v>12697</v>
      </c>
      <c t="n" r="D11" s="6">
        <v>9982</v>
      </c>
    </row>
    <row spans="1:4" r="12">
      <c t="s" r="A12" s="4">
        <v>97</v>
      </c>
      <c t="n" r="B12" s="6">
        <v>29350</v>
      </c>
      <c t="n" r="C12" s="6">
        <v>31227</v>
      </c>
      <c t="n" r="D12" s="6">
        <v>23085</v>
      </c>
    </row>
    <row spans="1:4" r="13">
      <c t="s" r="A13" s="3">
        <v>98</v>
      </c>
    </row>
    <row spans="1:4" r="14">
      <c t="s" r="A14" s="4">
        <v>99</v>
      </c>
      <c t="n" r="B14" s="6">
        <v>9163</v>
      </c>
      <c t="n" r="C14" s="6">
        <v>8159</v>
      </c>
      <c t="n" r="D14" s="6">
        <v>7043</v>
      </c>
    </row>
    <row spans="1:4" r="15">
      <c t="s" r="A15" s="4">
        <v>100</v>
      </c>
      <c t="n" r="B15" s="6">
        <v>12404</v>
      </c>
      <c t="n" r="C15" s="6">
        <v>12468</v>
      </c>
      <c t="n" r="D15" s="6">
        <v>10328</v>
      </c>
    </row>
    <row spans="1:4" r="16">
      <c t="s" r="A16" s="4">
        <v>101</v>
      </c>
      <c t="n" r="B16" s="6">
        <v>8788</v>
      </c>
      <c t="n" r="C16" s="6">
        <v>8044</v>
      </c>
      <c t="n" r="D16" s="6">
        <v>6365</v>
      </c>
    </row>
    <row spans="1:4" r="17">
      <c t="s" r="A17" s="4">
        <v>95</v>
      </c>
      <c t="n" r="B17" s="6">
        <v>1631</v>
      </c>
      <c t="n" r="C17" s="6">
        <v>1741</v>
      </c>
      <c t="n" r="D17" s="6">
        <v>1125</v>
      </c>
    </row>
    <row spans="1:4" r="18">
      <c t="s" r="A18" s="4">
        <v>102</v>
      </c>
      <c t="n" r="B18" s="6">
        <v>27443</v>
      </c>
    </row>
    <row spans="1:4" r="19">
      <c t="s" r="A19" s="4">
        <v>103</v>
      </c>
      <c t="n" r="B19" s="6">
        <v>59429</v>
      </c>
      <c t="n" r="C19" s="6">
        <v>30412</v>
      </c>
      <c t="n" r="D19" s="6">
        <v>24861</v>
      </c>
    </row>
    <row spans="1:4" r="20">
      <c t="s" r="A20" s="4">
        <v>104</v>
      </c>
      <c t="n" r="B20" s="6">
        <v>-30079</v>
      </c>
      <c t="n" r="C20" s="6">
        <v>815</v>
      </c>
      <c t="n" r="D20" s="6">
        <v>-1776</v>
      </c>
    </row>
    <row spans="1:4" r="21">
      <c t="s" r="A21" s="3">
        <v>105</v>
      </c>
    </row>
    <row spans="1:4" r="22">
      <c t="s" r="A22" s="4">
        <v>106</v>
      </c>
      <c t="n" r="B22" s="6">
        <v>-650</v>
      </c>
      <c t="n" r="C22" s="6">
        <v>-2640</v>
      </c>
      <c t="n" r="D22" s="6">
        <v>-3277</v>
      </c>
    </row>
    <row spans="1:4" r="23">
      <c t="s" r="A23" s="4">
        <v>107</v>
      </c>
      <c t="n" r="C23" s="6">
        <v>1835</v>
      </c>
      <c t="n" r="D23" s="6">
        <v>-2448</v>
      </c>
    </row>
    <row spans="1:4" r="24">
      <c t="s" r="A24" s="4">
        <v>108</v>
      </c>
      <c t="n" r="B24" s="6">
        <v>-1723</v>
      </c>
      <c t="n" r="C24" s="6">
        <v>-903</v>
      </c>
    </row>
    <row spans="1:4" r="25">
      <c t="s" r="A25" s="4">
        <v>109</v>
      </c>
      <c t="n" r="B25" s="6">
        <v>21</v>
      </c>
      <c t="n" r="C25" s="6">
        <v>37</v>
      </c>
      <c t="n" r="D25" s="6">
        <v>19</v>
      </c>
    </row>
    <row spans="1:4" r="26">
      <c t="s" r="A26" s="4">
        <v>110</v>
      </c>
      <c t="n" r="B26" s="6">
        <v>-2352</v>
      </c>
      <c t="n" r="C26" s="6">
        <v>-1671</v>
      </c>
      <c t="n" r="D26" s="6">
        <v>-5706</v>
      </c>
    </row>
    <row spans="1:4" r="27">
      <c t="s" r="A27" s="4">
        <v>111</v>
      </c>
      <c t="n" r="B27" s="6">
        <v>-32431</v>
      </c>
      <c t="n" r="C27" s="6">
        <v>-856</v>
      </c>
      <c t="n" r="D27" s="6">
        <v>-7482</v>
      </c>
    </row>
    <row spans="1:4" r="28">
      <c t="s" r="A28" s="4">
        <v>112</v>
      </c>
      <c t="n" r="B28" s="6">
        <v>16</v>
      </c>
      <c t="n" r="C28" s="6">
        <v>153</v>
      </c>
      <c t="n" r="D28" s="6">
        <v>126</v>
      </c>
    </row>
    <row spans="1:4" r="29">
      <c t="s" r="A29" s="4">
        <v>113</v>
      </c>
      <c t="n" r="B29" s="7">
        <v>-32447</v>
      </c>
      <c t="n" r="C29" s="7">
        <v>-1009</v>
      </c>
      <c t="n" r="D29" s="7">
        <v>-7608</v>
      </c>
    </row>
    <row spans="1:4" r="30">
      <c t="s" r="A30" s="3">
        <v>114</v>
      </c>
    </row>
    <row spans="1:4" r="31">
      <c t="s" r="A31" s="4">
        <v>115</v>
      </c>
      <c t="n" r="B31" s="8">
        <v>-2.07</v>
      </c>
      <c t="n" r="C31" s="8">
        <v>-0.07000000000000001</v>
      </c>
      <c t="n" r="D31" s="8">
        <v>-0.7</v>
      </c>
    </row>
    <row spans="1:4" r="32">
      <c t="s" r="A32" s="4">
        <v>116</v>
      </c>
      <c t="n" r="B32" s="8">
        <v>-2.07</v>
      </c>
      <c t="n" r="C32" s="8">
        <v>-0.07000000000000001</v>
      </c>
      <c t="n" r="D32" s="8">
        <v>-0.7</v>
      </c>
    </row>
    <row spans="1:4" r="33">
      <c t="s" r="A33" s="3">
        <v>117</v>
      </c>
    </row>
    <row spans="1:4" r="34">
      <c t="s" r="A34" s="4">
        <v>115</v>
      </c>
      <c t="n" r="B34" s="6">
        <v>15686</v>
      </c>
      <c t="n" r="C34" s="6">
        <v>14096</v>
      </c>
      <c t="n" r="D34" s="6">
        <v>10842</v>
      </c>
    </row>
    <row spans="1:4" r="35">
      <c t="s" r="A35" s="4">
        <v>116</v>
      </c>
      <c t="n" r="B35" s="6">
        <v>15686</v>
      </c>
      <c t="n" r="C35" s="6">
        <v>14096</v>
      </c>
      <c t="n" r="D35" s="6">
        <v>108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459</v>
      </c>
      <c t="s" r="B1" s="2">
        <v>460</v>
      </c>
      <c t="s" r="C1" s="2">
        <v>2</v>
      </c>
    </row>
    <row spans="1:3" r="2">
      <c t="s" r="A2" s="3">
        <v>461</v>
      </c>
    </row>
    <row spans="1:3" r="3">
      <c t="s" r="A3" s="4">
        <v>346</v>
      </c>
      <c t="n" r="C3" s="7">
        <v>1700000</v>
      </c>
    </row>
    <row spans="1:3" r="4">
      <c t="s" r="A4" s="4">
        <v>284</v>
      </c>
    </row>
    <row spans="1:3" r="5">
      <c t="s" r="A5" s="3">
        <v>461</v>
      </c>
    </row>
    <row spans="1:3" r="6">
      <c t="s" r="A6" s="4">
        <v>346</v>
      </c>
      <c t="n" r="B6" s="7">
        <v>1700000</v>
      </c>
      <c t="n" r="C6" s="7">
        <v>1700000</v>
      </c>
    </row>
    <row spans="1:3" r="7">
      <c t="s" r="A7" s="4">
        <v>462</v>
      </c>
      <c t="s" r="B7" s="4">
        <v>3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spans="1:7" r="1">
      <c t="s" r="A1" s="1">
        <v>463</v>
      </c>
      <c t="s" r="B1" s="2">
        <v>460</v>
      </c>
      <c t="s" r="C1" s="2">
        <v>464</v>
      </c>
      <c t="s" r="D1" s="2">
        <v>2</v>
      </c>
      <c t="s" r="E1" s="2">
        <v>465</v>
      </c>
      <c t="s" r="F1" s="2">
        <v>32</v>
      </c>
      <c t="s" r="G1" s="2">
        <v>89</v>
      </c>
    </row>
    <row spans="1:7" r="2">
      <c t="s" r="A2" s="3">
        <v>461</v>
      </c>
    </row>
    <row spans="1:7" r="3">
      <c t="s" r="A3" s="4">
        <v>50</v>
      </c>
      <c t="n" r="D3" s="7">
        <v>14198</v>
      </c>
      <c t="n" r="F3" s="7">
        <v>27263</v>
      </c>
      <c t="n" r="G3" s="7">
        <v>21109</v>
      </c>
    </row>
    <row spans="1:7" r="4">
      <c t="s" r="A4" s="4">
        <v>365</v>
      </c>
    </row>
    <row spans="1:7" r="5">
      <c t="s" r="A5" s="3">
        <v>461</v>
      </c>
    </row>
    <row spans="1:7" r="6">
      <c t="s" r="A6" s="4">
        <v>462</v>
      </c>
      <c t="s" r="D6" s="4">
        <v>366</v>
      </c>
    </row>
    <row spans="1:7" r="7">
      <c t="s" r="A7" s="4">
        <v>367</v>
      </c>
    </row>
    <row spans="1:7" r="8">
      <c t="s" r="A8" s="3">
        <v>461</v>
      </c>
    </row>
    <row spans="1:7" r="9">
      <c t="s" r="A9" s="4">
        <v>462</v>
      </c>
      <c t="s" r="D9" s="4">
        <v>368</v>
      </c>
    </row>
    <row spans="1:7" r="10">
      <c t="s" r="A10" s="4">
        <v>284</v>
      </c>
    </row>
    <row spans="1:7" r="11">
      <c t="s" r="A11" s="3">
        <v>461</v>
      </c>
    </row>
    <row spans="1:7" r="12">
      <c t="s" r="A12" s="4">
        <v>466</v>
      </c>
      <c t="n" r="B12" s="7">
        <v>900</v>
      </c>
    </row>
    <row spans="1:7" r="13">
      <c t="s" r="A13" s="4">
        <v>50</v>
      </c>
      <c t="n" r="B13" s="6">
        <v>800</v>
      </c>
      <c t="n" r="D13" s="7">
        <v>800</v>
      </c>
    </row>
    <row spans="1:7" r="14">
      <c t="s" r="A14" s="4">
        <v>467</v>
      </c>
      <c t="n" r="B14" s="7">
        <v>1700</v>
      </c>
    </row>
    <row spans="1:7" r="15">
      <c t="s" r="A15" s="4">
        <v>462</v>
      </c>
      <c t="s" r="B15" s="4">
        <v>364</v>
      </c>
    </row>
    <row spans="1:7" r="16">
      <c t="s" r="A16" s="4">
        <v>468</v>
      </c>
    </row>
    <row spans="1:7" r="17">
      <c t="s" r="A17" s="3">
        <v>461</v>
      </c>
    </row>
    <row spans="1:7" r="18">
      <c t="s" r="A18" s="4">
        <v>469</v>
      </c>
      <c t="n" r="C18" s="7">
        <v>3457</v>
      </c>
    </row>
    <row spans="1:7" r="19">
      <c t="s" r="A19" s="4">
        <v>470</v>
      </c>
      <c t="n" r="C19" s="6">
        <v>2625</v>
      </c>
    </row>
    <row spans="1:7" r="20">
      <c t="s" r="A20" s="4">
        <v>471</v>
      </c>
      <c t="n" r="C20" s="6">
        <v>6050</v>
      </c>
    </row>
    <row spans="1:7" r="21">
      <c t="s" r="A21" s="4">
        <v>50</v>
      </c>
      <c t="n" r="C21" s="6">
        <v>6154</v>
      </c>
      <c t="n" r="E21" s="7">
        <v>6200</v>
      </c>
    </row>
    <row spans="1:7" r="22">
      <c t="s" r="A22" s="4">
        <v>472</v>
      </c>
      <c t="n" r="C22" s="6">
        <v>-4316</v>
      </c>
    </row>
    <row spans="1:7" r="23">
      <c t="s" r="A23" s="4">
        <v>473</v>
      </c>
      <c t="n" r="C23" s="6">
        <v>-2114</v>
      </c>
    </row>
    <row spans="1:7" r="24">
      <c t="s" r="A24" s="4">
        <v>467</v>
      </c>
      <c t="n" r="C24" s="7">
        <v>11856</v>
      </c>
    </row>
    <row spans="1:7" r="25">
      <c t="s" r="A25" s="4">
        <v>474</v>
      </c>
    </row>
    <row spans="1:7" r="26">
      <c t="s" r="A26" s="3">
        <v>461</v>
      </c>
    </row>
    <row spans="1:7" r="27">
      <c t="s" r="A27" s="4">
        <v>475</v>
      </c>
      <c t="s" r="C27" s="4">
        <v>383</v>
      </c>
    </row>
    <row spans="1:7" r="28">
      <c t="s" r="A28" s="4">
        <v>462</v>
      </c>
      <c t="s" r="C28" s="4">
        <v>366</v>
      </c>
    </row>
    <row spans="1:7" r="29">
      <c t="s" r="A29" s="4">
        <v>476</v>
      </c>
    </row>
    <row spans="1:7" r="30">
      <c t="s" r="A30" s="3">
        <v>461</v>
      </c>
    </row>
    <row spans="1:7" r="31">
      <c t="s" r="A31" s="4">
        <v>475</v>
      </c>
      <c t="s" r="C31" s="4">
        <v>400</v>
      </c>
    </row>
    <row spans="1:7" r="32">
      <c t="s" r="A32" s="4">
        <v>462</v>
      </c>
      <c t="s" r="C32" s="4">
        <v>3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spans="1:15" r="1">
      <c t="s" r="A1" s="1">
        <v>477</v>
      </c>
      <c t="s" r="B1" s="2">
        <v>464</v>
      </c>
      <c t="s" r="C1" s="2">
        <v>2</v>
      </c>
      <c t="s" r="D1" s="2">
        <v>422</v>
      </c>
      <c t="s" r="E1" s="2">
        <v>4</v>
      </c>
      <c t="s" r="F1" s="2">
        <v>423</v>
      </c>
      <c t="s" r="G1" s="2">
        <v>32</v>
      </c>
      <c t="s" r="H1" s="2">
        <v>424</v>
      </c>
      <c t="s" r="I1" s="2">
        <v>425</v>
      </c>
      <c t="s" r="J1" s="2">
        <v>426</v>
      </c>
      <c t="s" r="K1" s="2">
        <v>425</v>
      </c>
      <c t="s" r="L1" s="2">
        <v>2</v>
      </c>
      <c t="s" r="M1" s="2">
        <v>32</v>
      </c>
      <c t="s" r="N1" s="2">
        <v>89</v>
      </c>
      <c t="s" r="O1" s="2">
        <v>465</v>
      </c>
    </row>
    <row spans="1:15" r="2">
      <c t="s" r="A2" s="3">
        <v>461</v>
      </c>
    </row>
    <row spans="1:15" r="3">
      <c t="s" r="A3" s="4">
        <v>346</v>
      </c>
      <c t="n" r="L3" s="7">
        <v>1700000</v>
      </c>
    </row>
    <row spans="1:15" r="4">
      <c t="s" r="A4" s="4">
        <v>83</v>
      </c>
      <c t="n" r="C4" s="8">
        <v>0.01</v>
      </c>
      <c t="n" r="G4" s="8">
        <v>0.01</v>
      </c>
      <c t="n" r="L4" s="8">
        <v>0.01</v>
      </c>
      <c t="n" r="M4" s="8">
        <v>0.01</v>
      </c>
    </row>
    <row spans="1:15" r="5">
      <c t="s" r="A5" s="4">
        <v>478</v>
      </c>
      <c t="n" r="L5" s="7">
        <v>27356000</v>
      </c>
      <c t="n" r="M5" s="7">
        <v>25241000</v>
      </c>
      <c t="n" r="N5" s="7">
        <v>14531000</v>
      </c>
    </row>
    <row spans="1:15" r="6">
      <c t="s" r="A6" s="4">
        <v>479</v>
      </c>
      <c t="n" r="C6" s="7">
        <v>7609000</v>
      </c>
      <c t="n" r="D6" s="7">
        <v>9582000</v>
      </c>
      <c t="n" r="E6" s="7">
        <v>11143000</v>
      </c>
      <c t="n" r="F6" s="7">
        <v>13220000</v>
      </c>
      <c t="n" r="G6" s="7">
        <v>13165000</v>
      </c>
      <c t="n" r="H6" s="7">
        <v>12572000</v>
      </c>
      <c t="n" r="I6" s="7">
        <v>9667000</v>
      </c>
      <c t="n" r="J6" s="7">
        <v>8520000</v>
      </c>
      <c t="n" r="L6" s="6">
        <v>41554000</v>
      </c>
      <c t="n" r="M6" s="6">
        <v>43924000</v>
      </c>
      <c t="n" r="N6" s="6">
        <v>33067000</v>
      </c>
    </row>
    <row spans="1:15" r="7">
      <c t="s" r="A7" s="4">
        <v>480</v>
      </c>
      <c t="n" r="C7" s="6">
        <v>14198000</v>
      </c>
      <c t="n" r="G7" s="6">
        <v>27263000</v>
      </c>
      <c t="n" r="L7" s="6">
        <v>14198000</v>
      </c>
      <c t="n" r="M7" s="6">
        <v>27263000</v>
      </c>
      <c t="n" r="N7" s="6">
        <v>21109000</v>
      </c>
    </row>
    <row spans="1:15" r="8">
      <c t="s" r="A8" s="4">
        <v>357</v>
      </c>
    </row>
    <row spans="1:15" r="9">
      <c t="s" r="A9" s="3">
        <v>461</v>
      </c>
    </row>
    <row spans="1:15" r="10">
      <c t="s" r="A10" s="4">
        <v>479</v>
      </c>
      <c t="n" r="L10" s="6">
        <v>22311000</v>
      </c>
      <c t="n" r="M10" s="6">
        <v>25320000</v>
      </c>
      <c t="n" r="N10" s="6">
        <v>16162000</v>
      </c>
    </row>
    <row spans="1:15" r="11">
      <c t="s" r="A11" s="4">
        <v>480</v>
      </c>
      <c t="n" r="C11" s="7">
        <v>5735000</v>
      </c>
      <c t="n" r="G11" s="7">
        <v>19600000</v>
      </c>
      <c t="n" r="L11" s="7">
        <v>5735000</v>
      </c>
      <c t="n" r="M11" s="7">
        <v>19600000</v>
      </c>
      <c t="n" r="N11" s="7">
        <v>13446000</v>
      </c>
    </row>
    <row spans="1:15" r="12">
      <c t="s" r="A12" s="4">
        <v>415</v>
      </c>
    </row>
    <row spans="1:15" r="13">
      <c t="s" r="A13" s="3">
        <v>461</v>
      </c>
    </row>
    <row spans="1:15" r="14">
      <c t="s" r="A14" s="4">
        <v>478</v>
      </c>
      <c t="n" r="K14" s="7">
        <v>500000</v>
      </c>
    </row>
    <row spans="1:15" r="15">
      <c t="s" r="A15" s="4">
        <v>479</v>
      </c>
      <c t="n" r="K15" s="7">
        <v>2100000</v>
      </c>
    </row>
    <row spans="1:15" r="16">
      <c t="s" r="A16" s="4">
        <v>481</v>
      </c>
    </row>
    <row spans="1:15" r="17">
      <c t="s" r="A17" s="3">
        <v>461</v>
      </c>
    </row>
    <row spans="1:15" r="18">
      <c t="s" r="A18" s="4">
        <v>346</v>
      </c>
      <c t="n" r="B18" s="7">
        <v>1600000</v>
      </c>
    </row>
    <row spans="1:15" r="19">
      <c t="s" r="A19" s="4">
        <v>482</v>
      </c>
      <c t="s" r="L19" s="4">
        <v>483</v>
      </c>
    </row>
    <row spans="1:15" r="20">
      <c t="s" r="A20" s="4">
        <v>484</v>
      </c>
      <c t="s" r="B20" s="4">
        <v>485</v>
      </c>
    </row>
    <row spans="1:15" r="21">
      <c t="s" r="A21" s="4">
        <v>486</v>
      </c>
      <c t="n" r="B21" s="6">
        <v>90000</v>
      </c>
    </row>
    <row spans="1:15" r="22">
      <c t="s" r="A22" s="4">
        <v>487</v>
      </c>
      <c t="s" r="B22" s="4">
        <v>488</v>
      </c>
    </row>
    <row spans="1:15" r="23">
      <c t="s" r="A23" s="4">
        <v>489</v>
      </c>
    </row>
    <row spans="1:15" r="24">
      <c t="s" r="A24" s="3">
        <v>461</v>
      </c>
    </row>
    <row spans="1:15" r="25">
      <c t="s" r="A25" s="4">
        <v>83</v>
      </c>
      <c t="n" r="B25" s="8">
        <v>0.01</v>
      </c>
    </row>
    <row spans="1:15" r="26">
      <c t="s" r="A26" s="4">
        <v>490</v>
      </c>
    </row>
    <row spans="1:15" r="27">
      <c t="s" r="A27" s="3">
        <v>461</v>
      </c>
    </row>
    <row spans="1:15" r="28">
      <c t="s" r="A28" s="4">
        <v>491</v>
      </c>
      <c t="n" r="B28" s="6">
        <v>600000</v>
      </c>
    </row>
    <row spans="1:15" r="29">
      <c t="s" r="A29" s="4">
        <v>468</v>
      </c>
    </row>
    <row spans="1:15" r="30">
      <c t="s" r="A30" s="3">
        <v>461</v>
      </c>
    </row>
    <row spans="1:15" r="31">
      <c t="s" r="A31" s="4">
        <v>346</v>
      </c>
      <c t="n" r="B31" s="7">
        <v>2382000</v>
      </c>
    </row>
    <row spans="1:15" r="32">
      <c t="s" r="A32" s="4">
        <v>482</v>
      </c>
      <c t="s" r="L32" s="4">
        <v>492</v>
      </c>
    </row>
    <row spans="1:15" r="33">
      <c t="s" r="A33" s="4">
        <v>484</v>
      </c>
      <c t="s" r="B33" s="4">
        <v>485</v>
      </c>
    </row>
    <row spans="1:15" r="34">
      <c t="s" r="A34" s="4">
        <v>486</v>
      </c>
      <c t="n" r="B34" s="6">
        <v>90000</v>
      </c>
    </row>
    <row spans="1:15" r="35">
      <c t="s" r="A35" s="4">
        <v>487</v>
      </c>
      <c t="s" r="B35" s="4">
        <v>488</v>
      </c>
    </row>
    <row spans="1:15" r="36">
      <c t="s" r="A36" s="4">
        <v>493</v>
      </c>
      <c t="n" r="B36" s="7">
        <v>182000</v>
      </c>
    </row>
    <row spans="1:15" r="37">
      <c t="s" r="A37" s="4">
        <v>480</v>
      </c>
      <c t="n" r="B37" s="7">
        <v>6154000</v>
      </c>
      <c t="n" r="O37" s="7">
        <v>6200000</v>
      </c>
    </row>
    <row spans="1:15" r="38">
      <c t="s" r="A38" s="4">
        <v>494</v>
      </c>
    </row>
    <row spans="1:15" r="39">
      <c t="s" r="A39" s="3">
        <v>461</v>
      </c>
    </row>
    <row spans="1:15" r="40">
      <c t="s" r="A40" s="4">
        <v>491</v>
      </c>
      <c t="n" r="B40" s="6">
        <v>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r="A1" s="1">
        <v>495</v>
      </c>
      <c t="s" r="B1" s="2">
        <v>496</v>
      </c>
      <c t="s" r="C1" s="2">
        <v>423</v>
      </c>
      <c t="s" r="D1" s="2">
        <v>2</v>
      </c>
      <c t="s" r="E1" s="2">
        <v>32</v>
      </c>
      <c t="s" r="F1" s="2">
        <v>89</v>
      </c>
      <c t="s" r="G1" s="2">
        <v>497</v>
      </c>
      <c t="s" r="H1" s="2">
        <v>498</v>
      </c>
    </row>
    <row spans="1:8" r="2">
      <c t="s" r="A2" s="3">
        <v>499</v>
      </c>
    </row>
    <row spans="1:8" r="3">
      <c t="s" r="A3" s="4">
        <v>500</v>
      </c>
      <c t="n" r="B3" s="6">
        <v>450000</v>
      </c>
    </row>
    <row spans="1:8" r="4">
      <c t="s" r="A4" s="4">
        <v>355</v>
      </c>
      <c t="n" r="B4" s="7">
        <v>1575000</v>
      </c>
    </row>
    <row spans="1:8" r="5">
      <c t="s" r="A5" s="4">
        <v>85</v>
      </c>
      <c t="n" r="B5" s="6">
        <v>450000</v>
      </c>
      <c t="n" r="D5" s="6">
        <v>15923349</v>
      </c>
      <c t="n" r="E5" s="6">
        <v>15732177</v>
      </c>
    </row>
    <row spans="1:8" r="6">
      <c t="s" r="A6" s="4">
        <v>501</v>
      </c>
      <c t="n" r="E6" s="6">
        <v>100000</v>
      </c>
    </row>
    <row spans="1:8" r="7">
      <c t="s" r="A7" s="4">
        <v>502</v>
      </c>
      <c t="n" r="D7" s="7">
        <v>11250000</v>
      </c>
      <c t="n" r="E7" s="7">
        <v>7850000</v>
      </c>
    </row>
    <row spans="1:8" r="8">
      <c t="s" r="A8" s="4">
        <v>503</v>
      </c>
      <c t="n" r="D8" s="6">
        <v>558000</v>
      </c>
      <c t="n" r="E8" s="6">
        <v>1637000</v>
      </c>
      <c t="n" r="F8" s="7">
        <v>2163000</v>
      </c>
    </row>
    <row spans="1:8" r="9">
      <c t="s" r="A9" s="4">
        <v>157</v>
      </c>
      <c t="n" r="D9" s="7">
        <v>-1723000</v>
      </c>
      <c t="n" r="E9" s="6">
        <v>-903000</v>
      </c>
    </row>
    <row spans="1:8" r="10">
      <c t="s" r="A10" s="4">
        <v>504</v>
      </c>
    </row>
    <row spans="1:8" r="11">
      <c t="s" r="A11" s="3">
        <v>499</v>
      </c>
    </row>
    <row spans="1:8" r="12">
      <c t="s" r="A12" s="4">
        <v>505</v>
      </c>
      <c t="s" r="C12" s="4">
        <v>506</v>
      </c>
    </row>
    <row spans="1:8" r="13">
      <c t="s" r="A13" s="4">
        <v>502</v>
      </c>
      <c t="n" r="C13" s="7">
        <v>11250000</v>
      </c>
    </row>
    <row spans="1:8" r="14">
      <c t="s" r="A14" s="4">
        <v>503</v>
      </c>
      <c t="n" r="C14" s="6">
        <v>162000</v>
      </c>
    </row>
    <row spans="1:8" r="15">
      <c t="s" r="A15" s="4">
        <v>157</v>
      </c>
      <c t="n" r="C15" s="7">
        <v>-1700000</v>
      </c>
    </row>
    <row spans="1:8" r="16">
      <c t="s" r="A16" s="4">
        <v>351</v>
      </c>
    </row>
    <row spans="1:8" r="17">
      <c t="s" r="A17" s="3">
        <v>499</v>
      </c>
    </row>
    <row spans="1:8" r="18">
      <c t="s" r="A18" s="4">
        <v>500</v>
      </c>
      <c t="n" r="D18" s="6">
        <v>550000</v>
      </c>
    </row>
    <row spans="1:8" r="19">
      <c t="s" r="A19" s="4">
        <v>507</v>
      </c>
      <c t="n" r="D19" s="8">
        <v>3.5</v>
      </c>
    </row>
    <row spans="1:8" r="20">
      <c t="s" r="A20" s="4">
        <v>508</v>
      </c>
    </row>
    <row spans="1:8" r="21">
      <c t="s" r="A21" s="3">
        <v>499</v>
      </c>
    </row>
    <row spans="1:8" r="22">
      <c t="s" r="A22" s="4">
        <v>509</v>
      </c>
      <c t="s" r="G22" s="4">
        <v>510</v>
      </c>
    </row>
    <row spans="1:8" r="23">
      <c t="s" r="A23" s="4">
        <v>504</v>
      </c>
    </row>
    <row spans="1:8" r="24">
      <c t="s" r="A24" s="3">
        <v>499</v>
      </c>
    </row>
    <row spans="1:8" r="25">
      <c t="s" r="A25" s="4">
        <v>509</v>
      </c>
      <c t="s" r="G25" s="4">
        <v>510</v>
      </c>
    </row>
    <row spans="1:8" r="26">
      <c t="s" r="A26" s="4">
        <v>508</v>
      </c>
    </row>
    <row spans="1:8" r="27">
      <c t="s" r="A27" s="3">
        <v>499</v>
      </c>
    </row>
    <row spans="1:8" r="28">
      <c t="s" r="A28" s="4">
        <v>511</v>
      </c>
      <c t="n" r="B28" s="7">
        <v>4100000</v>
      </c>
    </row>
    <row spans="1:8" r="29">
      <c t="s" r="A29" s="4">
        <v>512</v>
      </c>
      <c t="n" r="E29" s="7">
        <v>900000</v>
      </c>
    </row>
    <row spans="1:8" r="30">
      <c t="s" r="A30" s="4">
        <v>353</v>
      </c>
    </row>
    <row spans="1:8" r="31">
      <c t="s" r="A31" s="3">
        <v>499</v>
      </c>
    </row>
    <row spans="1:8" r="32">
      <c t="s" r="A32" s="4">
        <v>513</v>
      </c>
      <c t="n" r="H32" s="7">
        <v>15000000</v>
      </c>
    </row>
    <row spans="1:8" r="33">
      <c t="s" r="A33" s="4">
        <v>500</v>
      </c>
      <c t="n" r="H33" s="6">
        <v>5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514</v>
      </c>
      <c t="s" r="B1" s="2">
        <v>329</v>
      </c>
    </row>
    <row spans="1:2" r="2">
      <c t="s" r="A2" s="3">
        <v>515</v>
      </c>
    </row>
    <row spans="1:2" r="3">
      <c t="s" r="A3" s="4">
        <v>516</v>
      </c>
      <c t="n" r="B3" s="7">
        <v>-3750</v>
      </c>
    </row>
    <row spans="1:2" r="4">
      <c t="s" r="A4" s="4">
        <v>517</v>
      </c>
      <c t="n" r="B4" s="6">
        <v>5602</v>
      </c>
    </row>
    <row spans="1:2" r="5">
      <c t="s" r="A5" s="4">
        <v>504</v>
      </c>
    </row>
    <row spans="1:2" r="6">
      <c t="s" r="A6" s="3">
        <v>515</v>
      </c>
    </row>
    <row spans="1:2" r="7">
      <c t="s" r="A7" s="4">
        <v>518</v>
      </c>
      <c t="n" r="B7" s="6">
        <v>15000</v>
      </c>
    </row>
    <row spans="1:2" r="8">
      <c t="s" r="A8" s="4">
        <v>519</v>
      </c>
      <c t="n" r="B8" s="6">
        <v>-1898</v>
      </c>
    </row>
    <row spans="1:2" r="9">
      <c t="s" r="A9" s="4">
        <v>520</v>
      </c>
      <c t="n" r="B9" s="6">
        <v>-3750</v>
      </c>
    </row>
    <row spans="1:2" r="10">
      <c t="s" r="A10" s="4">
        <v>521</v>
      </c>
      <c t="n" r="B10" s="7">
        <v>93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2</v>
      </c>
      <c t="s" r="B1" s="2">
        <v>1</v>
      </c>
    </row>
    <row spans="1:4" r="2">
      <c t="s" r="B2" s="2">
        <v>2</v>
      </c>
      <c t="s" r="C2" s="2">
        <v>32</v>
      </c>
      <c t="s" r="D2" s="2">
        <v>89</v>
      </c>
    </row>
    <row spans="1:4" r="3">
      <c t="s" r="A3" s="3">
        <v>523</v>
      </c>
    </row>
    <row spans="1:4" r="4">
      <c t="s" r="A4" s="4">
        <v>524</v>
      </c>
      <c t="n" r="B4" s="7">
        <v>163</v>
      </c>
      <c t="n" r="C4" s="7">
        <v>1189</v>
      </c>
    </row>
    <row spans="1:4" r="5">
      <c t="s" r="A5" s="4">
        <v>525</v>
      </c>
      <c t="n" r="B5" s="6">
        <v>254</v>
      </c>
      <c t="n" r="C5" s="6">
        <v>1053</v>
      </c>
    </row>
    <row spans="1:4" r="6">
      <c t="s" r="A6" s="4">
        <v>526</v>
      </c>
      <c t="n" r="B6" s="6">
        <v>13</v>
      </c>
      <c t="n" r="C6" s="6">
        <v>110</v>
      </c>
    </row>
    <row spans="1:4" r="7">
      <c t="s" r="A7" s="4">
        <v>527</v>
      </c>
      <c t="n" r="B7" s="6">
        <v>146</v>
      </c>
      <c t="n" r="C7" s="6">
        <v>206</v>
      </c>
      <c t="n" r="D7" s="7">
        <v>266</v>
      </c>
    </row>
    <row spans="1:4" r="8">
      <c t="s" r="A8" s="4">
        <v>528</v>
      </c>
      <c t="n" r="B8" s="6">
        <v>74</v>
      </c>
      <c t="n" r="C8" s="6">
        <v>82</v>
      </c>
    </row>
    <row spans="1:4" r="9">
      <c t="s" r="A9" s="4">
        <v>529</v>
      </c>
      <c t="n" r="B9" s="7">
        <v>650</v>
      </c>
      <c t="n" r="C9" s="7">
        <v>2640</v>
      </c>
      <c t="n" r="D9" s="7">
        <v>32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30</v>
      </c>
      <c t="s" r="B1" s="2">
        <v>2</v>
      </c>
      <c t="s" r="C1" s="2">
        <v>32</v>
      </c>
    </row>
    <row spans="1:3" r="2">
      <c t="s" r="A2" s="3">
        <v>198</v>
      </c>
    </row>
    <row spans="1:3" r="3">
      <c t="s" r="A3" s="4">
        <v>531</v>
      </c>
      <c t="n" r="B3" s="7">
        <v>1765</v>
      </c>
      <c t="n" r="C3" s="7">
        <v>2518</v>
      </c>
    </row>
    <row spans="1:3" r="4">
      <c t="s" r="A4" s="4">
        <v>532</v>
      </c>
      <c t="n" r="B4" s="6">
        <v>1518</v>
      </c>
      <c t="n" r="C4" s="6">
        <v>1589</v>
      </c>
    </row>
    <row spans="1:3" r="5">
      <c t="s" r="A5" s="4">
        <v>533</v>
      </c>
      <c t="n" r="B5" s="6">
        <v>425</v>
      </c>
      <c t="n" r="C5" s="6">
        <v>414</v>
      </c>
    </row>
    <row spans="1:3" r="6">
      <c t="s" r="A6" s="4">
        <v>534</v>
      </c>
      <c t="n" r="B6" s="6">
        <v>418</v>
      </c>
      <c t="n" r="C6" s="6">
        <v>698</v>
      </c>
    </row>
    <row spans="1:3" r="7">
      <c t="s" r="A7" s="4">
        <v>535</v>
      </c>
      <c t="n" r="B7" s="6">
        <v>52</v>
      </c>
      <c t="n" r="C7" s="6">
        <v>287</v>
      </c>
    </row>
    <row spans="1:3" r="8">
      <c t="s" r="A8" s="4">
        <v>536</v>
      </c>
      <c t="n" r="B8" s="6">
        <v>42</v>
      </c>
      <c t="n" r="C8" s="6">
        <v>48</v>
      </c>
    </row>
    <row spans="1:3" r="9">
      <c t="s" r="A9" s="4">
        <v>537</v>
      </c>
      <c t="n" r="B9" s="7">
        <v>4220</v>
      </c>
      <c t="n" r="C9" s="7">
        <v>55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79"/>
    <col customWidth="1" max="2" min="2" width="51"/>
    <col customWidth="1" max="3" min="3" width="31"/>
    <col customWidth="1" max="4" min="4" width="31"/>
  </cols>
  <sheetData>
    <row spans="1:4" r="1">
      <c t="s" r="A1" s="1">
        <v>538</v>
      </c>
      <c t="s" r="B1" s="2">
        <v>1</v>
      </c>
    </row>
    <row spans="1:4" r="2">
      <c t="s" r="B2" s="2">
        <v>539</v>
      </c>
      <c t="s" r="C2" s="2">
        <v>540</v>
      </c>
      <c t="s" r="D2" s="2">
        <v>541</v>
      </c>
    </row>
    <row spans="1:4" r="3">
      <c t="s" r="A3" s="3">
        <v>542</v>
      </c>
    </row>
    <row spans="1:4" r="4">
      <c t="s" r="A4" s="4">
        <v>543</v>
      </c>
      <c t="n" r="B4" s="6">
        <v>5</v>
      </c>
    </row>
    <row spans="1:4" r="5">
      <c t="s" r="A5" s="4">
        <v>544</v>
      </c>
      <c t="n" r="B5" s="6">
        <v>71530</v>
      </c>
    </row>
    <row spans="1:4" r="6">
      <c t="s" r="A6" s="4">
        <v>545</v>
      </c>
      <c t="n" r="B6" s="7">
        <v>3800000</v>
      </c>
    </row>
    <row spans="1:4" r="7">
      <c t="s" r="A7" s="4">
        <v>546</v>
      </c>
      <c t="s" r="B7" s="4">
        <v>547</v>
      </c>
    </row>
    <row spans="1:4" r="8">
      <c t="s" r="A8" s="4">
        <v>548</v>
      </c>
      <c t="n" r="B8" s="7">
        <v>0</v>
      </c>
    </row>
    <row spans="1:4" r="9">
      <c t="s" r="A9" s="4">
        <v>549</v>
      </c>
      <c t="n" r="B9" s="6">
        <v>1900000</v>
      </c>
      <c t="n" r="C9" s="7">
        <v>6300000</v>
      </c>
      <c t="n" r="D9" s="7">
        <v>10000000</v>
      </c>
    </row>
    <row spans="1:4" r="10">
      <c t="s" r="A10" s="4">
        <v>550</v>
      </c>
      <c t="n" r="B10" s="6">
        <v>1600000</v>
      </c>
      <c t="n" r="C10" s="6">
        <v>4600000</v>
      </c>
      <c t="n" r="D10" s="6">
        <v>5100000</v>
      </c>
    </row>
    <row spans="1:4" r="11">
      <c t="s" r="A11" s="4">
        <v>551</v>
      </c>
      <c t="n" r="B11" s="7">
        <v>300000</v>
      </c>
      <c t="n" r="C11" s="7">
        <v>1000000</v>
      </c>
      <c t="n" r="D11" s="7">
        <v>500000</v>
      </c>
    </row>
    <row spans="1:4" r="12">
      <c t="s" r="A12" s="4">
        <v>552</v>
      </c>
      <c t="n" r="B12" s="8">
        <v>5.17</v>
      </c>
      <c t="n" r="C12" s="8">
        <v>9.17</v>
      </c>
      <c t="n" r="D12" s="8">
        <v>11.66</v>
      </c>
    </row>
    <row spans="1:4" r="13">
      <c t="s" r="A13" s="4">
        <v>434</v>
      </c>
    </row>
    <row spans="1:4" r="14">
      <c t="s" r="A14" s="3">
        <v>542</v>
      </c>
    </row>
    <row spans="1:4" r="15">
      <c t="s" r="A15" s="4">
        <v>553</v>
      </c>
      <c t="s" r="B15" s="4">
        <v>554</v>
      </c>
    </row>
    <row spans="1:4" r="16">
      <c t="s" r="A16" s="4">
        <v>552</v>
      </c>
      <c t="n" r="B16" s="8">
        <v>5.17</v>
      </c>
      <c t="n" r="C16" s="8">
        <v>9.17</v>
      </c>
      <c t="n" r="D16" s="8">
        <v>11.66</v>
      </c>
    </row>
    <row spans="1:4" r="17">
      <c t="s" r="A17" s="4">
        <v>549</v>
      </c>
      <c t="n" r="B17" s="7">
        <v>2700000</v>
      </c>
      <c t="n" r="C17" s="7">
        <v>2800000</v>
      </c>
      <c t="n" r="D17" s="7">
        <v>2500000</v>
      </c>
    </row>
    <row spans="1:4" r="18">
      <c t="s" r="A18" s="4">
        <v>555</v>
      </c>
      <c t="n" r="B18" s="7">
        <v>600000</v>
      </c>
      <c t="n" r="C18" s="7">
        <v>800000</v>
      </c>
      <c t="n" r="D18" s="7">
        <v>500000</v>
      </c>
    </row>
    <row spans="1:4" r="19">
      <c t="s" r="A19" s="4">
        <v>556</v>
      </c>
    </row>
    <row spans="1:4" r="20">
      <c t="s" r="A20" s="3">
        <v>542</v>
      </c>
    </row>
    <row spans="1:4" r="21">
      <c t="s" r="A21" s="4">
        <v>557</v>
      </c>
      <c t="n" r="B21" s="6">
        <v>100000</v>
      </c>
    </row>
    <row spans="1:4" r="22">
      <c t="s" r="A22" s="4">
        <v>558</v>
      </c>
      <c t="s" r="B22" s="4">
        <v>559</v>
      </c>
    </row>
    <row spans="1:4" r="23">
      <c t="s" r="A23" s="4">
        <v>560</v>
      </c>
      <c t="s" r="B23" s="4">
        <v>561</v>
      </c>
    </row>
    <row spans="1:4" r="24">
      <c t="s" r="A24" s="4">
        <v>562</v>
      </c>
      <c t="s" r="B24" s="4">
        <v>563</v>
      </c>
    </row>
    <row spans="1:4" r="25">
      <c t="s" r="A25" s="4">
        <v>564</v>
      </c>
      <c t="s" r="B25" s="4">
        <v>398</v>
      </c>
    </row>
    <row spans="1:4" r="26">
      <c t="s" r="A26" s="4">
        <v>565</v>
      </c>
      <c t="s" r="B26" s="4">
        <v>559</v>
      </c>
    </row>
    <row spans="1:4" r="27">
      <c t="s" r="A27" s="4">
        <v>566</v>
      </c>
      <c t="s" r="B27" s="4">
        <v>366</v>
      </c>
    </row>
    <row spans="1:4" r="28">
      <c t="s" r="A28" s="4">
        <v>567</v>
      </c>
      <c t="s" r="B28" s="4">
        <v>398</v>
      </c>
    </row>
    <row spans="1:4" r="29">
      <c t="s" r="A29" s="4">
        <v>568</v>
      </c>
      <c t="s" r="B29" s="4">
        <v>569</v>
      </c>
    </row>
    <row spans="1:4" r="30">
      <c t="s" r="A30" s="4">
        <v>570</v>
      </c>
      <c t="s" r="B30" s="4">
        <v>569</v>
      </c>
    </row>
    <row spans="1:4" r="31">
      <c t="s" r="A31" s="4">
        <v>571</v>
      </c>
      <c t="s" r="B31" s="4">
        <v>569</v>
      </c>
    </row>
    <row spans="1:4" r="32">
      <c t="s" r="A32" s="4">
        <v>572</v>
      </c>
      <c t="n" r="B32" s="6">
        <v>0</v>
      </c>
    </row>
    <row spans="1:4" r="33">
      <c t="s" r="A33" s="4">
        <v>573</v>
      </c>
    </row>
    <row spans="1:4" r="34">
      <c t="s" r="A34" s="3">
        <v>542</v>
      </c>
    </row>
    <row spans="1:4" r="35">
      <c t="s" r="A35" s="4">
        <v>553</v>
      </c>
      <c t="s" r="B35" s="4">
        <v>574</v>
      </c>
    </row>
    <row spans="1:4" r="36">
      <c t="s" r="A36" s="4">
        <v>575</v>
      </c>
    </row>
    <row spans="1:4" r="37">
      <c t="s" r="A37" s="3">
        <v>542</v>
      </c>
    </row>
    <row spans="1:4" r="38">
      <c t="s" r="A38" s="4">
        <v>553</v>
      </c>
      <c t="s" r="B38" s="4">
        <v>576</v>
      </c>
    </row>
    <row spans="1:4" r="39">
      <c t="s" r="A39" s="4">
        <v>577</v>
      </c>
    </row>
    <row spans="1:4" r="40">
      <c t="s" r="A40" s="3">
        <v>542</v>
      </c>
    </row>
    <row spans="1:4" r="41">
      <c t="s" r="A41" s="4">
        <v>558</v>
      </c>
      <c t="s" r="B41" s="4">
        <v>559</v>
      </c>
    </row>
    <row spans="1:4" r="42">
      <c t="s" r="A42" s="4">
        <v>560</v>
      </c>
      <c t="s" r="B42" s="4">
        <v>561</v>
      </c>
    </row>
    <row spans="1:4" r="43">
      <c t="s" r="A43" s="4">
        <v>562</v>
      </c>
      <c t="s" r="B43" s="4">
        <v>563</v>
      </c>
    </row>
    <row spans="1:4" r="44">
      <c t="s" r="A44" s="4">
        <v>553</v>
      </c>
      <c t="s" r="B44" s="4">
        <v>576</v>
      </c>
    </row>
    <row spans="1:4" r="45">
      <c t="s" r="A45" s="4">
        <v>564</v>
      </c>
      <c t="s" r="B45" s="4">
        <v>398</v>
      </c>
    </row>
    <row spans="1:4" r="46">
      <c t="s" r="A46" s="4">
        <v>565</v>
      </c>
      <c t="s" r="B46" s="4">
        <v>578</v>
      </c>
    </row>
    <row spans="1:4" r="47">
      <c t="s" r="A47" s="4">
        <v>566</v>
      </c>
      <c t="s" r="B47" s="4">
        <v>576</v>
      </c>
    </row>
    <row spans="1:4" r="48">
      <c t="s" r="A48" s="4">
        <v>567</v>
      </c>
      <c t="s" r="B48" s="4">
        <v>398</v>
      </c>
    </row>
    <row spans="1:4" r="49">
      <c t="s" r="A49" s="4">
        <v>568</v>
      </c>
      <c t="s" r="B49" s="4">
        <v>569</v>
      </c>
    </row>
    <row spans="1:4" r="50">
      <c t="s" r="A50" s="4">
        <v>570</v>
      </c>
      <c t="s" r="B50" s="4">
        <v>569</v>
      </c>
    </row>
    <row spans="1:4" r="51">
      <c t="s" r="A51" s="4">
        <v>571</v>
      </c>
      <c t="s" r="B51" s="4">
        <v>569</v>
      </c>
    </row>
    <row spans="1:4" r="52">
      <c t="s" r="A52" s="4">
        <v>572</v>
      </c>
      <c t="n" r="B52" s="6">
        <v>0</v>
      </c>
    </row>
    <row spans="1:4" r="53">
      <c t="s" r="A53" s="4">
        <v>579</v>
      </c>
      <c t="n" r="B53" s="6">
        <v>200000</v>
      </c>
    </row>
    <row spans="1:4" r="54">
      <c t="s" r="A54" s="4">
        <v>580</v>
      </c>
    </row>
    <row spans="1:4" r="55">
      <c t="s" r="A55" s="3">
        <v>542</v>
      </c>
    </row>
    <row spans="1:4" r="56">
      <c t="s" r="A56" s="4">
        <v>557</v>
      </c>
      <c t="n" r="B56" s="6">
        <v>120000</v>
      </c>
    </row>
    <row spans="1:4" r="57">
      <c t="s" r="A57" s="4">
        <v>558</v>
      </c>
      <c t="s" r="B57" s="4">
        <v>559</v>
      </c>
    </row>
    <row spans="1:4" r="58">
      <c t="s" r="A58" s="4">
        <v>560</v>
      </c>
      <c t="s" r="B58" s="4">
        <v>561</v>
      </c>
    </row>
    <row spans="1:4" r="59">
      <c t="s" r="A59" s="4">
        <v>562</v>
      </c>
      <c t="s" r="B59" s="4">
        <v>563</v>
      </c>
    </row>
    <row spans="1:4" r="60">
      <c t="s" r="A60" s="4">
        <v>553</v>
      </c>
      <c t="s" r="B60" s="4">
        <v>383</v>
      </c>
    </row>
    <row spans="1:4" r="61">
      <c t="s" r="A61" s="4">
        <v>564</v>
      </c>
      <c t="s" r="B61" s="4">
        <v>366</v>
      </c>
    </row>
    <row spans="1:4" r="62">
      <c t="s" r="A62" s="4">
        <v>565</v>
      </c>
      <c t="s" r="B62" s="4">
        <v>578</v>
      </c>
    </row>
    <row spans="1:4" r="63">
      <c t="s" r="A63" s="4">
        <v>566</v>
      </c>
      <c t="s" r="B63" s="4">
        <v>366</v>
      </c>
    </row>
    <row spans="1:4" r="64">
      <c t="s" r="A64" s="4">
        <v>567</v>
      </c>
      <c t="s" r="B64" s="4">
        <v>398</v>
      </c>
    </row>
    <row spans="1:4" r="65">
      <c t="s" r="A65" s="4">
        <v>568</v>
      </c>
      <c t="s" r="B65" s="4">
        <v>569</v>
      </c>
    </row>
    <row spans="1:4" r="66">
      <c t="s" r="A66" s="4">
        <v>570</v>
      </c>
      <c t="s" r="B66" s="4">
        <v>569</v>
      </c>
    </row>
    <row spans="1:4" r="67">
      <c t="s" r="A67" s="4">
        <v>571</v>
      </c>
      <c t="s" r="B67" s="4">
        <v>569</v>
      </c>
    </row>
    <row spans="1:4" r="68">
      <c t="s" r="A68" s="4">
        <v>572</v>
      </c>
      <c t="n" r="B68" s="6">
        <v>0</v>
      </c>
    </row>
    <row spans="1:4" r="69">
      <c t="s" r="A69" s="4">
        <v>581</v>
      </c>
    </row>
    <row spans="1:4" r="70">
      <c t="s" r="A70" s="3">
        <v>542</v>
      </c>
    </row>
    <row spans="1:4" r="71">
      <c t="s" r="A71" s="4">
        <v>557</v>
      </c>
      <c t="n" r="B71" s="6">
        <v>1050000</v>
      </c>
    </row>
    <row spans="1:4" r="72">
      <c t="s" r="A72" s="4">
        <v>558</v>
      </c>
      <c t="s" r="B72" s="4">
        <v>559</v>
      </c>
    </row>
    <row spans="1:4" r="73">
      <c t="s" r="A73" s="4">
        <v>560</v>
      </c>
      <c t="s" r="B73" s="4">
        <v>561</v>
      </c>
    </row>
    <row spans="1:4" r="74">
      <c t="s" r="A74" s="4">
        <v>562</v>
      </c>
      <c t="s" r="B74" s="4">
        <v>563</v>
      </c>
    </row>
    <row spans="1:4" r="75">
      <c t="s" r="A75" s="4">
        <v>572</v>
      </c>
      <c t="n" r="B75" s="6">
        <v>63188</v>
      </c>
    </row>
    <row spans="1:4" r="76">
      <c t="s" r="A76" s="4">
        <v>582</v>
      </c>
      <c t="n" r="B76" s="6">
        <v>160000</v>
      </c>
    </row>
    <row spans="1:4" r="77">
      <c t="s" r="A77" s="4">
        <v>583</v>
      </c>
    </row>
    <row spans="1:4" r="78">
      <c t="s" r="A78" s="3">
        <v>542</v>
      </c>
    </row>
    <row spans="1:4" r="79">
      <c t="s" r="A79" s="4">
        <v>557</v>
      </c>
      <c t="n" r="B79" s="6">
        <v>1600000</v>
      </c>
    </row>
    <row spans="1:4" r="80">
      <c t="s" r="A80" s="4">
        <v>558</v>
      </c>
      <c t="s" r="B80" s="4">
        <v>559</v>
      </c>
    </row>
    <row spans="1:4" r="81">
      <c t="s" r="A81" s="4">
        <v>560</v>
      </c>
      <c t="s" r="B81" s="4">
        <v>561</v>
      </c>
    </row>
    <row spans="1:4" r="82">
      <c t="s" r="A82" s="4">
        <v>562</v>
      </c>
      <c t="s" r="B82" s="4">
        <v>563</v>
      </c>
    </row>
    <row spans="1:4" r="83">
      <c t="s" r="A83" s="4">
        <v>572</v>
      </c>
      <c t="n" r="B83" s="6">
        <v>8342</v>
      </c>
    </row>
    <row spans="1:4" r="84">
      <c t="s" r="A84" s="4">
        <v>582</v>
      </c>
      <c t="n" r="B84" s="6">
        <v>25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584</v>
      </c>
      <c t="s" r="B1" s="2">
        <v>1</v>
      </c>
    </row>
    <row spans="1:4" r="2">
      <c t="s" r="B2" s="2">
        <v>2</v>
      </c>
      <c t="s" r="C2" s="2">
        <v>32</v>
      </c>
      <c t="s" r="D2" s="2">
        <v>89</v>
      </c>
    </row>
    <row spans="1:4" r="3">
      <c t="s" r="A3" s="3">
        <v>585</v>
      </c>
    </row>
    <row spans="1:4" r="4">
      <c t="s" r="A4" s="4">
        <v>586</v>
      </c>
      <c t="n" r="B4" s="6">
        <v>1417887</v>
      </c>
      <c t="n" r="C4" s="6">
        <v>1334955</v>
      </c>
      <c t="n" r="D4" s="6">
        <v>1434945</v>
      </c>
    </row>
    <row spans="1:4" r="5">
      <c t="s" r="A5" s="4">
        <v>587</v>
      </c>
      <c t="n" r="B5" s="6">
        <v>363239</v>
      </c>
      <c t="n" r="C5" s="6">
        <v>281043</v>
      </c>
      <c t="n" r="D5" s="6">
        <v>46537</v>
      </c>
    </row>
    <row spans="1:4" r="6">
      <c t="s" r="A6" s="4">
        <v>588</v>
      </c>
      <c t="n" r="B6" s="6">
        <v>-79472</v>
      </c>
      <c t="n" r="C6" s="6">
        <v>-162528</v>
      </c>
      <c t="n" r="D6" s="6">
        <v>-48427</v>
      </c>
    </row>
    <row spans="1:4" r="7">
      <c t="s" r="A7" s="4">
        <v>589</v>
      </c>
      <c t="n" r="B7" s="6">
        <v>-129656</v>
      </c>
      <c t="n" r="C7" s="6">
        <v>-35583</v>
      </c>
      <c t="n" r="D7" s="6">
        <v>-98100</v>
      </c>
    </row>
    <row spans="1:4" r="8">
      <c t="s" r="A8" s="4">
        <v>590</v>
      </c>
      <c t="n" r="B8" s="6">
        <v>1571998</v>
      </c>
      <c t="n" r="C8" s="6">
        <v>1417887</v>
      </c>
      <c t="n" r="D8" s="6">
        <v>1334955</v>
      </c>
    </row>
    <row spans="1:4" r="9">
      <c t="s" r="A9" s="4">
        <v>591</v>
      </c>
      <c t="n" r="B9" s="8">
        <v>4.34</v>
      </c>
      <c t="n" r="C9" s="8">
        <v>4.75</v>
      </c>
      <c t="n" r="D9" s="8">
        <v>4.75</v>
      </c>
    </row>
    <row spans="1:4" r="10">
      <c t="s" r="A10" s="4">
        <v>587</v>
      </c>
      <c t="n" r="B10" s="9">
        <v>6.58</v>
      </c>
      <c t="n" r="C10" s="9">
        <v>8.08</v>
      </c>
      <c t="n" r="D10" s="9">
        <v>5.42</v>
      </c>
    </row>
    <row spans="1:4" r="11">
      <c t="s" r="A11" s="4">
        <v>588</v>
      </c>
      <c t="n" r="B11" s="9">
        <v>4.6</v>
      </c>
      <c t="n" r="C11" s="9">
        <v>4.36</v>
      </c>
      <c t="n" r="D11" s="6">
        <v>3</v>
      </c>
    </row>
    <row spans="1:4" r="12">
      <c t="s" r="A12" s="4">
        <v>589</v>
      </c>
      <c t="n" r="B12" s="9">
        <v>7.38</v>
      </c>
      <c t="n" r="C12" s="9">
        <v>13.62</v>
      </c>
      <c t="n" r="D12" s="9">
        <v>11.62</v>
      </c>
    </row>
    <row spans="1:4" r="13">
      <c t="s" r="A13" s="4">
        <v>592</v>
      </c>
      <c t="n" r="B13" s="8">
        <v>5.05</v>
      </c>
      <c t="n" r="C13" s="8">
        <v>4.34</v>
      </c>
      <c t="n" r="D13" s="8">
        <v>4.75</v>
      </c>
    </row>
    <row spans="1:4" r="14">
      <c t="s" r="A14" s="4">
        <v>593</v>
      </c>
      <c t="s" r="B14" s="4">
        <v>594</v>
      </c>
    </row>
    <row spans="1:4" r="15">
      <c t="s" r="A15" s="4">
        <v>595</v>
      </c>
      <c t="n" r="B15" s="6">
        <v>1087725</v>
      </c>
      <c t="n" r="C15" s="6">
        <v>955210</v>
      </c>
      <c t="n" r="D15" s="6">
        <v>743910</v>
      </c>
    </row>
    <row spans="1:4" r="16">
      <c t="s" r="A16" s="4">
        <v>596</v>
      </c>
      <c t="n" r="B16" s="8">
        <v>4.33</v>
      </c>
      <c t="n" r="C16" s="8">
        <v>4.43</v>
      </c>
      <c t="n" r="D16" s="8">
        <v>5.09</v>
      </c>
    </row>
    <row spans="1:4" r="17">
      <c t="s" r="A17" s="4">
        <v>597</v>
      </c>
      <c t="s" r="B17" s="4">
        <v>5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9</v>
      </c>
      <c t="s" r="B1" s="2">
        <v>1</v>
      </c>
    </row>
    <row spans="1:4" r="2">
      <c t="s" r="B2" s="2">
        <v>2</v>
      </c>
      <c t="s" r="C2" s="2">
        <v>32</v>
      </c>
      <c t="s" r="D2" s="2">
        <v>89</v>
      </c>
    </row>
    <row spans="1:4" r="3">
      <c t="s" r="A3" s="3">
        <v>600</v>
      </c>
    </row>
    <row spans="1:4" r="4">
      <c t="s" r="A4" s="4">
        <v>601</v>
      </c>
      <c t="n" r="B4" s="7">
        <v>2135</v>
      </c>
      <c t="n" r="C4" s="7">
        <v>1318</v>
      </c>
      <c t="n" r="D4" s="7">
        <v>1202</v>
      </c>
    </row>
    <row spans="1:4" r="5">
      <c t="s" r="A5" s="4">
        <v>602</v>
      </c>
    </row>
    <row spans="1:4" r="6">
      <c t="s" r="A6" s="3">
        <v>600</v>
      </c>
    </row>
    <row spans="1:4" r="7">
      <c t="s" r="A7" s="4">
        <v>601</v>
      </c>
      <c t="n" r="B7" s="6">
        <v>14</v>
      </c>
      <c t="n" r="C7" s="6">
        <v>13</v>
      </c>
      <c t="n" r="D7" s="6">
        <v>21</v>
      </c>
    </row>
    <row spans="1:4" r="8">
      <c t="s" r="A8" s="4">
        <v>603</v>
      </c>
    </row>
    <row spans="1:4" r="9">
      <c t="s" r="A9" s="3">
        <v>600</v>
      </c>
    </row>
    <row spans="1:4" r="10">
      <c t="s" r="A10" s="4">
        <v>601</v>
      </c>
      <c t="n" r="B10" s="6">
        <v>223</v>
      </c>
      <c t="n" r="C10" s="6">
        <v>165</v>
      </c>
      <c t="n" r="D10" s="6">
        <v>228</v>
      </c>
    </row>
    <row spans="1:4" r="11">
      <c t="s" r="A11" s="4">
        <v>604</v>
      </c>
    </row>
    <row spans="1:4" r="12">
      <c t="s" r="A12" s="3">
        <v>600</v>
      </c>
    </row>
    <row spans="1:4" r="13">
      <c t="s" r="A13" s="4">
        <v>601</v>
      </c>
      <c t="n" r="B13" s="6">
        <v>659</v>
      </c>
      <c t="n" r="C13" s="6">
        <v>353</v>
      </c>
      <c t="n" r="D13" s="6">
        <v>273</v>
      </c>
    </row>
    <row spans="1:4" r="14">
      <c t="s" r="A14" s="4">
        <v>605</v>
      </c>
    </row>
    <row spans="1:4" r="15">
      <c t="s" r="A15" s="3">
        <v>600</v>
      </c>
    </row>
    <row spans="1:4" r="16">
      <c t="s" r="A16" s="4">
        <v>601</v>
      </c>
      <c t="n" r="B16" s="7">
        <v>1239</v>
      </c>
      <c t="n" r="C16" s="7">
        <v>787</v>
      </c>
      <c t="n" r="D16" s="7">
        <v>6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4"/>
  </cols>
  <sheetData>
    <row spans="1:6" r="1">
      <c t="s" r="A1" s="1">
        <v>118</v>
      </c>
      <c t="s" r="B1" s="2">
        <v>119</v>
      </c>
      <c t="s" r="C1" s="2">
        <v>120</v>
      </c>
      <c t="s" r="D1" s="2">
        <v>121</v>
      </c>
      <c t="s" r="E1" s="2">
        <v>122</v>
      </c>
      <c t="s" r="F1" s="2">
        <v>123</v>
      </c>
    </row>
    <row spans="1:6" r="2">
      <c t="s" r="A2" s="4">
        <v>124</v>
      </c>
      <c t="n" r="B2" s="7">
        <v>27665</v>
      </c>
      <c t="n" r="C2" s="7">
        <v>110</v>
      </c>
      <c t="n" r="D2" s="7">
        <v>165416</v>
      </c>
      <c t="n" r="E2" s="7">
        <v>-136446</v>
      </c>
      <c t="n" r="F2" s="7">
        <v>-1415</v>
      </c>
    </row>
    <row spans="1:6" r="3">
      <c t="s" r="A3" s="4">
        <v>125</v>
      </c>
      <c t="n" r="C3" s="6">
        <v>10993933</v>
      </c>
    </row>
    <row spans="1:6" r="4">
      <c t="s" r="A4" s="4">
        <v>126</v>
      </c>
      <c t="n" r="B4" s="6">
        <v>-28</v>
      </c>
      <c t="n" r="D4" s="6">
        <v>-28</v>
      </c>
    </row>
    <row spans="1:6" r="5">
      <c t="s" r="A5" s="4">
        <v>127</v>
      </c>
      <c t="n" r="C5" s="6">
        <v>41759</v>
      </c>
    </row>
    <row spans="1:6" r="6">
      <c t="s" r="A6" s="4">
        <v>128</v>
      </c>
      <c t="n" r="B6" s="7">
        <v>146</v>
      </c>
      <c t="n" r="C6" s="7">
        <v>1</v>
      </c>
      <c t="n" r="D6" s="6">
        <v>145</v>
      </c>
    </row>
    <row spans="1:6" r="7">
      <c t="s" r="A7" s="4">
        <v>129</v>
      </c>
      <c t="n" r="B7" s="6">
        <v>48427</v>
      </c>
      <c t="n" r="C7" s="6">
        <v>48427</v>
      </c>
    </row>
    <row spans="1:6" r="8">
      <c t="s" r="A8" s="4">
        <v>130</v>
      </c>
      <c t="n" r="B8" s="7">
        <v>1202</v>
      </c>
      <c t="n" r="D8" s="6">
        <v>1202</v>
      </c>
    </row>
    <row spans="1:6" r="9">
      <c t="s" r="A9" s="4">
        <v>131</v>
      </c>
      <c t="n" r="B9" s="6">
        <v>-7608</v>
      </c>
      <c t="n" r="E9" s="6">
        <v>-7608</v>
      </c>
    </row>
    <row spans="1:6" r="10">
      <c t="s" r="A10" s="4">
        <v>132</v>
      </c>
      <c t="n" r="B10" s="6">
        <v>21377</v>
      </c>
      <c t="n" r="C10" s="7">
        <v>111</v>
      </c>
      <c t="n" r="D10" s="6">
        <v>166735</v>
      </c>
      <c t="n" r="E10" s="6">
        <v>-144054</v>
      </c>
      <c t="n" r="F10" s="6">
        <v>-1415</v>
      </c>
    </row>
    <row spans="1:6" r="11">
      <c t="s" r="A11" s="4">
        <v>133</v>
      </c>
      <c t="n" r="C11" s="6">
        <v>11084119</v>
      </c>
    </row>
    <row spans="1:6" r="12">
      <c t="s" r="A12" s="4">
        <v>126</v>
      </c>
      <c t="n" r="B12" s="6">
        <v>-110</v>
      </c>
      <c t="n" r="C12" s="7">
        <v>1</v>
      </c>
      <c t="n" r="D12" s="6">
        <v>-111</v>
      </c>
    </row>
    <row spans="1:6" r="13">
      <c t="s" r="A13" s="4">
        <v>127</v>
      </c>
      <c t="n" r="C13" s="6">
        <v>75530</v>
      </c>
    </row>
    <row spans="1:6" r="14">
      <c t="s" r="A14" s="4">
        <v>134</v>
      </c>
      <c t="n" r="B14" s="6">
        <v>3726</v>
      </c>
      <c t="n" r="C14" s="7">
        <v>4</v>
      </c>
      <c t="n" r="D14" s="6">
        <v>3722</v>
      </c>
    </row>
    <row spans="1:6" r="15">
      <c t="s" r="A15" s="4">
        <v>135</v>
      </c>
      <c t="n" r="C15" s="6">
        <v>450000</v>
      </c>
    </row>
    <row spans="1:6" r="16">
      <c t="s" r="A16" s="4">
        <v>136</v>
      </c>
      <c t="n" r="B16" s="6">
        <v>8556</v>
      </c>
      <c t="n" r="C16" s="7">
        <v>12</v>
      </c>
      <c t="n" r="D16" s="6">
        <v>8544</v>
      </c>
    </row>
    <row spans="1:6" r="17">
      <c t="s" r="A17" s="4">
        <v>137</v>
      </c>
      <c t="n" r="C17" s="6">
        <v>1200000</v>
      </c>
    </row>
    <row spans="1:6" r="18">
      <c t="s" r="A18" s="4">
        <v>128</v>
      </c>
      <c t="n" r="B18" s="7">
        <v>708</v>
      </c>
      <c t="n" r="C18" s="7">
        <v>1</v>
      </c>
      <c t="n" r="D18" s="6">
        <v>707</v>
      </c>
    </row>
    <row spans="1:6" r="19">
      <c t="s" r="A19" s="4">
        <v>129</v>
      </c>
      <c t="n" r="B19" s="6">
        <v>162528</v>
      </c>
      <c t="n" r="C19" s="6">
        <v>162528</v>
      </c>
    </row>
    <row spans="1:6" r="20">
      <c t="s" r="A20" s="4">
        <v>138</v>
      </c>
      <c t="n" r="B20" s="7">
        <v>28214</v>
      </c>
      <c t="n" r="C20" s="7">
        <v>28</v>
      </c>
      <c t="n" r="D20" s="6">
        <v>28186</v>
      </c>
    </row>
    <row spans="1:6" r="21">
      <c t="s" r="A21" s="4">
        <v>139</v>
      </c>
      <c t="n" r="C21" s="6">
        <v>2760000</v>
      </c>
    </row>
    <row spans="1:6" r="22">
      <c t="s" r="A22" s="4">
        <v>130</v>
      </c>
      <c t="n" r="B22" s="6">
        <v>1318</v>
      </c>
      <c t="n" r="D22" s="6">
        <v>1318</v>
      </c>
    </row>
    <row spans="1:6" r="23">
      <c t="s" r="A23" s="4">
        <v>131</v>
      </c>
      <c t="n" r="B23" s="6">
        <v>-1009</v>
      </c>
      <c t="n" r="E23" s="6">
        <v>-1009</v>
      </c>
    </row>
    <row spans="1:6" r="24">
      <c t="s" r="A24" s="4">
        <v>140</v>
      </c>
      <c t="n" r="B24" s="6">
        <v>62779</v>
      </c>
      <c t="n" r="C24" s="7">
        <v>157</v>
      </c>
      <c t="n" r="D24" s="6">
        <v>209100</v>
      </c>
      <c t="n" r="E24" s="6">
        <v>-145063</v>
      </c>
      <c t="n" r="F24" s="6">
        <v>-1415</v>
      </c>
    </row>
    <row spans="1:6" r="25">
      <c t="s" r="A25" s="4">
        <v>141</v>
      </c>
      <c t="n" r="C25" s="6">
        <v>15732177</v>
      </c>
    </row>
    <row spans="1:6" r="26">
      <c t="s" r="A26" s="4">
        <v>126</v>
      </c>
      <c t="n" r="B26" s="6">
        <v>-87</v>
      </c>
      <c t="n" r="C26" s="7">
        <v>1</v>
      </c>
      <c t="n" r="D26" s="6">
        <v>-88</v>
      </c>
    </row>
    <row spans="1:6" r="27">
      <c t="s" r="A27" s="4">
        <v>127</v>
      </c>
      <c t="n" r="C27" s="6">
        <v>111700</v>
      </c>
    </row>
    <row spans="1:6" r="28">
      <c t="s" r="A28" s="4">
        <v>128</v>
      </c>
      <c t="n" r="B28" s="7">
        <v>366</v>
      </c>
      <c t="n" r="C28" s="7">
        <v>1</v>
      </c>
      <c t="n" r="D28" s="6">
        <v>365</v>
      </c>
    </row>
    <row spans="1:6" r="29">
      <c t="s" r="A29" s="4">
        <v>129</v>
      </c>
      <c t="n" r="B29" s="6">
        <v>79472</v>
      </c>
      <c t="n" r="C29" s="6">
        <v>79472</v>
      </c>
    </row>
    <row spans="1:6" r="30">
      <c t="s" r="A30" s="4">
        <v>130</v>
      </c>
      <c t="n" r="B30" s="7">
        <v>2135</v>
      </c>
      <c t="n" r="D30" s="6">
        <v>2135</v>
      </c>
    </row>
    <row spans="1:6" r="31">
      <c t="s" r="A31" s="4">
        <v>131</v>
      </c>
      <c t="n" r="B31" s="6">
        <v>-32447</v>
      </c>
      <c t="n" r="E31" s="6">
        <v>-32447</v>
      </c>
    </row>
    <row spans="1:6" r="32">
      <c t="s" r="A32" s="4">
        <v>142</v>
      </c>
      <c t="n" r="B32" s="7">
        <v>32746</v>
      </c>
      <c t="n" r="C32" s="7">
        <v>159</v>
      </c>
      <c t="n" r="D32" s="7">
        <v>211512</v>
      </c>
      <c t="n" r="E32" s="7">
        <v>-177510</v>
      </c>
      <c t="n" r="F32" s="7">
        <v>-1415</v>
      </c>
    </row>
    <row spans="1:6" r="33">
      <c t="s" r="A33" s="4">
        <v>143</v>
      </c>
      <c t="n" r="C33" s="6">
        <v>159233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606</v>
      </c>
      <c t="s" r="B1" s="2">
        <v>1</v>
      </c>
    </row>
    <row spans="1:4" r="2">
      <c t="s" r="B2" s="2">
        <v>2</v>
      </c>
      <c t="s" r="C2" s="2">
        <v>32</v>
      </c>
      <c t="s" r="D2" s="2">
        <v>89</v>
      </c>
    </row>
    <row spans="1:4" r="3">
      <c t="s" r="A3" s="3">
        <v>542</v>
      </c>
    </row>
    <row spans="1:4" r="4">
      <c t="s" r="A4" s="4">
        <v>607</v>
      </c>
      <c t="n" r="B4" s="8">
        <v>6.58</v>
      </c>
      <c t="n" r="C4" s="8">
        <v>8.08</v>
      </c>
      <c t="n" r="D4" s="8">
        <v>5.42</v>
      </c>
    </row>
    <row spans="1:4" r="5">
      <c t="s" r="A5" s="4">
        <v>432</v>
      </c>
    </row>
    <row spans="1:4" r="6">
      <c t="s" r="A6" s="3">
        <v>542</v>
      </c>
    </row>
    <row spans="1:4" r="7">
      <c t="s" r="A7" s="4">
        <v>608</v>
      </c>
      <c t="s" r="B7" s="4">
        <v>609</v>
      </c>
      <c t="s" r="C7" s="4">
        <v>610</v>
      </c>
      <c t="s" r="D7" s="4">
        <v>611</v>
      </c>
    </row>
    <row spans="1:4" r="8">
      <c t="s" r="A8" s="4">
        <v>612</v>
      </c>
      <c t="s" r="B8" s="4">
        <v>613</v>
      </c>
      <c t="s" r="C8" s="4">
        <v>613</v>
      </c>
      <c t="s" r="D8" s="4">
        <v>613</v>
      </c>
    </row>
    <row spans="1:4" r="9">
      <c t="s" r="A9" s="4">
        <v>614</v>
      </c>
      <c t="s" r="B9" s="4">
        <v>615</v>
      </c>
      <c t="s" r="C9" s="4">
        <v>615</v>
      </c>
      <c t="s" r="D9" s="4">
        <v>615</v>
      </c>
    </row>
    <row spans="1:4" r="10">
      <c t="s" r="A10" s="4">
        <v>607</v>
      </c>
      <c t="n" r="B10" s="8">
        <v>6.58</v>
      </c>
      <c t="n" r="C10" s="8">
        <v>8.09</v>
      </c>
      <c t="n" r="D10" s="8">
        <v>5.42</v>
      </c>
    </row>
    <row spans="1:4" r="11">
      <c t="s" r="A11" s="4">
        <v>616</v>
      </c>
      <c t="n" r="B11" s="8">
        <v>3.17</v>
      </c>
      <c t="n" r="C11" s="8">
        <v>3.84</v>
      </c>
      <c t="n" r="D11" s="8">
        <v>2.35</v>
      </c>
    </row>
    <row spans="1:4" r="12">
      <c t="s" r="A12" s="4">
        <v>617</v>
      </c>
    </row>
    <row spans="1:4" r="13">
      <c t="s" r="A13" s="3">
        <v>542</v>
      </c>
    </row>
    <row spans="1:4" r="14">
      <c t="s" r="A14" s="4">
        <v>618</v>
      </c>
      <c t="s" r="B14" s="4">
        <v>619</v>
      </c>
      <c t="s" r="C14" s="4">
        <v>620</v>
      </c>
      <c t="s" r="D14" s="4">
        <v>621</v>
      </c>
    </row>
    <row spans="1:4" r="15">
      <c t="s" r="A15" s="4">
        <v>622</v>
      </c>
    </row>
    <row spans="1:4" r="16">
      <c t="s" r="A16" s="3">
        <v>542</v>
      </c>
    </row>
    <row spans="1:4" r="17">
      <c t="s" r="A17" s="4">
        <v>618</v>
      </c>
      <c t="s" r="B17" s="4">
        <v>623</v>
      </c>
      <c t="s" r="C17" s="4">
        <v>624</v>
      </c>
      <c t="s" r="D17" s="4">
        <v>6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6</v>
      </c>
      <c t="s" r="B1" s="2">
        <v>1</v>
      </c>
    </row>
    <row spans="1:4" r="2">
      <c t="s" r="B2" s="2">
        <v>2</v>
      </c>
      <c t="s" r="C2" s="2">
        <v>32</v>
      </c>
      <c t="s" r="D2" s="2">
        <v>89</v>
      </c>
    </row>
    <row spans="1:4" r="3">
      <c t="s" r="A3" s="3">
        <v>542</v>
      </c>
    </row>
    <row spans="1:4" r="4">
      <c t="s" r="A4" s="4">
        <v>627</v>
      </c>
      <c t="n" r="B4" s="6">
        <v>309317</v>
      </c>
      <c t="n" r="C4" s="6">
        <v>216250</v>
      </c>
      <c t="n" r="D4" s="6">
        <v>67075</v>
      </c>
    </row>
    <row spans="1:4" r="5">
      <c t="s" r="A5" s="4">
        <v>587</v>
      </c>
      <c t="n" r="B5" s="6">
        <v>352666</v>
      </c>
      <c t="n" r="C5" s="6">
        <v>180500</v>
      </c>
      <c t="n" r="D5" s="6">
        <v>196250</v>
      </c>
    </row>
    <row spans="1:4" r="6">
      <c t="s" r="A6" s="4">
        <v>628</v>
      </c>
      <c t="n" r="B6" s="6">
        <v>-124758</v>
      </c>
      <c t="n" r="C6" s="6">
        <v>-85434</v>
      </c>
      <c t="n" r="D6" s="6">
        <v>-47008</v>
      </c>
    </row>
    <row spans="1:4" r="7">
      <c t="s" r="A7" s="4">
        <v>589</v>
      </c>
      <c t="n" r="B7" s="6">
        <v>-20829</v>
      </c>
      <c t="n" r="C7" s="6">
        <v>-1999</v>
      </c>
      <c t="n" r="D7" s="6">
        <v>-67</v>
      </c>
    </row>
    <row spans="1:4" r="8">
      <c t="s" r="A8" s="4">
        <v>629</v>
      </c>
      <c t="n" r="B8" s="6">
        <v>516396</v>
      </c>
      <c t="n" r="C8" s="6">
        <v>309317</v>
      </c>
      <c t="n" r="D8" s="6">
        <v>2162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0</v>
      </c>
      <c t="s" r="B1" s="2">
        <v>1</v>
      </c>
    </row>
    <row spans="1:4" r="2">
      <c t="s" r="B2" s="2">
        <v>2</v>
      </c>
      <c t="s" r="C2" s="2">
        <v>32</v>
      </c>
      <c t="s" r="D2" s="2">
        <v>89</v>
      </c>
    </row>
    <row spans="1:4" r="3">
      <c t="s" r="A3" s="3">
        <v>631</v>
      </c>
    </row>
    <row spans="1:4" r="4">
      <c t="s" r="A4" s="4">
        <v>632</v>
      </c>
      <c t="n" r="C4" s="7">
        <v>-44</v>
      </c>
    </row>
    <row spans="1:4" r="5">
      <c t="s" r="A5" s="4">
        <v>633</v>
      </c>
      <c t="n" r="B5" s="7">
        <v>95</v>
      </c>
      <c t="n" r="C5" s="6">
        <v>118</v>
      </c>
      <c t="n" r="D5" s="7">
        <v>126</v>
      </c>
    </row>
    <row spans="1:4" r="6">
      <c t="s" r="A6" s="4">
        <v>634</v>
      </c>
      <c t="n" r="B6" s="6">
        <v>95</v>
      </c>
      <c t="n" r="C6" s="6">
        <v>74</v>
      </c>
      <c t="n" r="D6" s="6">
        <v>126</v>
      </c>
    </row>
    <row spans="1:4" r="7">
      <c t="s" r="A7" s="3">
        <v>635</v>
      </c>
    </row>
    <row spans="1:4" r="8">
      <c t="s" r="A8" s="4">
        <v>632</v>
      </c>
      <c t="n" r="B8" s="6">
        <v>-65</v>
      </c>
      <c t="n" r="C8" s="6">
        <v>65</v>
      </c>
    </row>
    <row spans="1:4" r="9">
      <c t="s" r="A9" s="4">
        <v>633</v>
      </c>
      <c t="n" r="B9" s="6">
        <v>-14</v>
      </c>
      <c t="n" r="C9" s="6">
        <v>14</v>
      </c>
    </row>
    <row spans="1:4" r="10">
      <c t="s" r="A10" s="4">
        <v>636</v>
      </c>
      <c t="n" r="B10" s="6">
        <v>-79</v>
      </c>
      <c t="n" r="C10" s="6">
        <v>79</v>
      </c>
    </row>
    <row spans="1:4" r="11">
      <c t="s" r="A11" s="4">
        <v>119</v>
      </c>
      <c t="n" r="B11" s="7">
        <v>16</v>
      </c>
      <c t="n" r="C11" s="7">
        <v>153</v>
      </c>
      <c t="n" r="D11" s="7">
        <v>1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7</v>
      </c>
      <c t="s" r="B1" s="2">
        <v>1</v>
      </c>
    </row>
    <row spans="1:4" r="2">
      <c t="s" r="B2" s="2">
        <v>2</v>
      </c>
      <c t="s" r="C2" s="2">
        <v>32</v>
      </c>
      <c t="s" r="D2" s="2">
        <v>89</v>
      </c>
    </row>
    <row spans="1:4" r="3">
      <c t="s" r="A3" s="3">
        <v>204</v>
      </c>
    </row>
    <row spans="1:4" r="4">
      <c t="s" r="A4" s="4">
        <v>638</v>
      </c>
      <c t="s" r="B4" s="4">
        <v>639</v>
      </c>
      <c t="s" r="C4" s="4">
        <v>639</v>
      </c>
      <c t="s" r="D4" s="4">
        <v>639</v>
      </c>
    </row>
    <row spans="1:4" r="5">
      <c t="s" r="A5" s="4">
        <v>640</v>
      </c>
      <c t="s" r="B5" s="4">
        <v>641</v>
      </c>
      <c t="s" r="C5" s="4">
        <v>642</v>
      </c>
      <c t="s" r="D5" s="4">
        <v>643</v>
      </c>
    </row>
    <row spans="1:4" r="6">
      <c t="s" r="A6" s="4">
        <v>644</v>
      </c>
      <c t="s" r="B6" s="4">
        <v>645</v>
      </c>
      <c t="s" r="C6" s="4">
        <v>646</v>
      </c>
      <c t="s" r="D6" s="4">
        <v>446</v>
      </c>
    </row>
    <row spans="1:4" r="7">
      <c t="s" r="A7" s="4">
        <v>647</v>
      </c>
      <c t="s" r="B7" s="4">
        <v>648</v>
      </c>
      <c t="s" r="C7" s="4">
        <v>649</v>
      </c>
      <c t="s" r="D7" s="4">
        <v>650</v>
      </c>
    </row>
    <row spans="1:4" r="8">
      <c t="s" r="A8" s="4">
        <v>651</v>
      </c>
      <c t="s" r="B8" s="4">
        <v>652</v>
      </c>
      <c t="s" r="C8" s="4">
        <v>653</v>
      </c>
      <c t="s" r="D8" s="4">
        <v>613</v>
      </c>
    </row>
    <row spans="1:4" r="9">
      <c t="s" r="A9" s="4">
        <v>654</v>
      </c>
      <c t="s" r="B9" s="4">
        <v>613</v>
      </c>
      <c t="s" r="C9" s="4">
        <v>655</v>
      </c>
      <c t="s" r="D9" s="4">
        <v>613</v>
      </c>
    </row>
    <row spans="1:4" r="10">
      <c t="s" r="A10" s="4">
        <v>656</v>
      </c>
      <c t="s" r="B10" s="4">
        <v>645</v>
      </c>
      <c t="s" r="C10" s="4">
        <v>657</v>
      </c>
      <c t="s" r="D10" s="4">
        <v>658</v>
      </c>
    </row>
    <row spans="1:4" r="11">
      <c t="s" r="A11" s="4">
        <v>659</v>
      </c>
      <c t="s" r="B11" s="4">
        <v>660</v>
      </c>
      <c t="s" r="C11" s="4">
        <v>661</v>
      </c>
      <c t="s" r="D11" s="4">
        <v>662</v>
      </c>
    </row>
    <row spans="1:4" r="12">
      <c t="s" r="A12" s="4">
        <v>663</v>
      </c>
      <c t="s" r="B12" s="4">
        <v>664</v>
      </c>
      <c t="s" r="C12" s="4">
        <v>665</v>
      </c>
      <c t="s" r="D12" s="4">
        <v>666</v>
      </c>
    </row>
    <row spans="1:4" r="13">
      <c t="s" r="A13" s="4">
        <v>667</v>
      </c>
      <c t="s" r="B13" s="4">
        <v>446</v>
      </c>
      <c t="s" r="C13" s="4">
        <v>668</v>
      </c>
      <c t="s" r="D13" s="4">
        <v>6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0</v>
      </c>
      <c t="s" r="B1" s="2">
        <v>2</v>
      </c>
      <c t="s" r="C1" s="2">
        <v>32</v>
      </c>
    </row>
    <row spans="1:3" r="2">
      <c t="s" r="A2" s="3">
        <v>204</v>
      </c>
    </row>
    <row spans="1:3" r="3">
      <c t="s" r="A3" s="4">
        <v>671</v>
      </c>
      <c t="n" r="B3" s="7">
        <v>588</v>
      </c>
      <c t="n" r="C3" s="7">
        <v>191</v>
      </c>
    </row>
    <row spans="1:3" r="4">
      <c t="s" r="A4" s="4">
        <v>672</v>
      </c>
      <c t="n" r="B4" s="6">
        <v>106</v>
      </c>
      <c t="n" r="C4" s="6">
        <v>106</v>
      </c>
    </row>
    <row spans="1:3" r="5">
      <c t="s" r="A5" s="4">
        <v>673</v>
      </c>
      <c t="n" r="B5" s="6">
        <v>159</v>
      </c>
      <c t="n" r="C5" s="6">
        <v>197</v>
      </c>
    </row>
    <row spans="1:3" r="6">
      <c t="s" r="A6" s="4">
        <v>674</v>
      </c>
      <c t="n" r="B6" s="6">
        <v>591</v>
      </c>
      <c t="n" r="C6" s="6">
        <v>887</v>
      </c>
    </row>
    <row spans="1:3" r="7">
      <c t="s" r="A7" s="4">
        <v>58</v>
      </c>
      <c t="n" r="B7" s="6">
        <v>367</v>
      </c>
      <c t="n" r="C7" s="6">
        <v>1142</v>
      </c>
    </row>
    <row spans="1:3" r="8">
      <c t="s" r="A8" s="4">
        <v>675</v>
      </c>
      <c t="n" r="B8" s="6">
        <v>417</v>
      </c>
      <c t="n" r="C8" s="6">
        <v>65</v>
      </c>
    </row>
    <row spans="1:3" r="9">
      <c t="s" r="A9" s="4">
        <v>676</v>
      </c>
      <c t="n" r="B9" s="6">
        <v>2529</v>
      </c>
      <c t="n" r="C9" s="6">
        <v>2252</v>
      </c>
    </row>
    <row spans="1:3" r="10">
      <c t="s" r="A10" s="4">
        <v>677</v>
      </c>
      <c t="n" r="B10" s="6">
        <v>3554</v>
      </c>
      <c t="n" r="C10" s="6">
        <v>-2941</v>
      </c>
    </row>
    <row spans="1:3" r="11">
      <c t="s" r="A11" s="4">
        <v>663</v>
      </c>
      <c t="n" r="B11" s="6">
        <v>2765</v>
      </c>
      <c t="n" r="C11" s="6">
        <v>3054</v>
      </c>
    </row>
    <row spans="1:3" r="12">
      <c t="s" r="A12" s="4">
        <v>678</v>
      </c>
      <c t="n" r="B12" s="6">
        <v>36706</v>
      </c>
      <c t="n" r="C12" s="6">
        <v>34690</v>
      </c>
    </row>
    <row spans="1:3" r="13">
      <c t="s" r="A13" s="4">
        <v>679</v>
      </c>
      <c t="n" r="B13" s="6">
        <v>47782</v>
      </c>
      <c t="n" r="C13" s="6">
        <v>39643</v>
      </c>
    </row>
    <row spans="1:3" r="14">
      <c t="s" r="A14" s="4">
        <v>680</v>
      </c>
      <c t="n" r="B14" s="7">
        <v>-47782</v>
      </c>
      <c t="n" r="C14" s="6">
        <v>-39643</v>
      </c>
    </row>
    <row spans="1:3" r="15">
      <c t="s" r="A15" s="4">
        <v>681</v>
      </c>
      <c t="n" r="C15" s="6">
        <v>-79</v>
      </c>
    </row>
    <row spans="1:3" r="16">
      <c t="s" r="A16" s="4">
        <v>682</v>
      </c>
      <c t="n" r="C16" s="7">
        <v>-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83</v>
      </c>
      <c t="s" r="B1" s="2">
        <v>1</v>
      </c>
    </row>
    <row spans="1:4" r="2">
      <c t="s" r="B2" s="2">
        <v>2</v>
      </c>
      <c t="s" r="C2" s="2">
        <v>32</v>
      </c>
      <c t="s" r="D2" s="2">
        <v>89</v>
      </c>
    </row>
    <row spans="1:4" r="3">
      <c t="s" r="A3" s="3">
        <v>684</v>
      </c>
    </row>
    <row spans="1:4" r="4">
      <c t="s" r="A4" s="4">
        <v>685</v>
      </c>
      <c t="n" r="B4" s="7">
        <v>100900000</v>
      </c>
    </row>
    <row spans="1:4" r="5">
      <c t="s" r="A5" s="4">
        <v>686</v>
      </c>
      <c t="n" r="B5" s="6">
        <v>-30079000</v>
      </c>
      <c t="n" r="C5" s="7">
        <v>815000</v>
      </c>
      <c t="n" r="D5" s="7">
        <v>-1776000</v>
      </c>
    </row>
    <row spans="1:4" r="6">
      <c t="s" r="A6" s="4">
        <v>687</v>
      </c>
      <c t="n" r="B6" s="6">
        <v>13800000</v>
      </c>
    </row>
    <row spans="1:4" r="7">
      <c t="s" r="A7" s="4">
        <v>686</v>
      </c>
      <c t="n" r="B7" s="6">
        <v>2000000</v>
      </c>
    </row>
    <row spans="1:4" r="8">
      <c t="s" r="A8" s="4">
        <v>688</v>
      </c>
      <c t="n" r="B8" s="7">
        <v>2800000</v>
      </c>
    </row>
    <row spans="1:4" r="9">
      <c t="s" r="A9" s="4">
        <v>689</v>
      </c>
      <c t="n" r="B9" s="6">
        <v>2035</v>
      </c>
    </row>
    <row spans="1:4" r="10">
      <c t="s" r="A10" s="4">
        <v>690</v>
      </c>
      <c t="n" r="B10" s="7">
        <v>0</v>
      </c>
      <c t="n" r="C10" s="6">
        <v>0</v>
      </c>
    </row>
    <row spans="1:4" r="11">
      <c t="s" r="A11" s="4">
        <v>691</v>
      </c>
      <c t="n" r="B11" s="6">
        <v>0</v>
      </c>
    </row>
    <row spans="1:4" r="12">
      <c t="s" r="A12" s="4">
        <v>692</v>
      </c>
      <c t="n" r="B12" s="7">
        <v>0</v>
      </c>
      <c t="n" r="C12" s="6">
        <v>0</v>
      </c>
      <c t="n" r="D12" s="7">
        <v>0</v>
      </c>
    </row>
    <row spans="1:4" r="13">
      <c t="s" r="A13" s="4">
        <v>693</v>
      </c>
      <c t="s" r="B13" s="4">
        <v>383</v>
      </c>
    </row>
    <row spans="1:4" r="14">
      <c t="s" r="A14" s="4">
        <v>694</v>
      </c>
    </row>
    <row spans="1:4" r="15">
      <c t="s" r="A15" s="3">
        <v>684</v>
      </c>
    </row>
    <row spans="1:4" r="16">
      <c t="s" r="A16" s="4">
        <v>685</v>
      </c>
      <c t="n" r="B16" s="7">
        <v>25300000</v>
      </c>
    </row>
    <row spans="1:4" r="17">
      <c t="s" r="A17" s="4">
        <v>686</v>
      </c>
      <c t="n" r="B17" s="6">
        <v>0</v>
      </c>
      <c t="n" r="C17" s="7">
        <v>0</v>
      </c>
    </row>
    <row spans="1:4" r="18">
      <c t="s" r="A18" s="4">
        <v>687</v>
      </c>
      <c t="n" r="B18" s="6">
        <v>9500000</v>
      </c>
    </row>
    <row spans="1:4" r="19">
      <c t="s" r="A19" s="4">
        <v>686</v>
      </c>
      <c t="n" r="B19" s="6">
        <v>473000</v>
      </c>
    </row>
    <row spans="1:4" r="20">
      <c t="s" r="A20" s="4">
        <v>695</v>
      </c>
      <c t="n" r="B20" s="7">
        <v>0</v>
      </c>
    </row>
    <row spans="1:4" r="21">
      <c t="s" r="A21" s="4">
        <v>365</v>
      </c>
    </row>
    <row spans="1:4" r="22">
      <c t="s" r="A22" s="3">
        <v>684</v>
      </c>
    </row>
    <row spans="1:4" r="23">
      <c t="s" r="A23" s="4">
        <v>696</v>
      </c>
      <c t="n" r="B23" s="6">
        <v>2018</v>
      </c>
    </row>
    <row spans="1:4" r="24">
      <c t="s" r="A24" s="4">
        <v>367</v>
      </c>
    </row>
    <row spans="1:4" r="25">
      <c t="s" r="A25" s="3">
        <v>684</v>
      </c>
    </row>
    <row spans="1:4" r="26">
      <c t="s" r="A26" s="4">
        <v>696</v>
      </c>
      <c t="n" r="B26" s="6">
        <v>20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t="s" r="A1" s="1">
        <v>697</v>
      </c>
      <c t="s" r="B1" s="2">
        <v>405</v>
      </c>
      <c t="s" r="J1" s="2">
        <v>1</v>
      </c>
    </row>
    <row spans="1:12" r="2">
      <c t="s" r="B2" s="2">
        <v>698</v>
      </c>
      <c t="s" r="C2" s="2">
        <v>699</v>
      </c>
      <c t="s" r="D2" s="2">
        <v>327</v>
      </c>
      <c t="s" r="E2" s="2">
        <v>700</v>
      </c>
      <c t="s" r="F2" s="2">
        <v>329</v>
      </c>
      <c t="s" r="G2" s="2">
        <v>701</v>
      </c>
      <c t="s" r="H2" s="2">
        <v>702</v>
      </c>
      <c t="s" r="I2" s="2">
        <v>703</v>
      </c>
      <c t="s" r="J2" s="2">
        <v>704</v>
      </c>
      <c t="s" r="K2" s="2">
        <v>329</v>
      </c>
      <c t="s" r="L2" s="2">
        <v>330</v>
      </c>
    </row>
    <row spans="1:12" r="3">
      <c t="s" r="A3" s="3">
        <v>705</v>
      </c>
    </row>
    <row spans="1:12" r="4">
      <c t="s" r="A4" s="4">
        <v>706</v>
      </c>
      <c t="n" r="J4" s="6">
        <v>2</v>
      </c>
    </row>
    <row spans="1:12" r="5">
      <c t="s" r="A5" s="4">
        <v>707</v>
      </c>
      <c t="n" r="B5" s="7">
        <v>7609000</v>
      </c>
      <c t="n" r="C5" s="7">
        <v>9582000</v>
      </c>
      <c t="n" r="D5" s="7">
        <v>11143000</v>
      </c>
      <c t="n" r="E5" s="7">
        <v>13220000</v>
      </c>
      <c t="n" r="F5" s="7">
        <v>13165000</v>
      </c>
      <c t="n" r="G5" s="7">
        <v>12572000</v>
      </c>
      <c t="n" r="H5" s="7">
        <v>9667000</v>
      </c>
      <c t="n" r="I5" s="7">
        <v>8520000</v>
      </c>
      <c t="n" r="J5" s="7">
        <v>41554000</v>
      </c>
      <c t="n" r="K5" s="7">
        <v>43924000</v>
      </c>
      <c t="n" r="L5" s="7">
        <v>33067000</v>
      </c>
    </row>
    <row spans="1:12" r="6">
      <c t="s" r="A6" s="4">
        <v>708</v>
      </c>
      <c t="s" r="J6" s="4">
        <v>559</v>
      </c>
    </row>
    <row spans="1:12" r="7">
      <c t="s" r="A7" s="4">
        <v>709</v>
      </c>
      <c t="n" r="J7" s="6">
        <v>1</v>
      </c>
    </row>
    <row spans="1:12" r="8">
      <c t="s" r="A8" s="4">
        <v>710</v>
      </c>
    </row>
    <row spans="1:12" r="9">
      <c t="s" r="A9" s="3">
        <v>705</v>
      </c>
    </row>
    <row spans="1:12" r="10">
      <c t="s" r="A10" s="4">
        <v>711</v>
      </c>
      <c t="n" r="B10" s="6">
        <v>1200000</v>
      </c>
      <c t="n" r="J10" s="7">
        <v>1200000</v>
      </c>
    </row>
    <row spans="1:12" r="11">
      <c t="s" r="A11" s="4">
        <v>712</v>
      </c>
    </row>
    <row spans="1:12" r="12">
      <c t="s" r="A12" s="3">
        <v>705</v>
      </c>
    </row>
    <row spans="1:12" r="13">
      <c t="s" r="A13" s="4">
        <v>711</v>
      </c>
      <c t="n" r="B13" s="6">
        <v>2200000</v>
      </c>
      <c t="n" r="J13" s="6">
        <v>2200000</v>
      </c>
    </row>
    <row spans="1:12" r="14">
      <c t="s" r="A14" s="4">
        <v>713</v>
      </c>
    </row>
    <row spans="1:12" r="15">
      <c t="s" r="A15" s="3">
        <v>705</v>
      </c>
    </row>
    <row spans="1:12" r="16">
      <c t="s" r="A16" s="4">
        <v>711</v>
      </c>
      <c t="n" r="B16" s="6">
        <v>800000</v>
      </c>
      <c t="n" r="J16" s="6">
        <v>800000</v>
      </c>
    </row>
    <row spans="1:12" r="17">
      <c t="s" r="A17" s="4">
        <v>714</v>
      </c>
    </row>
    <row spans="1:12" r="18">
      <c t="s" r="A18" s="3">
        <v>705</v>
      </c>
    </row>
    <row spans="1:12" r="19">
      <c t="s" r="A19" s="4">
        <v>711</v>
      </c>
      <c t="n" r="B19" s="6">
        <v>3000000</v>
      </c>
      <c t="n" r="J19" s="6">
        <v>3000000</v>
      </c>
    </row>
    <row spans="1:12" r="20">
      <c t="s" r="A20" s="4">
        <v>361</v>
      </c>
    </row>
    <row spans="1:12" r="21">
      <c t="s" r="A21" s="3">
        <v>705</v>
      </c>
    </row>
    <row spans="1:12" r="22">
      <c t="s" r="A22" s="4">
        <v>707</v>
      </c>
      <c t="n" r="J22" s="6">
        <v>19243000</v>
      </c>
      <c t="n" r="K22" s="6">
        <v>18604000</v>
      </c>
      <c t="n" r="L22" s="6">
        <v>16905000</v>
      </c>
    </row>
    <row spans="1:12" r="23">
      <c t="s" r="A23" s="4">
        <v>715</v>
      </c>
    </row>
    <row spans="1:12" r="24">
      <c t="s" r="A24" s="3">
        <v>705</v>
      </c>
    </row>
    <row spans="1:12" r="25">
      <c t="s" r="A25" s="4">
        <v>707</v>
      </c>
      <c t="n" r="J25" s="6">
        <v>0</v>
      </c>
    </row>
    <row spans="1:12" r="26">
      <c t="s" r="A26" s="4">
        <v>716</v>
      </c>
    </row>
    <row spans="1:12" r="27">
      <c t="s" r="A27" s="3">
        <v>705</v>
      </c>
    </row>
    <row spans="1:12" r="28">
      <c t="s" r="A28" s="4">
        <v>93</v>
      </c>
      <c t="n" r="J28" s="7">
        <v>4100000</v>
      </c>
      <c t="n" r="K28" s="7">
        <v>4100000</v>
      </c>
      <c t="n" r="L28" s="7">
        <v>3700000</v>
      </c>
    </row>
    <row spans="1:12" r="29">
      <c t="s" r="A29" s="4">
        <v>717</v>
      </c>
    </row>
    <row spans="1:12" r="30">
      <c t="s" r="A30" s="3">
        <v>705</v>
      </c>
    </row>
    <row spans="1:12" r="31">
      <c t="s" r="A31" s="4">
        <v>718</v>
      </c>
      <c t="s" r="J31" s="4">
        <v>559</v>
      </c>
      <c t="s" r="K31" s="4">
        <v>719</v>
      </c>
      <c t="s" r="L31" s="4">
        <v>720</v>
      </c>
    </row>
    <row spans="1:12" r="32">
      <c t="s" r="A32" s="4">
        <v>721</v>
      </c>
    </row>
    <row spans="1:12" r="33">
      <c t="s" r="A33" s="3">
        <v>705</v>
      </c>
    </row>
    <row spans="1:12" r="34">
      <c t="s" r="A34" s="4">
        <v>718</v>
      </c>
      <c t="s" r="J34" s="4">
        <v>722</v>
      </c>
    </row>
    <row spans="1:12" r="35">
      <c t="s" r="A35" s="4">
        <v>723</v>
      </c>
    </row>
    <row spans="1:12" r="36">
      <c t="s" r="A36" s="3">
        <v>705</v>
      </c>
    </row>
    <row spans="1:12" r="37">
      <c t="s" r="A37" s="4">
        <v>718</v>
      </c>
      <c t="s" r="J37" s="4">
        <v>724</v>
      </c>
    </row>
    <row spans="1:12" r="38">
      <c t="s" r="A38" s="4">
        <v>725</v>
      </c>
    </row>
    <row spans="1:12" r="39">
      <c t="s" r="A39" s="3">
        <v>705</v>
      </c>
    </row>
    <row spans="1:12" r="40">
      <c t="s" r="A40" s="4">
        <v>718</v>
      </c>
      <c t="s" r="J40" s="4">
        <v>485</v>
      </c>
    </row>
    <row spans="1:12" r="41">
      <c t="s" r="A41" s="4">
        <v>726</v>
      </c>
    </row>
    <row spans="1:12" r="42">
      <c t="s" r="A42" s="3">
        <v>705</v>
      </c>
    </row>
    <row spans="1:12" r="43">
      <c t="s" r="A43" s="4">
        <v>718</v>
      </c>
      <c t="s" r="J43" s="4">
        <v>727</v>
      </c>
    </row>
    <row spans="1:12" r="44">
      <c t="s" r="A44" s="4">
        <v>728</v>
      </c>
    </row>
    <row spans="1:12" r="45">
      <c t="s" r="A45" s="3">
        <v>705</v>
      </c>
    </row>
    <row spans="1:12" r="46">
      <c t="s" r="A46" s="4">
        <v>718</v>
      </c>
      <c t="s" r="J46" s="4">
        <v>559</v>
      </c>
    </row>
    <row spans="1:12" r="47">
      <c t="s" r="A47" s="4">
        <v>729</v>
      </c>
    </row>
    <row spans="1:12" r="48">
      <c t="s" r="A48" s="3">
        <v>705</v>
      </c>
    </row>
    <row spans="1:12" r="49">
      <c t="s" r="A49" s="4">
        <v>718</v>
      </c>
      <c t="s" r="J49" s="4">
        <v>730</v>
      </c>
    </row>
    <row spans="1:12" r="50">
      <c t="s" r="A50" s="4">
        <v>731</v>
      </c>
    </row>
    <row spans="1:12" r="51">
      <c t="s" r="A51" s="3">
        <v>705</v>
      </c>
    </row>
    <row spans="1:12" r="52">
      <c t="s" r="A52" s="4">
        <v>707</v>
      </c>
      <c t="n" r="J52" s="7">
        <v>2300000</v>
      </c>
      <c t="n" r="K52" s="7">
        <v>1800000</v>
      </c>
      <c t="n" r="L52" s="7">
        <v>1900000</v>
      </c>
    </row>
    <row spans="1:12" r="53">
      <c t="s" r="A53" s="4">
        <v>732</v>
      </c>
      <c t="s" r="J53" s="4">
        <v>733</v>
      </c>
      <c t="s" r="K53" s="4">
        <v>734</v>
      </c>
      <c t="s" r="L53" s="4">
        <v>733</v>
      </c>
    </row>
    <row spans="1:12" r="54">
      <c t="s" r="A54" s="4">
        <v>711</v>
      </c>
      <c t="n" r="B54" s="7">
        <v>500000</v>
      </c>
      <c t="n" r="F54" s="7">
        <v>300000</v>
      </c>
      <c t="n" r="J54" s="7">
        <v>500000</v>
      </c>
      <c t="n" r="K54" s="7">
        <v>3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5</v>
      </c>
      <c t="s" r="B1" s="2">
        <v>405</v>
      </c>
      <c t="s" r="J1" s="2">
        <v>1</v>
      </c>
    </row>
    <row spans="1:12" r="2">
      <c t="s" r="B2" s="2">
        <v>2</v>
      </c>
      <c t="s" r="C2" s="2">
        <v>422</v>
      </c>
      <c t="s" r="D2" s="2">
        <v>4</v>
      </c>
      <c t="s" r="E2" s="2">
        <v>423</v>
      </c>
      <c t="s" r="F2" s="2">
        <v>32</v>
      </c>
      <c t="s" r="G2" s="2">
        <v>424</v>
      </c>
      <c t="s" r="H2" s="2">
        <v>425</v>
      </c>
      <c t="s" r="I2" s="2">
        <v>426</v>
      </c>
      <c t="s" r="J2" s="2">
        <v>2</v>
      </c>
      <c t="s" r="K2" s="2">
        <v>32</v>
      </c>
      <c t="s" r="L2" s="2">
        <v>89</v>
      </c>
    </row>
    <row spans="1:12" r="3">
      <c t="s" r="A3" s="3">
        <v>736</v>
      </c>
    </row>
    <row spans="1:12" r="4">
      <c t="s" r="A4" s="4">
        <v>93</v>
      </c>
      <c t="n" r="B4" s="7">
        <v>7609</v>
      </c>
      <c t="n" r="C4" s="7">
        <v>9582</v>
      </c>
      <c t="n" r="D4" s="7">
        <v>11143</v>
      </c>
      <c t="n" r="E4" s="7">
        <v>13220</v>
      </c>
      <c t="n" r="F4" s="7">
        <v>13165</v>
      </c>
      <c t="n" r="G4" s="7">
        <v>12572</v>
      </c>
      <c t="n" r="H4" s="7">
        <v>9667</v>
      </c>
      <c t="n" r="I4" s="7">
        <v>8520</v>
      </c>
      <c t="n" r="J4" s="7">
        <v>41554</v>
      </c>
      <c t="n" r="K4" s="7">
        <v>43924</v>
      </c>
      <c t="n" r="L4" s="7">
        <v>33067</v>
      </c>
    </row>
    <row spans="1:12" r="5">
      <c t="s" r="A5" s="3">
        <v>737</v>
      </c>
    </row>
    <row spans="1:12" r="6">
      <c t="s" r="A6" s="4">
        <v>738</v>
      </c>
      <c t="n" r="B6" s="7">
        <v>5289</v>
      </c>
      <c t="n" r="C6" s="7">
        <v>6821</v>
      </c>
      <c t="n" r="D6" s="7">
        <v>7878</v>
      </c>
      <c t="n" r="E6" s="7">
        <v>9362</v>
      </c>
      <c t="n" r="F6" s="7">
        <v>9296</v>
      </c>
      <c t="n" r="G6" s="7">
        <v>9167</v>
      </c>
      <c t="n" r="H6" s="7">
        <v>6830</v>
      </c>
      <c t="n" r="I6" s="7">
        <v>5934</v>
      </c>
      <c t="n" r="J6" s="6">
        <v>29350</v>
      </c>
      <c t="n" r="K6" s="6">
        <v>31227</v>
      </c>
      <c t="n" r="L6" s="6">
        <v>23085</v>
      </c>
    </row>
    <row spans="1:12" r="7">
      <c t="s" r="A7" s="3">
        <v>739</v>
      </c>
    </row>
    <row spans="1:12" r="8">
      <c t="s" r="A8" s="4">
        <v>740</v>
      </c>
      <c t="n" r="J8" s="6">
        <v>-21172</v>
      </c>
      <c t="n" r="K8" s="6">
        <v>9099</v>
      </c>
      <c t="n" r="L8" s="6">
        <v>4964</v>
      </c>
    </row>
    <row spans="1:12" r="9">
      <c t="s" r="A9" s="4">
        <v>741</v>
      </c>
      <c t="n" r="J9" s="6">
        <v>-8907</v>
      </c>
      <c t="n" r="K9" s="6">
        <v>-8284</v>
      </c>
      <c t="n" r="L9" s="6">
        <v>-6740</v>
      </c>
    </row>
    <row spans="1:12" r="10">
      <c t="s" r="A10" s="4">
        <v>106</v>
      </c>
      <c t="n" r="J10" s="6">
        <v>-650</v>
      </c>
      <c t="n" r="K10" s="6">
        <v>-2640</v>
      </c>
      <c t="n" r="L10" s="6">
        <v>-3277</v>
      </c>
    </row>
    <row spans="1:12" r="11">
      <c t="s" r="A11" s="4">
        <v>742</v>
      </c>
      <c t="n" r="K11" s="6">
        <v>1835</v>
      </c>
      <c t="n" r="L11" s="6">
        <v>-2448</v>
      </c>
    </row>
    <row spans="1:12" r="12">
      <c t="s" r="A12" s="4">
        <v>743</v>
      </c>
      <c t="n" r="J12" s="6">
        <v>21</v>
      </c>
      <c t="n" r="K12" s="6">
        <v>37</v>
      </c>
      <c t="n" r="L12" s="6">
        <v>19</v>
      </c>
    </row>
    <row spans="1:12" r="13">
      <c t="s" r="A13" s="4">
        <v>744</v>
      </c>
      <c t="n" r="J13" s="6">
        <v>-1723</v>
      </c>
      <c t="n" r="K13" s="6">
        <v>-903</v>
      </c>
    </row>
    <row spans="1:12" r="14">
      <c t="s" r="A14" s="4">
        <v>111</v>
      </c>
      <c t="n" r="J14" s="6">
        <v>-32431</v>
      </c>
      <c t="n" r="K14" s="6">
        <v>-856</v>
      </c>
      <c t="n" r="L14" s="6">
        <v>-7482</v>
      </c>
    </row>
    <row spans="1:12" r="15">
      <c t="s" r="A15" s="4">
        <v>361</v>
      </c>
    </row>
    <row spans="1:12" r="16">
      <c t="s" r="A16" s="3">
        <v>736</v>
      </c>
    </row>
    <row spans="1:12" r="17">
      <c t="s" r="A17" s="4">
        <v>93</v>
      </c>
      <c t="n" r="J17" s="6">
        <v>19243</v>
      </c>
      <c t="n" r="K17" s="6">
        <v>18604</v>
      </c>
      <c t="n" r="L17" s="6">
        <v>16905</v>
      </c>
    </row>
    <row spans="1:12" r="18">
      <c t="s" r="A18" s="3">
        <v>737</v>
      </c>
    </row>
    <row spans="1:12" r="19">
      <c t="s" r="A19" s="4">
        <v>738</v>
      </c>
      <c t="n" r="J19" s="6">
        <v>16019</v>
      </c>
      <c t="n" r="K19" s="6">
        <v>15276</v>
      </c>
      <c t="n" r="L19" s="6">
        <v>13576</v>
      </c>
    </row>
    <row spans="1:12" r="20">
      <c t="s" r="A20" s="3">
        <v>739</v>
      </c>
    </row>
    <row spans="1:12" r="21">
      <c t="s" r="A21" s="4">
        <v>740</v>
      </c>
      <c t="n" r="J21" s="6">
        <v>7233</v>
      </c>
      <c t="n" r="K21" s="6">
        <v>7231</v>
      </c>
      <c t="n" r="L21" s="6">
        <v>5016</v>
      </c>
    </row>
    <row spans="1:12" r="22">
      <c t="s" r="A22" s="4">
        <v>357</v>
      </c>
    </row>
    <row spans="1:12" r="23">
      <c t="s" r="A23" s="3">
        <v>736</v>
      </c>
    </row>
    <row spans="1:12" r="24">
      <c t="s" r="A24" s="4">
        <v>93</v>
      </c>
      <c t="n" r="J24" s="6">
        <v>22311</v>
      </c>
      <c t="n" r="K24" s="6">
        <v>25320</v>
      </c>
      <c t="n" r="L24" s="6">
        <v>16162</v>
      </c>
    </row>
    <row spans="1:12" r="25">
      <c t="s" r="A25" s="3">
        <v>737</v>
      </c>
    </row>
    <row spans="1:12" r="26">
      <c t="s" r="A26" s="4">
        <v>738</v>
      </c>
      <c t="n" r="J26" s="6">
        <v>13331</v>
      </c>
      <c t="n" r="K26" s="6">
        <v>15951</v>
      </c>
      <c t="n" r="L26" s="6">
        <v>9509</v>
      </c>
    </row>
    <row spans="1:12" r="27">
      <c t="s" r="A27" s="3">
        <v>739</v>
      </c>
    </row>
    <row spans="1:12" r="28">
      <c t="s" r="A28" s="4">
        <v>740</v>
      </c>
      <c t="n" r="J28" s="7">
        <v>-28405</v>
      </c>
      <c t="n" r="K28" s="7">
        <v>1868</v>
      </c>
      <c t="n" r="L28" s="7">
        <v>-5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5</v>
      </c>
      <c t="s" r="B1" s="2">
        <v>1</v>
      </c>
    </row>
    <row spans="1:4" r="2">
      <c t="s" r="B2" s="2">
        <v>2</v>
      </c>
      <c t="s" r="C2" s="2">
        <v>32</v>
      </c>
      <c t="s" r="D2" s="2">
        <v>89</v>
      </c>
    </row>
    <row spans="1:4" r="3">
      <c t="s" r="A3" s="3">
        <v>746</v>
      </c>
    </row>
    <row spans="1:4" r="4">
      <c t="s" r="A4" s="4">
        <v>150</v>
      </c>
      <c t="n" r="B4" s="7">
        <v>1580</v>
      </c>
      <c t="n" r="C4" s="7">
        <v>1256</v>
      </c>
      <c t="n" r="D4" s="7">
        <v>706</v>
      </c>
    </row>
    <row spans="1:4" r="5">
      <c t="s" r="A5" s="4">
        <v>149</v>
      </c>
      <c t="n" r="B5" s="6">
        <v>1768</v>
      </c>
      <c t="n" r="C5" s="6">
        <v>2270</v>
      </c>
      <c t="n" r="D5" s="6">
        <v>1724</v>
      </c>
    </row>
    <row spans="1:4" r="6">
      <c t="s" r="A6" s="4">
        <v>361</v>
      </c>
    </row>
    <row spans="1:4" r="7">
      <c t="s" r="A7" s="3">
        <v>746</v>
      </c>
    </row>
    <row spans="1:4" r="8">
      <c t="s" r="A8" s="4">
        <v>150</v>
      </c>
      <c t="n" r="B8" s="6">
        <v>220</v>
      </c>
      <c t="n" r="C8" s="6">
        <v>188</v>
      </c>
      <c t="n" r="D8" s="6">
        <v>175</v>
      </c>
    </row>
    <row spans="1:4" r="9">
      <c t="s" r="A9" s="4">
        <v>149</v>
      </c>
      <c t="n" r="B9" s="6">
        <v>532</v>
      </c>
      <c t="n" r="C9" s="6">
        <v>515</v>
      </c>
      <c t="n" r="D9" s="6">
        <v>517</v>
      </c>
    </row>
    <row spans="1:4" r="10">
      <c t="s" r="A10" s="4">
        <v>357</v>
      </c>
    </row>
    <row spans="1:4" r="11">
      <c t="s" r="A11" s="3">
        <v>746</v>
      </c>
    </row>
    <row spans="1:4" r="12">
      <c t="s" r="A12" s="4">
        <v>150</v>
      </c>
      <c t="n" r="B12" s="6">
        <v>1142</v>
      </c>
      <c t="n" r="C12" s="6">
        <v>844</v>
      </c>
      <c t="n" r="D12" s="6">
        <v>424</v>
      </c>
    </row>
    <row spans="1:4" r="13">
      <c t="s" r="A13" s="4">
        <v>149</v>
      </c>
      <c t="n" r="B13" s="7">
        <v>1213</v>
      </c>
      <c t="n" r="C13" s="7">
        <v>1739</v>
      </c>
      <c t="n" r="D13" s="7">
        <v>9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43"/>
    <col customWidth="1" max="5" min="5" width="21"/>
    <col customWidth="1" max="6" min="6" width="21"/>
    <col customWidth="1" max="7" min="7" width="21"/>
  </cols>
  <sheetData>
    <row spans="1:7" r="1">
      <c t="s" r="A1" s="1">
        <v>747</v>
      </c>
      <c t="s" r="B1" s="2">
        <v>439</v>
      </c>
      <c t="s" r="D1" s="2">
        <v>1</v>
      </c>
    </row>
    <row spans="1:7" r="2">
      <c t="s" r="B2" s="2">
        <v>748</v>
      </c>
      <c t="s" r="C2" s="2">
        <v>749</v>
      </c>
      <c t="s" r="D2" s="2">
        <v>750</v>
      </c>
      <c t="s" r="E2" s="2">
        <v>329</v>
      </c>
      <c t="s" r="F2" s="2">
        <v>330</v>
      </c>
      <c t="s" r="G2" s="2">
        <v>751</v>
      </c>
    </row>
    <row spans="1:7" r="3">
      <c t="s" r="A3" s="3">
        <v>752</v>
      </c>
    </row>
    <row spans="1:7" r="4">
      <c t="s" r="A4" s="4">
        <v>753</v>
      </c>
      <c t="n" r="D4" s="6">
        <v>3</v>
      </c>
    </row>
    <row spans="1:7" r="5">
      <c t="s" r="A5" s="4">
        <v>754</v>
      </c>
      <c t="n" r="D5" s="7">
        <v>1039000</v>
      </c>
    </row>
    <row spans="1:7" r="6">
      <c t="s" r="A6" s="4">
        <v>755</v>
      </c>
      <c t="n" r="D6" s="6">
        <v>89000</v>
      </c>
    </row>
    <row spans="1:7" r="7">
      <c t="s" r="A7" s="4">
        <v>756</v>
      </c>
      <c t="n" r="D7" s="6">
        <v>524000</v>
      </c>
    </row>
    <row spans="1:7" r="8">
      <c t="s" r="A8" s="4">
        <v>757</v>
      </c>
      <c t="n" r="D8" s="6">
        <v>289000</v>
      </c>
    </row>
    <row spans="1:7" r="9">
      <c t="s" r="A9" s="4">
        <v>758</v>
      </c>
      <c t="n" r="D9" s="6">
        <v>9000</v>
      </c>
    </row>
    <row spans="1:7" r="10">
      <c t="s" r="A10" s="4">
        <v>759</v>
      </c>
      <c t="n" r="D10" s="6">
        <v>663000</v>
      </c>
      <c t="n" r="E10" s="7">
        <v>643000</v>
      </c>
      <c t="n" r="F10" s="7">
        <v>697000</v>
      </c>
    </row>
    <row spans="1:7" r="11">
      <c t="s" r="A11" s="4">
        <v>760</v>
      </c>
      <c t="n" r="G11" s="7">
        <v>409000</v>
      </c>
    </row>
    <row spans="1:7" r="12">
      <c t="s" r="A12" s="4">
        <v>761</v>
      </c>
      <c t="s" r="G12" s="4">
        <v>762</v>
      </c>
    </row>
    <row spans="1:7" r="13">
      <c t="s" r="A13" s="4">
        <v>763</v>
      </c>
      <c t="n" r="G13" s="7">
        <v>1</v>
      </c>
    </row>
    <row spans="1:7" r="14">
      <c t="s" r="A14" s="4">
        <v>764</v>
      </c>
      <c t="n" r="G14" s="7">
        <v>100000</v>
      </c>
    </row>
    <row spans="1:7" r="15">
      <c t="s" r="A15" s="4">
        <v>765</v>
      </c>
      <c t="n" r="D15" s="6">
        <v>86000</v>
      </c>
      <c t="n" r="E15" s="7">
        <v>1020000</v>
      </c>
    </row>
    <row spans="1:7" r="16">
      <c t="s" r="A16" s="4">
        <v>766</v>
      </c>
      <c t="n" r="D16" s="6">
        <v>1055000</v>
      </c>
    </row>
    <row spans="1:7" r="17">
      <c t="s" r="A17" s="4">
        <v>767</v>
      </c>
      <c t="n" r="D17" s="6">
        <v>1000000</v>
      </c>
    </row>
    <row spans="1:7" r="18">
      <c t="s" r="A18" s="4">
        <v>768</v>
      </c>
      <c t="n" r="D18" s="6">
        <v>500000</v>
      </c>
    </row>
    <row spans="1:7" r="19">
      <c t="s" r="A19" s="4">
        <v>769</v>
      </c>
      <c t="n" r="D19" s="6">
        <v>500000</v>
      </c>
    </row>
    <row spans="1:7" r="20">
      <c t="s" r="A20" s="4">
        <v>770</v>
      </c>
      <c t="n" r="D20" s="6">
        <v>250000</v>
      </c>
    </row>
    <row spans="1:7" r="21">
      <c t="s" r="A21" s="4">
        <v>771</v>
      </c>
      <c t="n" r="D21" s="7">
        <v>100000</v>
      </c>
    </row>
    <row spans="1:7" r="22">
      <c t="s" r="A22" s="4">
        <v>772</v>
      </c>
      <c t="s" r="D22" s="4">
        <v>773</v>
      </c>
    </row>
    <row spans="1:7" r="23">
      <c t="s" r="A23" s="4">
        <v>774</v>
      </c>
      <c t="n" r="D23" s="7">
        <v>400000</v>
      </c>
    </row>
    <row spans="1:7" r="24">
      <c t="s" r="A24" s="4">
        <v>775</v>
      </c>
      <c t="n" r="D24" s="6">
        <v>400000</v>
      </c>
    </row>
    <row spans="1:7" r="25">
      <c t="n" r="A25" s="10">
        <v>2015</v>
      </c>
      <c t="n" r="D25" s="6">
        <v>500000</v>
      </c>
    </row>
    <row spans="1:7" r="26">
      <c t="s" r="A26" s="4">
        <v>776</v>
      </c>
    </row>
    <row spans="1:7" r="27">
      <c t="s" r="A27" s="3">
        <v>752</v>
      </c>
    </row>
    <row spans="1:7" r="28">
      <c t="s" r="A28" s="4">
        <v>777</v>
      </c>
      <c t="n" r="C28" s="7">
        <v>6800000</v>
      </c>
    </row>
    <row spans="1:7" r="29">
      <c t="s" r="A29" s="4">
        <v>778</v>
      </c>
      <c t="n" r="B29" s="7">
        <v>703000</v>
      </c>
    </row>
    <row spans="1:7" r="30">
      <c t="s" r="A30" s="4">
        <v>779</v>
      </c>
    </row>
    <row spans="1:7" r="31">
      <c t="s" r="A31" s="3">
        <v>752</v>
      </c>
    </row>
    <row spans="1:7" r="32">
      <c t="s" r="A32" s="4">
        <v>770</v>
      </c>
      <c t="n" r="D32" s="6">
        <v>25000</v>
      </c>
    </row>
    <row spans="1:7" r="33">
      <c t="s" r="A33" s="4">
        <v>774</v>
      </c>
      <c t="n" r="D33" s="6">
        <v>400000</v>
      </c>
    </row>
    <row spans="1:7" r="34">
      <c t="s" r="A34" s="4">
        <v>287</v>
      </c>
    </row>
    <row spans="1:7" r="35">
      <c t="s" r="A35" s="3">
        <v>752</v>
      </c>
    </row>
    <row spans="1:7" r="36">
      <c t="s" r="A36" s="4">
        <v>754</v>
      </c>
      <c t="n" r="D36" s="6">
        <v>396000</v>
      </c>
    </row>
    <row spans="1:7" r="37">
      <c t="s" r="A37" s="4">
        <v>755</v>
      </c>
      <c t="n" r="D37" s="7">
        <v>76000</v>
      </c>
    </row>
    <row spans="1:7" r="38">
      <c t="s" r="A38" s="4">
        <v>780</v>
      </c>
      <c t="n" r="D38" s="6">
        <v>2</v>
      </c>
    </row>
    <row spans="1:7" r="39">
      <c t="s" r="A39" s="4">
        <v>781</v>
      </c>
      <c t="n" r="D39" s="7">
        <v>2600000</v>
      </c>
    </row>
    <row spans="1:7" r="40">
      <c t="s" r="A40" s="4">
        <v>782</v>
      </c>
      <c t="n" r="D40" s="6">
        <v>2500000</v>
      </c>
    </row>
    <row spans="1:7" r="41">
      <c t="s" r="A41" s="4">
        <v>765</v>
      </c>
      <c t="n" r="D41" s="6">
        <v>1000000</v>
      </c>
    </row>
    <row spans="1:7" r="42">
      <c t="s" r="A42" s="4">
        <v>766</v>
      </c>
      <c t="n" r="D42" s="7">
        <v>500000</v>
      </c>
    </row>
    <row spans="1:7" r="43">
      <c t="s" r="A43" s="4">
        <v>783</v>
      </c>
    </row>
    <row spans="1:7" r="44">
      <c t="s" r="A44" s="3">
        <v>752</v>
      </c>
    </row>
    <row spans="1:7" r="45">
      <c t="s" r="A45" s="4">
        <v>784</v>
      </c>
      <c t="s" r="D45" s="4">
        <v>366</v>
      </c>
    </row>
    <row spans="1:7" r="46">
      <c t="s" r="A46" s="4">
        <v>754</v>
      </c>
      <c t="n" r="D46" s="7">
        <v>181764</v>
      </c>
    </row>
    <row spans="1:7" r="47">
      <c t="s" r="A47" s="4">
        <v>755</v>
      </c>
      <c t="n" r="D47" s="6">
        <v>187272</v>
      </c>
    </row>
    <row spans="1:7" r="48">
      <c t="s" r="A48" s="4">
        <v>785</v>
      </c>
      <c t="n" r="D48" s="6">
        <v>192780</v>
      </c>
    </row>
    <row spans="1:7" r="49">
      <c t="s" r="A49" s="4">
        <v>786</v>
      </c>
      <c t="n" r="D49" s="6">
        <v>198288</v>
      </c>
    </row>
    <row spans="1:7" r="50">
      <c t="s" r="A50" s="4">
        <v>787</v>
      </c>
      <c t="n" r="D50" s="7">
        <v>203796</v>
      </c>
    </row>
    <row spans="1:7" r="51">
      <c t="s" r="A51" s="4">
        <v>788</v>
      </c>
      <c t="s" r="D51" s="4">
        <v>366</v>
      </c>
    </row>
    <row spans="1:7" r="52">
      <c t="s" r="A52" s="4">
        <v>789</v>
      </c>
    </row>
    <row spans="1:7" r="53">
      <c t="s" r="A53" s="3">
        <v>752</v>
      </c>
    </row>
    <row spans="1:7" r="54">
      <c t="s" r="A54" s="4">
        <v>756</v>
      </c>
      <c t="n" r="D54" s="7">
        <v>248376</v>
      </c>
    </row>
    <row spans="1:7" r="55">
      <c t="s" r="A55" s="4">
        <v>757</v>
      </c>
      <c t="n" r="D55" s="6">
        <v>260064</v>
      </c>
    </row>
    <row spans="1:7" r="56">
      <c t="s" r="A56" s="4">
        <v>758</v>
      </c>
      <c t="n" r="D56" s="6">
        <v>271752</v>
      </c>
    </row>
    <row spans="1:7" r="57">
      <c t="s" r="A57" s="4">
        <v>790</v>
      </c>
      <c t="n" r="D57" s="6">
        <v>283440</v>
      </c>
    </row>
    <row spans="1:7" r="58">
      <c t="s" r="A58" s="4">
        <v>791</v>
      </c>
      <c t="n" r="D58" s="7">
        <v>295140</v>
      </c>
    </row>
    <row spans="1:7" r="59">
      <c t="s" r="A59" s="4">
        <v>792</v>
      </c>
      <c t="s" r="D59" s="4">
        <v>383</v>
      </c>
    </row>
    <row spans="1:7" r="60">
      <c t="s" r="A60" s="4">
        <v>793</v>
      </c>
      <c t="n" r="D60" s="6">
        <v>2425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44</v>
      </c>
      <c t="s" r="B1" s="2">
        <v>1</v>
      </c>
    </row>
    <row spans="1:4" r="2">
      <c t="s" r="B2" s="2">
        <v>2</v>
      </c>
      <c t="s" r="C2" s="2">
        <v>32</v>
      </c>
      <c t="s" r="D2" s="2">
        <v>89</v>
      </c>
    </row>
    <row spans="1:4" r="3">
      <c t="s" r="A3" s="4">
        <v>145</v>
      </c>
      <c t="n" r="B3" s="6">
        <v>13058</v>
      </c>
      <c t="n" r="C3" s="6">
        <v>9904</v>
      </c>
      <c t="n" r="D3" s="6">
        <v>5249</v>
      </c>
    </row>
    <row spans="1:4" r="4">
      <c t="s" r="A4" s="4">
        <v>120</v>
      </c>
    </row>
    <row spans="1:4" r="5">
      <c t="s" r="A5" s="4">
        <v>145</v>
      </c>
      <c t="n" r="B5" s="6">
        <v>13058</v>
      </c>
      <c t="n" r="C5" s="6">
        <v>9904</v>
      </c>
      <c t="n" r="D5" s="6">
        <v>5249</v>
      </c>
    </row>
    <row spans="1:4" r="6">
      <c t="s" r="A6" s="4">
        <v>121</v>
      </c>
    </row>
    <row spans="1:4" r="7">
      <c t="s" r="A7" s="4">
        <v>145</v>
      </c>
      <c t="n" r="B7" s="6">
        <v>13058</v>
      </c>
      <c t="n" r="C7" s="6">
        <v>9904</v>
      </c>
      <c t="n" r="D7" s="6">
        <v>52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94</v>
      </c>
      <c t="s" r="B1" s="2">
        <v>698</v>
      </c>
    </row>
    <row spans="1:2" r="2">
      <c t="s" r="A2" s="3">
        <v>210</v>
      </c>
    </row>
    <row spans="1:2" r="3">
      <c t="n" r="A3" s="6">
        <v>2015</v>
      </c>
      <c t="n" r="B3" s="7">
        <v>524</v>
      </c>
    </row>
    <row spans="1:2" r="4">
      <c t="n" r="A4" s="6">
        <v>2016</v>
      </c>
      <c t="n" r="B4" s="6">
        <v>289</v>
      </c>
    </row>
    <row spans="1:2" r="5">
      <c t="n" r="A5" s="6">
        <v>2017</v>
      </c>
      <c t="n" r="B5" s="6">
        <v>9</v>
      </c>
    </row>
    <row spans="1:2" r="6">
      <c t="s" r="A6" s="4">
        <v>119</v>
      </c>
      <c t="n" r="B6" s="7">
        <v>8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5</v>
      </c>
      <c t="s" r="B1" s="2">
        <v>2</v>
      </c>
      <c t="s" r="C1" s="2">
        <v>32</v>
      </c>
    </row>
    <row spans="1:3" r="2">
      <c t="s" r="A2" s="3">
        <v>796</v>
      </c>
    </row>
    <row spans="1:3" r="3">
      <c t="n" r="A3" s="6">
        <v>2016</v>
      </c>
      <c t="n" r="B3" s="7">
        <v>1039</v>
      </c>
    </row>
    <row spans="1:3" r="4">
      <c t="n" r="A4" s="6">
        <v>2017</v>
      </c>
      <c t="n" r="B4" s="6">
        <v>89</v>
      </c>
    </row>
    <row spans="1:3" r="5">
      <c t="s" r="A5" s="4">
        <v>797</v>
      </c>
      <c t="n" r="B5" s="6">
        <v>1128</v>
      </c>
    </row>
    <row spans="1:3" r="6">
      <c t="s" r="A6" s="4">
        <v>798</v>
      </c>
      <c t="n" r="B6" s="6">
        <v>-73</v>
      </c>
    </row>
    <row spans="1:3" r="7">
      <c t="s" r="A7" s="4">
        <v>799</v>
      </c>
      <c t="n" r="B7" s="6">
        <v>1055</v>
      </c>
    </row>
    <row spans="1:3" r="8">
      <c t="s" r="A8" s="4">
        <v>800</v>
      </c>
      <c t="n" r="B8" s="6">
        <v>-969</v>
      </c>
    </row>
    <row spans="1:3" r="9">
      <c t="s" r="A9" s="4">
        <v>801</v>
      </c>
      <c t="n" r="B9" s="7">
        <v>86</v>
      </c>
      <c t="n" r="C9" s="7">
        <v>10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2</v>
      </c>
      <c t="s" r="B1" s="2">
        <v>405</v>
      </c>
      <c t="s" r="J1" s="2">
        <v>1</v>
      </c>
    </row>
    <row spans="1:12" r="2">
      <c t="s" r="B2" s="2">
        <v>2</v>
      </c>
      <c t="s" r="C2" s="2">
        <v>422</v>
      </c>
      <c t="s" r="D2" s="2">
        <v>4</v>
      </c>
      <c t="s" r="E2" s="2">
        <v>423</v>
      </c>
      <c t="s" r="F2" s="2">
        <v>32</v>
      </c>
      <c t="s" r="G2" s="2">
        <v>424</v>
      </c>
      <c t="s" r="H2" s="2">
        <v>425</v>
      </c>
      <c t="s" r="I2" s="2">
        <v>426</v>
      </c>
      <c t="s" r="J2" s="2">
        <v>2</v>
      </c>
      <c t="s" r="K2" s="2">
        <v>32</v>
      </c>
      <c t="s" r="L2" s="2">
        <v>89</v>
      </c>
    </row>
    <row spans="1:12" r="3">
      <c t="s" r="A3" s="3">
        <v>213</v>
      </c>
    </row>
    <row spans="1:12" r="4">
      <c t="s" r="A4" s="4">
        <v>803</v>
      </c>
      <c t="n" r="B4" s="7">
        <v>7609</v>
      </c>
      <c t="n" r="C4" s="7">
        <v>9582</v>
      </c>
      <c t="n" r="D4" s="7">
        <v>11143</v>
      </c>
      <c t="n" r="E4" s="7">
        <v>13220</v>
      </c>
      <c t="n" r="F4" s="7">
        <v>13165</v>
      </c>
      <c t="n" r="G4" s="7">
        <v>12572</v>
      </c>
      <c t="n" r="H4" s="7">
        <v>9667</v>
      </c>
      <c t="n" r="I4" s="7">
        <v>8520</v>
      </c>
      <c t="n" r="J4" s="7">
        <v>41554</v>
      </c>
      <c t="n" r="K4" s="7">
        <v>43924</v>
      </c>
      <c t="n" r="L4" s="7">
        <v>33067</v>
      </c>
    </row>
    <row spans="1:12" r="5">
      <c t="s" r="A5" s="4">
        <v>97</v>
      </c>
      <c t="n" r="B5" s="6">
        <v>5289</v>
      </c>
      <c t="n" r="C5" s="6">
        <v>6821</v>
      </c>
      <c t="n" r="D5" s="6">
        <v>7878</v>
      </c>
      <c t="n" r="E5" s="6">
        <v>9362</v>
      </c>
      <c t="n" r="F5" s="6">
        <v>9296</v>
      </c>
      <c t="n" r="G5" s="6">
        <v>9167</v>
      </c>
      <c t="n" r="H5" s="6">
        <v>6830</v>
      </c>
      <c t="n" r="I5" s="6">
        <v>5934</v>
      </c>
      <c t="n" r="J5" s="6">
        <v>29350</v>
      </c>
      <c t="n" r="K5" s="6">
        <v>31227</v>
      </c>
      <c t="n" r="L5" s="6">
        <v>23085</v>
      </c>
    </row>
    <row spans="1:12" r="6">
      <c t="s" r="A6" s="4">
        <v>804</v>
      </c>
      <c t="n" r="B6" s="7">
        <v>-2402</v>
      </c>
      <c t="n" r="C6" s="7">
        <v>-402</v>
      </c>
      <c t="n" r="D6" s="7">
        <v>-27786</v>
      </c>
      <c t="n" r="E6" s="7">
        <v>-1857</v>
      </c>
      <c t="n" r="F6" s="7">
        <v>-96</v>
      </c>
      <c t="n" r="G6" s="7">
        <v>274</v>
      </c>
      <c t="n" r="H6" s="7">
        <v>-997</v>
      </c>
      <c t="n" r="I6" s="7">
        <v>-190</v>
      </c>
      <c t="n" r="J6" s="7">
        <v>-32447</v>
      </c>
      <c t="n" r="K6" s="7">
        <v>-1009</v>
      </c>
      <c t="n" r="L6" s="7">
        <v>-7608</v>
      </c>
    </row>
    <row spans="1:12" r="7">
      <c t="s" r="A7" s="4">
        <v>805</v>
      </c>
      <c t="n" r="B7" s="8">
        <v>-0.15</v>
      </c>
      <c t="n" r="C7" s="8">
        <v>-0.03</v>
      </c>
      <c t="n" r="D7" s="8">
        <v>-1.77</v>
      </c>
      <c t="n" r="E7" s="8">
        <v>-0.12</v>
      </c>
      <c t="n" r="F7" s="8">
        <v>-0.01</v>
      </c>
      <c t="n" r="G7" s="8">
        <v>0.02</v>
      </c>
      <c t="n" r="H7" s="8">
        <v>-0.07000000000000001</v>
      </c>
      <c t="n" r="I7" s="8">
        <v>-0.0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06</v>
      </c>
      <c t="s" r="B1" s="2">
        <v>405</v>
      </c>
      <c t="s" r="C1" s="2">
        <v>1</v>
      </c>
    </row>
    <row spans="1:3" r="2">
      <c t="s" r="B2" s="2">
        <v>4</v>
      </c>
      <c t="s" r="C2" s="2">
        <v>2</v>
      </c>
    </row>
    <row spans="1:3" r="3">
      <c t="s" r="A3" s="3">
        <v>213</v>
      </c>
    </row>
    <row spans="1:3" r="4">
      <c t="s" r="A4" s="4">
        <v>102</v>
      </c>
      <c t="n" r="B4" s="7">
        <v>27443</v>
      </c>
      <c t="n" r="C4" s="7">
        <v>274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2</v>
      </c>
      <c t="s" r="D2" s="2">
        <v>89</v>
      </c>
    </row>
    <row spans="1:4" r="3">
      <c t="s" r="A3" s="3">
        <v>147</v>
      </c>
    </row>
    <row spans="1:4" r="4">
      <c t="s" r="A4" s="4">
        <v>131</v>
      </c>
      <c t="n" r="B4" s="7">
        <v>-32447</v>
      </c>
      <c t="n" r="C4" s="7">
        <v>-1009</v>
      </c>
      <c t="n" r="D4" s="7">
        <v>-7608</v>
      </c>
    </row>
    <row spans="1:4" r="5">
      <c t="s" r="A5" s="3">
        <v>148</v>
      </c>
    </row>
    <row spans="1:4" r="6">
      <c t="s" r="A6" s="4">
        <v>149</v>
      </c>
      <c t="n" r="B6" s="6">
        <v>1768</v>
      </c>
      <c t="n" r="C6" s="6">
        <v>2270</v>
      </c>
      <c t="n" r="D6" s="6">
        <v>1724</v>
      </c>
    </row>
    <row spans="1:4" r="7">
      <c t="s" r="A7" s="4">
        <v>150</v>
      </c>
      <c t="n" r="B7" s="6">
        <v>1580</v>
      </c>
      <c t="n" r="C7" s="6">
        <v>1256</v>
      </c>
      <c t="n" r="D7" s="6">
        <v>706</v>
      </c>
    </row>
    <row spans="1:4" r="8">
      <c t="s" r="A8" s="4">
        <v>151</v>
      </c>
      <c t="n" r="B8" s="6">
        <v>383</v>
      </c>
      <c t="n" r="C8" s="6">
        <v>167</v>
      </c>
      <c t="n" r="D8" s="6">
        <v>35</v>
      </c>
    </row>
    <row spans="1:4" r="9">
      <c t="s" r="A9" s="4">
        <v>152</v>
      </c>
      <c t="n" r="B9" s="6">
        <v>2135</v>
      </c>
      <c t="n" r="C9" s="6">
        <v>1318</v>
      </c>
      <c t="n" r="D9" s="6">
        <v>1202</v>
      </c>
    </row>
    <row spans="1:4" r="10">
      <c t="s" r="A10" s="4">
        <v>153</v>
      </c>
      <c t="n" r="B10" s="6">
        <v>341</v>
      </c>
      <c t="n" r="C10" s="6">
        <v>1246</v>
      </c>
      <c t="n" r="D10" s="6">
        <v>856</v>
      </c>
    </row>
    <row spans="1:4" r="11">
      <c t="s" r="A11" s="4">
        <v>102</v>
      </c>
      <c t="n" r="B11" s="6">
        <v>27443</v>
      </c>
    </row>
    <row spans="1:4" r="12">
      <c t="s" r="A12" s="4">
        <v>154</v>
      </c>
      <c t="n" r="B12" s="6">
        <v>146</v>
      </c>
      <c t="n" r="C12" s="6">
        <v>206</v>
      </c>
      <c t="n" r="D12" s="6">
        <v>266</v>
      </c>
    </row>
    <row spans="1:4" r="13">
      <c t="s" r="A13" s="4">
        <v>155</v>
      </c>
      <c t="n" r="C13" s="6">
        <v>-1835</v>
      </c>
      <c t="n" r="D13" s="6">
        <v>2448</v>
      </c>
    </row>
    <row spans="1:4" r="14">
      <c t="s" r="A14" s="4">
        <v>156</v>
      </c>
      <c t="n" r="B14" s="6">
        <v>125</v>
      </c>
      <c t="n" r="D14" s="6">
        <v>53</v>
      </c>
    </row>
    <row spans="1:4" r="15">
      <c t="s" r="A15" s="4">
        <v>157</v>
      </c>
      <c t="n" r="B15" s="6">
        <v>1723</v>
      </c>
      <c t="n" r="C15" s="6">
        <v>903</v>
      </c>
    </row>
    <row spans="1:4" r="16">
      <c t="s" r="A16" s="3">
        <v>158</v>
      </c>
    </row>
    <row spans="1:4" r="17">
      <c t="s" r="A17" s="4">
        <v>159</v>
      </c>
      <c t="n" r="B17" s="6">
        <v>1772</v>
      </c>
      <c t="n" r="C17" s="6">
        <v>-840</v>
      </c>
      <c t="n" r="D17" s="6">
        <v>-2678</v>
      </c>
    </row>
    <row spans="1:4" r="18">
      <c t="s" r="A18" s="4">
        <v>160</v>
      </c>
      <c t="n" r="B18" s="6">
        <v>-1987</v>
      </c>
      <c t="n" r="C18" s="6">
        <v>-323</v>
      </c>
      <c t="n" r="D18" s="6">
        <v>228</v>
      </c>
    </row>
    <row spans="1:4" r="19">
      <c t="s" r="A19" s="4">
        <v>161</v>
      </c>
      <c t="n" r="B19" s="6">
        <v>-197</v>
      </c>
      <c t="n" r="C19" s="6">
        <v>11</v>
      </c>
      <c t="n" r="D19" s="6">
        <v>-126</v>
      </c>
    </row>
    <row spans="1:4" r="20">
      <c t="s" r="A20" s="4">
        <v>54</v>
      </c>
      <c t="n" r="B20" s="6">
        <v>-557</v>
      </c>
      <c t="n" r="C20" s="6">
        <v>150</v>
      </c>
      <c t="n" r="D20" s="6">
        <v>60</v>
      </c>
    </row>
    <row spans="1:4" r="21">
      <c t="s" r="A21" s="4">
        <v>55</v>
      </c>
      <c t="n" r="B21" s="6">
        <v>-2060</v>
      </c>
      <c t="n" r="C21" s="6">
        <v>296</v>
      </c>
      <c t="n" r="D21" s="6">
        <v>-609</v>
      </c>
    </row>
    <row spans="1:4" r="22">
      <c t="s" r="A22" s="4">
        <v>58</v>
      </c>
      <c t="n" r="B22" s="6">
        <v>-2068</v>
      </c>
      <c t="n" r="C22" s="6">
        <v>-612</v>
      </c>
      <c t="n" r="D22" s="6">
        <v>2010</v>
      </c>
    </row>
    <row spans="1:4" r="23">
      <c t="s" r="A23" s="4">
        <v>162</v>
      </c>
      <c t="n" r="B23" s="6">
        <v>30547</v>
      </c>
      <c t="n" r="C23" s="6">
        <v>4213</v>
      </c>
      <c t="n" r="D23" s="6">
        <v>6175</v>
      </c>
    </row>
    <row spans="1:4" r="24">
      <c t="s" r="A24" s="4">
        <v>163</v>
      </c>
      <c t="n" r="B24" s="6">
        <v>-1900</v>
      </c>
      <c t="n" r="C24" s="6">
        <v>3204</v>
      </c>
      <c t="n" r="D24" s="6">
        <v>-1433</v>
      </c>
    </row>
    <row spans="1:4" r="25">
      <c t="s" r="A25" s="3">
        <v>164</v>
      </c>
    </row>
    <row spans="1:4" r="26">
      <c t="s" r="A26" s="4">
        <v>165</v>
      </c>
      <c t="n" r="B26" s="6">
        <v>-40</v>
      </c>
      <c t="n" r="C26" s="6">
        <v>-50</v>
      </c>
      <c t="n" r="D26" s="6">
        <v>-168</v>
      </c>
    </row>
    <row spans="1:4" r="27">
      <c t="s" r="A27" s="4">
        <v>166</v>
      </c>
      <c t="n" r="B27" s="6">
        <v>-932</v>
      </c>
      <c t="n" r="C27" s="6">
        <v>-1214</v>
      </c>
      <c t="n" r="D27" s="6">
        <v>-539</v>
      </c>
    </row>
    <row spans="1:4" r="28">
      <c t="s" r="A28" s="4">
        <v>167</v>
      </c>
      <c t="n" r="C28" s="6">
        <v>-3482</v>
      </c>
    </row>
    <row spans="1:4" r="29">
      <c t="s" r="A29" s="4">
        <v>168</v>
      </c>
      <c t="n" r="B29" s="6">
        <v>-1700</v>
      </c>
    </row>
    <row spans="1:4" r="30">
      <c t="s" r="A30" s="4">
        <v>169</v>
      </c>
      <c t="n" r="B30" s="6">
        <v>-2672</v>
      </c>
      <c t="n" r="C30" s="6">
        <v>-4746</v>
      </c>
      <c t="n" r="D30" s="6">
        <v>-707</v>
      </c>
    </row>
    <row spans="1:4" r="31">
      <c t="s" r="A31" s="3">
        <v>170</v>
      </c>
    </row>
    <row spans="1:4" r="32">
      <c t="s" r="A32" s="4">
        <v>171</v>
      </c>
      <c t="n" r="C32" s="6">
        <v>28214</v>
      </c>
    </row>
    <row spans="1:4" r="33">
      <c t="s" r="A33" s="4">
        <v>172</v>
      </c>
      <c t="n" r="B33" s="6">
        <v>366</v>
      </c>
      <c t="n" r="C33" s="6">
        <v>708</v>
      </c>
      <c t="n" r="D33" s="6">
        <v>146</v>
      </c>
    </row>
    <row spans="1:4" r="34">
      <c t="s" r="A34" s="4">
        <v>173</v>
      </c>
      <c t="n" r="C34" s="6">
        <v>1575</v>
      </c>
    </row>
    <row spans="1:4" r="35">
      <c t="s" r="A35" s="4">
        <v>174</v>
      </c>
      <c t="n" r="B35" s="6">
        <v>-87</v>
      </c>
      <c t="n" r="C35" s="6">
        <v>-110</v>
      </c>
      <c t="n" r="D35" s="6">
        <v>-28</v>
      </c>
    </row>
    <row spans="1:4" r="36">
      <c t="s" r="A36" s="4">
        <v>175</v>
      </c>
      <c t="n" r="B36" s="6">
        <v>-1397</v>
      </c>
      <c t="n" r="C36" s="6">
        <v>-655</v>
      </c>
      <c t="n" r="D36" s="6">
        <v>-46</v>
      </c>
    </row>
    <row spans="1:4" r="37">
      <c t="s" r="A37" s="4">
        <v>176</v>
      </c>
      <c t="n" r="B37" s="6">
        <v>-11250</v>
      </c>
      <c t="n" r="C37" s="6">
        <v>-7850</v>
      </c>
    </row>
    <row spans="1:4" r="38">
      <c t="s" r="A38" s="4">
        <v>177</v>
      </c>
      <c t="n" r="B38" s="6">
        <v>-12368</v>
      </c>
      <c t="n" r="C38" s="6">
        <v>21882</v>
      </c>
      <c t="n" r="D38" s="6">
        <v>72</v>
      </c>
    </row>
    <row spans="1:4" r="39">
      <c t="s" r="A39" s="4">
        <v>178</v>
      </c>
      <c t="n" r="B39" s="6">
        <v>-16940</v>
      </c>
      <c t="n" r="C39" s="6">
        <v>20340</v>
      </c>
      <c t="n" r="D39" s="6">
        <v>-2068</v>
      </c>
    </row>
    <row spans="1:4" r="40">
      <c t="s" r="A40" s="4">
        <v>179</v>
      </c>
      <c t="n" r="B40" s="6">
        <v>32220</v>
      </c>
      <c t="n" r="C40" s="6">
        <v>11880</v>
      </c>
      <c t="n" r="D40" s="6">
        <v>13948</v>
      </c>
    </row>
    <row spans="1:4" r="41">
      <c t="s" r="A41" s="4">
        <v>180</v>
      </c>
      <c t="n" r="B41" s="6">
        <v>15280</v>
      </c>
      <c t="n" r="C41" s="6">
        <v>32220</v>
      </c>
      <c t="n" r="D41" s="6">
        <v>11880</v>
      </c>
    </row>
    <row spans="1:4" r="42">
      <c t="s" r="A42" s="3">
        <v>181</v>
      </c>
    </row>
    <row spans="1:4" r="43">
      <c t="s" r="A43" s="4">
        <v>182</v>
      </c>
      <c t="n" r="B43" s="6">
        <v>558</v>
      </c>
      <c t="n" r="C43" s="6">
        <v>1637</v>
      </c>
      <c t="n" r="D43" s="6">
        <v>2163</v>
      </c>
    </row>
    <row spans="1:4" r="44">
      <c t="s" r="A44" s="4">
        <v>183</v>
      </c>
      <c t="n" r="B44" s="7">
        <v>128</v>
      </c>
      <c t="n" r="C44" s="6">
        <v>157</v>
      </c>
      <c t="n" r="D44" s="6">
        <v>78</v>
      </c>
    </row>
    <row spans="1:4" r="45">
      <c t="s" r="A45" s="4">
        <v>184</v>
      </c>
      <c t="n" r="D45" s="7">
        <v>409</v>
      </c>
    </row>
    <row spans="1:4" r="46">
      <c t="s" r="A46" s="3">
        <v>185</v>
      </c>
    </row>
    <row spans="1:4" r="47">
      <c t="s" r="A47" s="4">
        <v>186</v>
      </c>
      <c t="n" r="C47" s="6">
        <v>2151</v>
      </c>
    </row>
    <row spans="1:4" r="48">
      <c t="s" r="A48" s="4">
        <v>187</v>
      </c>
      <c t="n" r="C48" s="7">
        <v>85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Summary of Significant Accounti</vt:lpstr>
      <vt:lpstr>Acquisitions</vt:lpstr>
      <vt:lpstr>Financing Arrangements</vt:lpstr>
      <vt:lpstr>Accrued Expenses</vt:lpstr>
      <vt:lpstr>Stockholders' Equity</vt:lpstr>
      <vt:lpstr>Income Taxes</vt:lpstr>
      <vt:lpstr>Segment Reporting, Geographical</vt:lpstr>
      <vt:lpstr>Commitments and Contingencies</vt:lpstr>
      <vt:lpstr>Quarterly Financial Data</vt:lpstr>
      <vt:lpstr>Summary of Significant Accoun17</vt:lpstr>
      <vt:lpstr>Summary of Significant Accoun18</vt:lpstr>
      <vt:lpstr>Acquisitions (Tables)</vt:lpstr>
      <vt:lpstr>Financing Arrangements (Tables)</vt:lpstr>
      <vt:lpstr>Accrued Expenses (Tables)</vt:lpstr>
      <vt:lpstr>Stockholders' Equity (Tables)</vt:lpstr>
      <vt:lpstr>Income Taxes (Tables)</vt:lpstr>
      <vt:lpstr>Segment Reporting, Geographic24</vt:lpstr>
      <vt:lpstr>Commitments and Contingencies (</vt:lpstr>
      <vt:lpstr>Quarterly Financial Data (Table</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Acquisitions - Acquisition of V</vt:lpstr>
      <vt:lpstr>Acquisitions - Allocation of Pu</vt:lpstr>
      <vt:lpstr>Acquisitions - DermEbx and Radi</vt:lpstr>
      <vt:lpstr>Financing Arrangements - Additi</vt:lpstr>
      <vt:lpstr>Financing Arrangements - Amount</vt:lpstr>
      <vt:lpstr>Financing Arrangements - Intere</vt:lpstr>
      <vt:lpstr>Accrued Expenses - Accrued Expe</vt:lpstr>
      <vt:lpstr>Stockholders' Equity - Addition</vt:lpstr>
      <vt:lpstr>Stockholders' Equity - Summary </vt:lpstr>
      <vt:lpstr>Stockholders' Equity - Stock-Ba</vt:lpstr>
      <vt:lpstr>Stockholders' Equity - Options </vt:lpstr>
      <vt:lpstr>Stockholders' Equity - Summar51</vt:lpstr>
      <vt:lpstr>Income Taxes - Components of In</vt:lpstr>
      <vt:lpstr>Income Taxes - Summary of Effec</vt:lpstr>
      <vt:lpstr>Income Taxes - Deferred Tax Ass</vt:lpstr>
      <vt:lpstr>Income Taxes - Additional Infor</vt:lpstr>
      <vt:lpstr>Segment Reporting, Geographic56</vt:lpstr>
      <vt:lpstr>Segment Reporting, Geographic57</vt:lpstr>
      <vt:lpstr>Segment Reporting, Geographic58</vt:lpstr>
      <vt:lpstr>Commitment and Contingencies - </vt:lpstr>
      <vt:lpstr>Commitments and Contingencies -</vt:lpstr>
      <vt:lpstr>Commitments and Contingencies61</vt:lpstr>
      <vt:lpstr>Quarterly Financial Data - Quar</vt:lpstr>
      <vt:lpstr>Quarterly Financial Data - Qu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0:27Z</dcterms:created>
  <dcterms:modified xmlns:dcterms="http://purl.org/dc/terms/" xmlns:xsi="http://www.w3.org/2001/XMLSchema-instance" xsi:type="dcterms:W3CDTF">2016-03-11T16:10:27Z</dcterms:modified>
  <dc:title xmlns:dc="http://purl.org/dc/elements/1.1/">Untitled</dc:title>
  <dc:description xmlns:dc="http://purl.org/dc/elements/1.1/"/>
  <dc:subject xmlns:dc="http://purl.org/dc/elements/1.1/"/>
  <cp:keywords/>
  <cp:category/>
</cp:coreProperties>
</file>